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Employee Retirement and Postret" sheetId="23" state="visible" r:id="rId23"/>
    <sheet xmlns:r="http://schemas.openxmlformats.org/officeDocument/2006/relationships" name="Other Operating Expense, Net"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Derivative Instruments" sheetId="27" state="visible" r:id="rId27"/>
    <sheet xmlns:r="http://schemas.openxmlformats.org/officeDocument/2006/relationships" name="Fair Value" sheetId="28" state="visible" r:id="rId28"/>
    <sheet xmlns:r="http://schemas.openxmlformats.org/officeDocument/2006/relationships" name="Segment and Geographic Informat" sheetId="29" state="visible" r:id="rId29"/>
    <sheet xmlns:r="http://schemas.openxmlformats.org/officeDocument/2006/relationships" name="GUARANTOR AND NON-GUARANTOR FIN" sheetId="30" state="visible" r:id="rId30"/>
    <sheet xmlns:r="http://schemas.openxmlformats.org/officeDocument/2006/relationships" name="Subsequent Events" sheetId="31" state="visible" r:id="rId31"/>
    <sheet xmlns:r="http://schemas.openxmlformats.org/officeDocument/2006/relationships" name="Restructuring (Tables)" sheetId="32" state="visible" r:id="rId32"/>
    <sheet xmlns:r="http://schemas.openxmlformats.org/officeDocument/2006/relationships" name="Acquisitions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ounts Payable and Accrued 38" sheetId="38" state="visible" r:id="rId38"/>
    <sheet xmlns:r="http://schemas.openxmlformats.org/officeDocument/2006/relationships" name="Long-Term Debt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Employee Retirement and Postr43" sheetId="43" state="visible" r:id="rId43"/>
    <sheet xmlns:r="http://schemas.openxmlformats.org/officeDocument/2006/relationships" name="Other Operating Expense, Net (T" sheetId="44" state="visible" r:id="rId44"/>
    <sheet xmlns:r="http://schemas.openxmlformats.org/officeDocument/2006/relationships" name="Supplemental Cash Flow Inform45" sheetId="45" state="visible" r:id="rId45"/>
    <sheet xmlns:r="http://schemas.openxmlformats.org/officeDocument/2006/relationships" name="Derivative Instruments (Tables)" sheetId="46" state="visible" r:id="rId46"/>
    <sheet xmlns:r="http://schemas.openxmlformats.org/officeDocument/2006/relationships" name="Fair Value (Tables)" sheetId="47" state="visible" r:id="rId47"/>
    <sheet xmlns:r="http://schemas.openxmlformats.org/officeDocument/2006/relationships" name="Segment and Geographic Inform48" sheetId="48" state="visible" r:id="rId48"/>
    <sheet xmlns:r="http://schemas.openxmlformats.org/officeDocument/2006/relationships" name="GUARANTOR AND NON-GUARANTOR F49" sheetId="49" state="visible" r:id="rId49"/>
    <sheet xmlns:r="http://schemas.openxmlformats.org/officeDocument/2006/relationships" name="Basis of Presentation - Additio" sheetId="50" state="visible" r:id="rId50"/>
    <sheet xmlns:r="http://schemas.openxmlformats.org/officeDocument/2006/relationships" name="Schedule of Facility Closures (" sheetId="51" state="visible" r:id="rId51"/>
    <sheet xmlns:r="http://schemas.openxmlformats.org/officeDocument/2006/relationships" name="Schedule of Facility Closures52" sheetId="52" state="visible" r:id="rId52"/>
    <sheet xmlns:r="http://schemas.openxmlformats.org/officeDocument/2006/relationships" name="Restructuring - Additional Info" sheetId="53" state="visible" r:id="rId53"/>
    <sheet xmlns:r="http://schemas.openxmlformats.org/officeDocument/2006/relationships" name="Aggregate Expenses Incurred Ass" sheetId="54" state="visible" r:id="rId54"/>
    <sheet xmlns:r="http://schemas.openxmlformats.org/officeDocument/2006/relationships" name="Reconciliation of Liabilities (" sheetId="55" state="visible" r:id="rId55"/>
    <sheet xmlns:r="http://schemas.openxmlformats.org/officeDocument/2006/relationships" name="Acquisitions - Additional Infor" sheetId="56" state="visible" r:id="rId56"/>
    <sheet xmlns:r="http://schemas.openxmlformats.org/officeDocument/2006/relationships" name="Purchase Price Allocation to Ne" sheetId="57" state="visible" r:id="rId57"/>
    <sheet xmlns:r="http://schemas.openxmlformats.org/officeDocument/2006/relationships" name="Business Acquisition Pro Forma " sheetId="58" state="visible" r:id="rId58"/>
    <sheet xmlns:r="http://schemas.openxmlformats.org/officeDocument/2006/relationships" name="Investments (Detail)" sheetId="59" state="visible" r:id="rId59"/>
    <sheet xmlns:r="http://schemas.openxmlformats.org/officeDocument/2006/relationships" name="Inventories (Detail)" sheetId="60" state="visible" r:id="rId60"/>
    <sheet xmlns:r="http://schemas.openxmlformats.org/officeDocument/2006/relationships" name="Inventories - Additional Inform" sheetId="61" state="visible" r:id="rId61"/>
    <sheet xmlns:r="http://schemas.openxmlformats.org/officeDocument/2006/relationships" name="Property, Plant, and Equipmen62" sheetId="62" state="visible" r:id="rId62"/>
    <sheet xmlns:r="http://schemas.openxmlformats.org/officeDocument/2006/relationships" name="Property, Plant, and Equipmen63" sheetId="63" state="visible" r:id="rId63"/>
    <sheet xmlns:r="http://schemas.openxmlformats.org/officeDocument/2006/relationships" name="Goodwill and Intangible Asset64" sheetId="64" state="visible" r:id="rId64"/>
    <sheet xmlns:r="http://schemas.openxmlformats.org/officeDocument/2006/relationships" name="Changes in Carrying Amount of G" sheetId="65" state="visible" r:id="rId65"/>
    <sheet xmlns:r="http://schemas.openxmlformats.org/officeDocument/2006/relationships" name="Carrying Amounts of Intangible " sheetId="66" state="visible" r:id="rId66"/>
    <sheet xmlns:r="http://schemas.openxmlformats.org/officeDocument/2006/relationships" name="Gross Carrying Amounts and Accu" sheetId="67" state="visible" r:id="rId67"/>
    <sheet xmlns:r="http://schemas.openxmlformats.org/officeDocument/2006/relationships" name="Estimated Amortization Expense " sheetId="68" state="visible" r:id="rId68"/>
    <sheet xmlns:r="http://schemas.openxmlformats.org/officeDocument/2006/relationships" name="Accounts Payable and Accrued 69" sheetId="69" state="visible" r:id="rId69"/>
    <sheet xmlns:r="http://schemas.openxmlformats.org/officeDocument/2006/relationships" name="Income Taxes - Additional Infor" sheetId="70" state="visible" r:id="rId70"/>
    <sheet xmlns:r="http://schemas.openxmlformats.org/officeDocument/2006/relationships" name="Long-Term Debt (Detail)" sheetId="71" state="visible" r:id="rId71"/>
    <sheet xmlns:r="http://schemas.openxmlformats.org/officeDocument/2006/relationships" name="Long-Term Debt - Additional Inf" sheetId="72" state="visible" r:id="rId72"/>
    <sheet xmlns:r="http://schemas.openxmlformats.org/officeDocument/2006/relationships" name="Long-Term Debt - Additional I73" sheetId="73" state="visible" r:id="rId73"/>
    <sheet xmlns:r="http://schemas.openxmlformats.org/officeDocument/2006/relationships" name="Long-Term Debt - Additional I74" sheetId="74" state="visible" r:id="rId74"/>
    <sheet xmlns:r="http://schemas.openxmlformats.org/officeDocument/2006/relationships" name="Long-Term Debt - Additional I75" sheetId="75" state="visible" r:id="rId75"/>
    <sheet xmlns:r="http://schemas.openxmlformats.org/officeDocument/2006/relationships" name="Long-Term Debt - Additional I76" sheetId="76" state="visible" r:id="rId76"/>
    <sheet xmlns:r="http://schemas.openxmlformats.org/officeDocument/2006/relationships" name="Long-Term Debt - Additional I77" sheetId="77" state="visible" r:id="rId77"/>
    <sheet xmlns:r="http://schemas.openxmlformats.org/officeDocument/2006/relationships" name="Long-Term Debt - Additional I78" sheetId="78" state="visible" r:id="rId78"/>
    <sheet xmlns:r="http://schemas.openxmlformats.org/officeDocument/2006/relationships" name="Long-Term Debt - Additional I79" sheetId="79" state="visible" r:id="rId79"/>
    <sheet xmlns:r="http://schemas.openxmlformats.org/officeDocument/2006/relationships" name="Stockholders' Equity - Addition" sheetId="80" state="visible" r:id="rId80"/>
    <sheet xmlns:r="http://schemas.openxmlformats.org/officeDocument/2006/relationships" name="Summary of Effect of Share-Base" sheetId="81" state="visible" r:id="rId81"/>
    <sheet xmlns:r="http://schemas.openxmlformats.org/officeDocument/2006/relationships" name="Summary of Effect of Share-Ba82" sheetId="82" state="visible" r:id="rId82"/>
    <sheet xmlns:r="http://schemas.openxmlformats.org/officeDocument/2006/relationships" name="Stock-Based Compensation - Addi" sheetId="83" state="visible" r:id="rId83"/>
    <sheet xmlns:r="http://schemas.openxmlformats.org/officeDocument/2006/relationships" name="Summary of Stock Option Activit" sheetId="84" state="visible" r:id="rId84"/>
    <sheet xmlns:r="http://schemas.openxmlformats.org/officeDocument/2006/relationships" name="Summary of Employee and Directo" sheetId="85" state="visible" r:id="rId85"/>
    <sheet xmlns:r="http://schemas.openxmlformats.org/officeDocument/2006/relationships" name="Summary of Restricted Stock and" sheetId="86" state="visible" r:id="rId86"/>
    <sheet xmlns:r="http://schemas.openxmlformats.org/officeDocument/2006/relationships" name="Summary of Employee and Direc87" sheetId="87" state="visible" r:id="rId87"/>
    <sheet xmlns:r="http://schemas.openxmlformats.org/officeDocument/2006/relationships" name="Summary of Performance Unit Act" sheetId="88" state="visible" r:id="rId88"/>
    <sheet xmlns:r="http://schemas.openxmlformats.org/officeDocument/2006/relationships" name="Summary of Performance Unit Hig" sheetId="89" state="visible" r:id="rId89"/>
    <sheet xmlns:r="http://schemas.openxmlformats.org/officeDocument/2006/relationships" name="Components of Accumulated Other" sheetId="90" state="visible" r:id="rId90"/>
    <sheet xmlns:r="http://schemas.openxmlformats.org/officeDocument/2006/relationships" name="Components of Accumulated Oth91" sheetId="91" state="visible" r:id="rId91"/>
    <sheet xmlns:r="http://schemas.openxmlformats.org/officeDocument/2006/relationships" name="Reclassifications from Accumula" sheetId="92" state="visible" r:id="rId92"/>
    <sheet xmlns:r="http://schemas.openxmlformats.org/officeDocument/2006/relationships" name="Summary of Net Periodic Cost of" sheetId="93" state="visible" r:id="rId93"/>
    <sheet xmlns:r="http://schemas.openxmlformats.org/officeDocument/2006/relationships" name="Employee Retirement and Postr94" sheetId="94" state="visible" r:id="rId94"/>
    <sheet xmlns:r="http://schemas.openxmlformats.org/officeDocument/2006/relationships" name="Other Operating Expense, Net (D" sheetId="95" state="visible" r:id="rId95"/>
    <sheet xmlns:r="http://schemas.openxmlformats.org/officeDocument/2006/relationships" name="Supplemental Cash Flow Inform96" sheetId="96" state="visible" r:id="rId96"/>
    <sheet xmlns:r="http://schemas.openxmlformats.org/officeDocument/2006/relationships" name="Supplemental Cash Flow Inform97" sheetId="97" state="visible" r:id="rId97"/>
    <sheet xmlns:r="http://schemas.openxmlformats.org/officeDocument/2006/relationships" name="Derivative Instruments - Additi" sheetId="98" state="visible" r:id="rId98"/>
    <sheet xmlns:r="http://schemas.openxmlformats.org/officeDocument/2006/relationships" name="Derivative, Fair Value, and Loc" sheetId="99" state="visible" r:id="rId99"/>
    <sheet xmlns:r="http://schemas.openxmlformats.org/officeDocument/2006/relationships" name="Gains and Losses on Derivative " sheetId="100" state="visible" r:id="rId100"/>
    <sheet xmlns:r="http://schemas.openxmlformats.org/officeDocument/2006/relationships" name="Carrying Value and Fair Value o" sheetId="101" state="visible" r:id="rId101"/>
    <sheet xmlns:r="http://schemas.openxmlformats.org/officeDocument/2006/relationships" name="Financial Information Relating " sheetId="102" state="visible" r:id="rId102"/>
    <sheet xmlns:r="http://schemas.openxmlformats.org/officeDocument/2006/relationships" name="Segment and Geographic Infor103" sheetId="103" state="visible" r:id="rId103"/>
    <sheet xmlns:r="http://schemas.openxmlformats.org/officeDocument/2006/relationships" name="Net Sale by Major Products (Det" sheetId="104" state="visible" r:id="rId104"/>
    <sheet xmlns:r="http://schemas.openxmlformats.org/officeDocument/2006/relationships" name="Condensed Supplemental Consolid" sheetId="105" state="visible" r:id="rId105"/>
    <sheet xmlns:r="http://schemas.openxmlformats.org/officeDocument/2006/relationships" name="Condensed Supplemental Conso106" sheetId="106" state="visible" r:id="rId106"/>
    <sheet xmlns:r="http://schemas.openxmlformats.org/officeDocument/2006/relationships" name="Condensed Supplemental Conso107" sheetId="107" state="visible" r:id="rId107"/>
    <sheet xmlns:r="http://schemas.openxmlformats.org/officeDocument/2006/relationships" name="Condensed Supplemental Conso108" sheetId="108" state="visible" r:id="rId108"/>
  </sheets>
  <definedNames/>
  <calcPr calcId="124519" fullCalcOnLoad="1"/>
</workbook>
</file>

<file path=xl/sharedStrings.xml><?xml version="1.0" encoding="utf-8"?>
<sst xmlns="http://schemas.openxmlformats.org/spreadsheetml/2006/main" uniqueCount="843">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Investments</t>
  </si>
  <si>
    <t>Receivables, net</t>
  </si>
  <si>
    <t>Inventories, net</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01 per share, 10.0 shares authorized, none issued</t>
  </si>
  <si>
    <t>Common stock, par value $0.01 per share, 90.0 shares authorized, 56.9 and 56.8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Millions, $ in Millions</t>
  </si>
  <si>
    <t>Mar. 31, 2016</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 (income):</t>
  </si>
  <si>
    <t>Interest expense</t>
  </si>
  <si>
    <t>Interest income</t>
  </si>
  <si>
    <t>Loss (gain) on foreign currency exchange</t>
  </si>
  <si>
    <t>Other expense, net</t>
  </si>
  <si>
    <t>Total other expense</t>
  </si>
  <si>
    <t>Income (loss) before income taxes</t>
  </si>
  <si>
    <t>Income taxes</t>
  </si>
  <si>
    <t>Net income (loss)</t>
  </si>
  <si>
    <t>Net earnings (loss) per common share:</t>
  </si>
  <si>
    <t>Basic</t>
  </si>
  <si>
    <t>Diluted</t>
  </si>
  <si>
    <t>Weighted average common shares:</t>
  </si>
  <si>
    <t>CONDENSED CONSOLIDATED STATEMENTS OF COMPREHENSIVE INCOME (LOSS) - USD ($) $ in Millions</t>
  </si>
  <si>
    <t>Other comprehensive income:</t>
  </si>
  <si>
    <t>Foreign currency translation adjustments</t>
  </si>
  <si>
    <t>Pension and postretirement reclassification adjustment</t>
  </si>
  <si>
    <t>[1]</t>
  </si>
  <si>
    <t>Other comprehensive income</t>
  </si>
  <si>
    <t>Comprehensive income</t>
  </si>
  <si>
    <t>Net of tax of $0.2 and $0.1 for the three months ended March 31, 2017 and 2016, respectively.</t>
  </si>
  <si>
    <t>CONDENSED CONSOLIDATED STATEMENTS OF COMPREHENSIVE INCOME (LOSS) (Parenthetical) - USD ($) $ in Millions</t>
  </si>
  <si>
    <t>Pension and postretirement reclassification adjustment, tax</t>
  </si>
  <si>
    <t>CONDENSED CONSOLIDATED STATEMENTS OF CASH FLOWS - USD ($) $ in Millions</t>
  </si>
  <si>
    <t>Cash flows from operating activities:</t>
  </si>
  <si>
    <t>Adjustments to reconcile net income (loss) to net cash provided by operating activities:</t>
  </si>
  <si>
    <t>Depreciation</t>
  </si>
  <si>
    <t>Amortization</t>
  </si>
  <si>
    <t>Stock-based compensation</t>
  </si>
  <si>
    <t>Amortization of deferred financing costs</t>
  </si>
  <si>
    <t>Mark-to-market loss on derivative contracts</t>
  </si>
  <si>
    <t>Loss on disposition of assets</t>
  </si>
  <si>
    <t>Write-down of tangible assets</t>
  </si>
  <si>
    <t>Other</t>
  </si>
  <si>
    <t>Changes in operating assets and liabilities, net of effec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Net cash (used in) provided by investing activities</t>
  </si>
  <si>
    <t>Cash flows from financing activities:</t>
  </si>
  <si>
    <t>Borrowings under Revolving Credit Facility</t>
  </si>
  <si>
    <t>Payments under Revolving Credit Facility</t>
  </si>
  <si>
    <t>Proceeds from issuance of Term Loan A-2</t>
  </si>
  <si>
    <t>Proceeds from issuance of 2024 Notes</t>
  </si>
  <si>
    <t>Payments on capitalized lease obligations and other debt</t>
  </si>
  <si>
    <t>Payment of deferred financing costs</t>
  </si>
  <si>
    <t>Payments on Term Loans</t>
  </si>
  <si>
    <t>Net proceeds from issuance of common stock</t>
  </si>
  <si>
    <t>Receipts related to stock-based award activities</t>
  </si>
  <si>
    <t>Payments related to stock-based award activitie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10-K
In the first quarter of 2017, the Company completed changes in its
organizational structure that resulted in a change in how the
Company manages its business and allocates resources. As a result,
the Company has revised its reportable segments to reflect how
management currently reviews financial information and makes
operating decisions. See Note 22 for additional details. All prior
period amounts have been recast to reflect the change in reportable
segments.
In the fourth quarter of 2016, the Company adopted Financial
Accounting Standards Board (“FASB”) Accounting
Standards Update (“ASU”) No 2016-09, Improvements to Employee
Share-Based Payment Accounting paid-in
On February 1, 2016, the Company acquired all of the
outstanding common stock of Ralcorp Holdings, Inc., the Missouri
corporation through which the private brands business
(“Private Brands Business”) of ConAgra Foods, Inc.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t>
  </si>
  <si>
    <t>Recent Accounting Pronouncements</t>
  </si>
  <si>
    <t>2. RECENT ACCOUNTING PRONOUNCEMENTS
In March 2017, the FASB issued ASU No. 2017-07, Improving the
Presentation of Net Periodic Pension Cost and Net Periodic
Postretirement Benefit Cost
In January 2017, the FASB issued ASU No. 2017-04, Simplifying the
Test for Goodwill Impairment
In November 2016, the FASB issued ASU No. 2016-18, Restricted
Cash beginning-of-period end-of-period
In February 2016, the FASB issued ASU No. 2016-02, Leases
In July 2015, the FASB issued ASU No. 2015-11, Simplifying the
Measurement of Inventory, last-in-first-out
In May 2014, the FASB issued ASU No. 2014-09, Revenue from
Contracts with Customers No. 2016-10, Identifying
Performance Obligations and Licensing No. 2016-12, Narrow-Scope
Improvements and Practical Expedients 2014-09</t>
  </si>
  <si>
    <t>Restructuring</t>
  </si>
  <si>
    <t>3. RESTRUCTURING
Plant Closing Costs
Facility Location
Date of Closure
End of Production
Full Facility Closure
Primary Products Produced
Primary Segment(s) Affected Total Total
(In millions)
City of Industry, California
November 18,
2015
First quarter
of 2016
Third quarter
of 2016 Liquid non-dairy
Beverages,
Condiments $ 6.9 $ 3.8
Ayer,
Massachusetts April 5, 2016
First quarter
of 2017
Third quarter
of 2017 Spoonable dressings Condiments $ 8.2 $ 5.5
Azusa, California May 24, 2016
First quarter
of 2017
Third quarter
of 2017 Bars and snack products Snacks $ 15.5 $ 12.2
Ripon, Wisconsin May 24, 2016
Fourth quarter
of 2016
Fourth quarter
of 2016 Sugar wafer cookies Baked Goods $ 2.5 $ 1.4
Delta, British
Columbia
November 3,
2016
Fourth quarter
of 2017
First quarter
of 2018 Frozen griddle products Baked Goods $ 5.2 $ 3.7
Battle Creek,
Michigan
November 3,
2016 (1) (1) Ready-to-eat Meals $ 10.4 $ 2.8
(1) The downsizing of this facility began
in January 2017 and is expected to last approximately 15
months.
Total expected costs to close the City of Industry, California
facility have been reduced by approximately $4.9 million since
the initial announcement while total expected costs to close the
Ayer, Massachusetts, Azusa, California, and Ripon, Wisconsin
facilities have been increased by approximately $1.7 million,
$0.6 million, and $0.4 million, respectively. Total costs
to downsize the Battle Creek, Michigan facility have increased by
approximately $0.9 million since the initial announcement.
Below is a summary of the plant closing costs:
Three Months Ended
Three Months Ended
Cumulative Costs
Total Expected
March 31,
2017 March 31,
2016 To Date Costs
(In
millions)
Asset-related $ 4.4 $ 0.8 $ 14.6 $ 19.3
Employee-related 2.5 0.6 9.8 13.6
Other closure costs 2.5 0.1 7.0 15.8
Total $ 9.4 $ 1.5 $ 31.4 $ 48.7
Liabilities recorded as of March 31, 2017 associated with
these plant closings relate to severance and the partial withdrawal
from a multiemployer pension plan. The severance liability is
included in the Accounts payable and accrued expenses line of the
Condensed Consolidated Balance Sheets while the multiemployer
pension plan withdrawal liability is included in the Other
long-term liabilities line of the Condensed Consolidated Balance
Sheets. The table below presents a reconciliation of the
liabilities as of March 31, 2017:
Severance Multiemployer Pension Total Liabilities
(In
millions)
Balance as of December 31, 2016 $ 3.5 $ 0.8 $ 4.3
Expense 2.3 — 2.3
Payments (1.3 ) — (1.3 )
Balance as of March 31, 2017 $ 4.5 $ 0.8 $ 5.3</t>
  </si>
  <si>
    <t>Acquisitions</t>
  </si>
  <si>
    <t>4.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approximately $2,644.4 million, net of acquired cash. The
acquisition was funded by $835.1 million in net proceeds from
a public sale of the Company’s common stock,
$760.7 million in net proceeds from a private issuance of
senior unsecured notes (“2024 Notes”), and a new
$1,025.0 million term loan (“Term Loan A-2”),
The Private Brands Business acquisition is accounted for under the
acquisition method of accounting and the results of operations are
included in our Condensed Consolidated Financial Statements from
the date of acquisition in the Baked Goods, Condiments, Meals, and
Snacks segments. Included in the Company’s Condensed
Consolidated Statements of Operations are the Private Brands
Business’s net sales of approximately $506.4 million and
income before income taxes of $12.2 million from the date of
acquisition through March 31, 2016. Integration costs of
$5.8 million, which are included in the Cost of sales and
General and administrative expense lines of the Condensed
Consolidated Statements of Operations, were included in determining
income before income taxes.
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
The Company allocated $496.1 million to customer relationships
with retail grocery customers, which have an estimated life of 13
years, and $14.8 million to customer relationships with food
away from home customers, which have an estimated life of 10 years.
The Company allocated $33.0 million to trade names, which have
an estimated life of 10 years. The Company allocated
$23.2 million to formulas, which have an estimated life of 5
years. The Company allocated $19.6 million to capitalized
software with estimated lives of 1 to 5 years, depending on
expected use. The aforementioned intangibles will be amortized on a
straight line basis. Indemnification assets related to taxes of
approximately $13.8 million were also recorded. The Company
increased the cost of acquired inventories by approximately
$8.4 million, and expensed $8.2 million of this amount as
a component of cost of sales in the first quarter of 2016. The
Company has allocated $555.0 million, $73.3 million,
$413.8 million, and $97.9 million of goodwill to the
Baked Goods, Condiments, Meals, and Snacks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during the three months ended March 31, 2016
and none in 2017. These costs are included in the General and
administrative expense line of the Condensed Consolidated
Statements of Operation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Since the preliminary purchase price allocation included in the
Company’s Annual Report for the fiscal year ended
December 31, 2016, the Company recorded purchase price
adjustments related to taxes, resulting in an increase to goodwill
of approximately $3.0 million. These adjustments did not
impact the Condensed Consolidated Statements of Operations.
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pro forma
results may not necessarily reflect actual results of operations
that would have been achieved, nor are they necessarily indicative
of future results of operations.
Three Months Ended
(In millions,
except
Pro forma net sales $ 1,594.1
Pro forma net income $ 18.6
Pro forma basic earnings per common share $ 0.33
Pro forma diluted earnings per common share $ 0.32</t>
  </si>
  <si>
    <t>5. INVESTMENTS
March 31,
December 31,
2017 2016
(In
millions)
U.S. equity $ 8.3 $ 7.6
Non-U.S. 1.9 1.8
Fixed income 1.1 1.0
Total investments $ 11.3 $ 10.4
We determine the appropriate classification of our investments at
the time of purchase and reevaluate such designation as of each
balance sheet date. The Company accounts for investments in debt
and marketable equity securities as held-to-maturity, available-for-sale,
Our investments include U.S. equity, non-U.S. non-U.S.</t>
  </si>
  <si>
    <t>6. INVENTORIES
March 31,
December 31,
2017 2016
(In
millions)
Raw materials and supplies $ 427.9 $ 429.4
Finished goods 585.6 571.9
LIFO reserve (24.0 ) (23.3 )
Total inventories $ 989.5 $ 978.0
Inventory is generally accounted for under the first-in, first-out last-in, first-out</t>
  </si>
  <si>
    <t>Property, Plant, and Equipment</t>
  </si>
  <si>
    <t>7. PROPERTY, PLANT, AND EQUIPMENT
March 31,
December 31,
2017 2016
(In
millions)
Land $ 71.5 $ 71.2
Buildings and improvements 473.7 465.3
Machinery and equipment 1,357.0 1,324.5
Construction in progress 57.0 85.0
Total 1,959.2 1,946.0
Less accumulated depreciation (620.9 ) (586.7 )
Property, plant, and equipment, net $ 1,338.3 $ 1,359.3
Depreciation expense was $43.8 million and $35.6 million
for the three months ended March 31, 2017 and 2016,
respectively.</t>
  </si>
  <si>
    <t>Goodwill and Intangible Assets</t>
  </si>
  <si>
    <t xml:space="preserve">8. GOODWILL AND INTANGIBLE ASSETS
As a result of the changes in organizational structure completed in
the first quarter of 2017, the Company now has the following five
operating segments, which are also its reporting units: Baked
Goods, Beverages, Condiments, Meals, and Snacks. See Note 22 for
more information.
The Company allocated the goodwill balance as of January 1,
2017 between the new reporting units using a relative fair value
allocation approach. The change was considered a triggering event
indicating a test for goodwill impairment was required as of
January 1, 2017. The Company performed the first step of the
impairment test, which did not result in the identification of any
impairment losses. Changes in the carrying amount of goodwill for
the three months ended March 31, 2017 are as follows:
Baked
Goods Beverages Condiments Meals Snacks Total
(In
millions)
Balance at January 1, 2017 $ 554.2 $ 713.2 $ 433.1 $ 470.6 $ 276.1 $ 2,447.2
Purchase price adjustments 1.4 — 0.2 1.1 0.3 3.0
Foreign currency exchange adjustments — 0.4 0.5 — — 0.9
Balance at March 31, 2017 $ 555.6 $ 713.6 $ 433.8 $ 471.7 $ 276.4 $ 2,451.1
The carrying amounts of our intangible assets with indefinite
lives, other than goodwill, as of March 31, 2017 and
December 31, 2016 are as follows:
March 31, 2017 December 31,
(In
millions)
Trademarks $ 21.7 $ 21.6
Total indefinite lived intangibles $ 21.7 $ 21.6
The increase in the indefinite lived intangibles balance is due to
foreign currency translation.
The gross carrying amounts and accumulated amortization of
intangible assets, with finite lives, as of March 31, 2017 and
December 31, 2016 are as follows:
March 31, 2017 December 31, 2016
Gross Net Gross Net
Carrying
Accumulated Carrying Carrying
Accumulated Carrying
Amount Amortization Amount Amount Amortization Amount
(In
millions) (In
millions)
Intangible assets with finite lives:
Customer-related $ 1,285.4 $ (315.3 ) $ 970.1 $ 1,284.3 $ (293.3 ) $ 991.0
Contractual agreements 3.0 (2.9 ) 0.1 3.0 (2.9 ) 0.1
Trademarks 65.8 (21.1 ) 44.7 69.6 (23.6 ) 46.0
Formulas/recipes 33.7 (14.2 ) 19.5 33.7 (12.8 ) 20.9
Computer software 124.3 (61.9 ) 62.4 115.7 (57.7 ) 58.0
Total finite lived intangibles $ 1,512.2 $ (415.4 ) $ 1,096.8 $ 1,506.3 $ (390.3 ) $ 1,116.0
Total intangible assets, excluding goodwill, as of March 31,
2017 and December 31, 2016 were $1,118.5 million and
$1,137.6 million, respectively. Amortization expense on
intangible assets for the three months ended March 31, 2017
and 2016 was $28.6 million and $23.8 million,
respectively. Estimated amortization expense on intangible assets
for 2017 and the next four years is as follows:
(In millions)
2017 $ 111.5
2018 $ 105.1
2019 $ 103.1
2020 $ 100.3
2021 $ 90.4 </t>
  </si>
  <si>
    <t>Accounts Payable and Accrued Expenses</t>
  </si>
  <si>
    <t>9. ACCOUNTS PAYABLE AND ACCRUED EXPENSES
March 31,
December 31,
2017 2016
(In
millions)
Accounts payable $ 416.8 $ 458.1
Payroll and benefits 65.7 78.5
Interest 7.4 24.1
Taxes 16.2 31.0
Health insurance, workers’ compensation, and other insurance
costs 26.3 17.2
Marketing expenses 11.8 12.4
Other accrued liabilities 5.0 5.5
Total $ 549.2 $ 626.8</t>
  </si>
  <si>
    <t>Income Taxes</t>
  </si>
  <si>
    <t>10. INCOME TAXES
Income taxes were recorded at an effective rate of 29.0% and 33.3%
for the three months ended March 31, 2017 and 2016,
respectively. Our effective tax rate may change from period to
period based on recurring and non-recurring
The Company’s effective tax rate differs from the U.S.
federal statutory tax rate primarily due to state tax expense, the
benefits associated with the federal domestic production activities
deduction, and an intercompany financing structure entered into in
conjunction with the E.D. Smith Foods, Ltd. (“E.D.
Smith”) acquisition in 2007. In addition, the Company’s
effective tax rate reflects a discrete benefit of approximately
2.1% attributable to the vesting and exercise of share-based
awards.
During the first quarter of 2017, the Internal Revenue Service
(“IRS”) initiated an examination of TreeHouse Foods,
Inc. &amp; Subsidiaries’ 2015 tax year. The Canadian Revenue
Agency (“CRA”) is currently examining the 2008 through
2013 tax years of E.D. Smith. The CRA examination is expected to be
completed in 2017 or 2018. The Italian Agency of Revenue
(“IAR”) is currently examining the 2007 through 2009
and 2013 tax years of Pasta Lensi S.r.l. The IAR examinations are
not expected to be completed prior to 2020 due to a backlog of
appeals before the agency. The Company has examinations in process
with various state taxing authorities, which are expected to be
completed in 2017 and 2018.
Management estimates that it is reasonably possible that the total
amount of unrecognized tax benefits could decrease by as much as
$5.8 million within the next 12 months, primarily as a result
of the resolution of audits currently in progress and the lapsing
of statutes of limitations. Approximately $3.3 million of the
$5.8 million would affect net income when settled.</t>
  </si>
  <si>
    <t>Long-Term Debt</t>
  </si>
  <si>
    <t>11. LONG-TERM DEBT
March 31,
December 31,
2017 2016
(In
millions)
Revolving Credit Facility $ 148.0 $ 170.0
Term Loan A 284.2 288.0
Term Loan A-1 177.5 180.0
Term Loan A-2 999.4 1,005.8
2022 Notes 400.0 400.0
2024 Notes 775.0 775.0
Tax increment financing and other debt 4.3 5.7
Total outstanding debt 2,788.4 2,824.5
Deferred financing costs (31.7 ) (33.3 )
Less current portion (79.6 ) (66.4 )
Total long-term debt $ 2,677.1 $ 2,724.8
On February 1, 2016, coincident with the closing of the
acquisition of the Private Brands Business, the Company entered
into the Amended and Restated Credit Agreement. The Amended and
Restated Credit Agreement amended the Company’s prior credit
agreement, dated as of May 6, 2014 (as amended from time to
time prior to February 1, 2016, the “Prior Credit
Agreement”).
The Amended and Restated Credit Agreement (1) amended the
maturity dates of the Revolving Credit Facility, Term Loan A, and
Term Loan A-1 A-2,
now a secured facility until, among other conditions, the Company
reaches a leverage ratio of 3.5 and has no other pari-passu secured
debt outstanding, and (4) increased credit spreads. The
proceeds from Term Loan A-2 A-2.
In connection with the Amended and Restated Credit Agreement,
$20.3 million in fees will be amortized ratably through
February 1, 2021. Fees associated with Term Loan A, Term
Loan A-1, A-2
The Revolving Credit Facility and the Term Loans are known
collectively as the “Amended and Restated Credit
Agreement.” The Company’s average interest rate on debt
outstanding under its Amended and Restated Credit Agreement for the
three months ended March 31, 2017 was 2.79%. Including the
interest rate swap agreements described below with a weighted
average fixed interest rate base of approximately 0.86% on
$500 million, the average rate increases to 2.80%.
Revolving Credit Facility
Interest is payable quarterly or at the end of the applicable
interest period in arrears on any outstanding borrowings. The
interest rates under the Amended and Restated Credit Agreement are
based on the Company’s consolidated leverage ratio, and are
determined by either (i) LIBOR, plus a margin ranging from
1.25% to 3.00% (inclusive of the facility fee), based on the
Company’s consolidated leverage ratio, or (ii) a Base
Rate (as defined in the Amended and Restated Credit Agreement),
plus a margin ranging from 0.25% to 2.00% (inclusive of the
facility fee), based on the Company’s consolidated leverage
ratio.
The Amended and Restated Credit Agreement is fully and
unconditionally, as well as jointly and severally, guaranteed by
our 100% owned direct and indirect subsidiaries: Bay Valley Foods,
LLC; Sturm Foods, Inc.; S.T. Specialty Foods, Inc.; Associated
Brands, Inc.; Cains Foods, Inc.; Cains Foods L.P.; Cains GP, LLC;
Flagstone Foods, Inc.; Protenergy Holdings, Inc.; Protenergy
Natural Foods, Inc.; TreeHouse Private Brands, Inc.; American
Italian Pasta Co.; Nutcracker Brands, Inc.; Linette Quality
Chocolates, Inc.; Ralcorp Frozen Bakery Products, Inc.; Cottage
Bakery, Inc.; The Carriage House Companies, Inc., and certain other
subsidiaries that may become guarantors in the future are
collectively known as the “Guarantor Subsidiaries.”
The Amended and Restated Credit Agreement contains various
financial and restrictive covenants and requires that the Company
maintain certain financial ratios, including a leverage and
interest coverage ratio. The Amended and Restated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 million or (ii) fails to observe
or perform any other agreement or condition related to such
indebtedness or guarantee as a result of which the holder(s) of
such debt are permitted to accelerate the payment of such debt. The
Amended and Restated Credit Agreement is secured by substantially
all personal property of TreeHouse and its Guarantor
Subsidiaries.
Term Loan A
Term Loan A-1 A-1
Term Loan A-1 A-1.
Term Loan A-2 A-2 A-2
Base Rate (as defined in the Amended and Restated Credit
Agreement), plus a margin ranging from 0.25% to 2.00%. Payments
are
due on a quarterly basis. Term Loan A-2 A-2.
2022 Notes
On or after March 15, 2017, the Company may redeem some or all
of the 2022 Notes at redemption prices set forth in the Indenture.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The Company may redeem some or all of the 2024 Notes at any time on
or after February 15, 2019 at the applicable redemption prices
described in the Indenture plus accrued and unpaid interest, if
any, up to but not including the redemption date. 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 The Company may also redeem up to
40% of the 2024 Notes prior to February 15, 2019 with the net
cash proceeds received from certain equity offerings at the
redemption price set forth in the Indentur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Interest Rate Swap Agreements</t>
  </si>
  <si>
    <t>Stockholders' Equity</t>
  </si>
  <si>
    <t>12. STOCKHOLDERS’ EQUITY
Common stock
Preferred Stock</t>
  </si>
  <si>
    <t>Earnings Per Share</t>
  </si>
  <si>
    <t>13.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Three Months Ended March 31,
2017 2016
(In millions, except per share data)
Net income (loss) $ 28.2 $ (3.2 )
Weighted average common shares outstanding 56.9 52.7
Assumed exercise/vesting of equity awards (1) 0.7 —
Weighted average diluted common shares outstanding 57.6 52.7
Net earnings (loss) per basic share $ 0.50 $ (0.06 )
Net earnings (loss) per diluted share $ 0.49 $ (0.06 )
(1) Incremental shares from equity awards
are computed using the treasury stock method. For the three months
ended March 31, 2016, weighted average common shares
outstanding is the same for the computations of basic and diluted
earnings per share because the Company had a net loss for the
period. Equity awards, excluded from our computation of diluted
earnings per share because they were anti-dilutive, were
1.6 million and 0.8 million for the three months ended
March 31, 2017 and 2016, respectively.</t>
  </si>
  <si>
    <t>Stock-Based Compensation</t>
  </si>
  <si>
    <t>14. STOCK-BASED COMPENSATION
The Board of Directors adopted, and the Company’s
stockholders approved, the “TreeHouse Foods, Inc. Equity and
Incentive Plan” (the “Plan”). On April 27,
2017, the Plan was amended and restated to increase the number of
shares available for issuance under the Plan by 3.8 million
shares, effective February 14, 2017.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6.1 million, of which
approximately 4.6 million remain available at March 31,
2017.
Income (loss) before income taxes for the three month periods ended
March 31, 2017 and 2016 includes stock-based compensation
expense of $7.5 million and $6.2 million, respectively.
The tax benefit recognized related to the compensation cost of
these share-based awards was approximately $2.8 million and
$2.2 million for the three month periods ended March 31,
2017 and 2016, respectively.
Stock Options —
Weighted
Weighted Average
Average
Remaining
Aggregate
Employee Director Exercise
Contractual
Intrinsic
Options Options Price Term (yrs) Value
(In
thousands)
(In millions)
Outstanding, at December 31, 2016 2,069 20 $ 64.77 5.8 $ 28.9
Granted 431 — $ 84.56
Forfeited (13 ) — $ 87.57
Exercised (128 ) (8 ) $ 49.52
Expired — — $ —
Outstanding, at March 31, 2017 2,359 12 $ 69.12 6.6 $ 41.9
Vested/expected to vest, at March 31, 2017
2,252
12 $
68.24
6.4 $
41.8
Exercisable, at March 31, 2017 1,245 12 $ 53.21 4.3 $ 39.5
Three Months Ended March 31,
2017 2016
(In
millions)
Compensation expense $ 1.8 $ 1.6
Intrinsic value of stock options exercised $ 4.5 $ 1.3
Tax benefit recognized from stock option exercises $ 1.7 $ 0.4
Compensation costs related to unvested options totaled
$19.9 million at March 31, 2017 and will be recognized
over the remaining vesting period of the grants, which averages 2.4
years. The Company uses the Black-Scholes option pricing model to
value its stock option awards. The assumptions used to calculate
the fair value of stock options issued in 2017 include the
following: weighted average expected volatility of 26.70%, expected
term of six years, weighted average risk free rate of 2.80%, and no
dividends.
The weighted average grant date fair value of awards granted in
2017 was $24.84.
Restricted Stock Units
The following table summarizes the restricted stock unit activity
during the three months ended March 31, 2017:
Weighted Weighted
Employee Average Director Average
Restricted
Grant Date
Restricted
Grant Date
Stock Units Fair Value Stock Units Fair Value
(In thousands)
(In thousands)
Outstanding, at December 31, 2016 516 $ 87.03 104 $ 57.78
Granted 239 $ 84.00 16 $ 84.66
Vested (38 ) $ 80.21 — $ —
Forfeited (8 ) $ 86.98 — $ —
Outstanding, at March 31, 2017 709 $ 86.37 120 $ 61.43
Three Months Ended March 31,
2017 2016
(In
millions)
Compensation expense $ 4.7 $ 3.5
Fair value of vested restricted stock units $ 2.9 $ 0.2
Tax benefit recognized from vested restricted stock units $ 1.1 $ 0.1
Future compensation costs related to restricted stock units are
approximately $43.5 million as of March 31, 2017 and will
be recognized on a weighted average basis over the next 2.3 years.
The grant date fair value of the awards is equal to the
Company’s closing stock price on the grant date.
Performance Units one-third
Weighted
Average
Performance
Grant Date
Units Fair Value
(In thousands)
Unvested, at December 31, 2016 246 $ 85.16
Granted 115 $ 84.66
Vested — $ —
Forfeited (1 ) $ 89.89
Unvested, at March 31, 2017 360 $ 84.99
Three Months Ended March 31,
2017 2016
(In
millions)
Compensation expense $ 1.0 $ 1.1
Fair value of vested performance units $ — $ —
Tax benefit recognized from performance units vested $ — $ —
Future compensation costs related to the performance units are
estimated to be approximately $16.9 million as of
March 31, 2017, and are expected to be recognized over the
next 2.6 years. The grant date fair value of the awards is equal to
the Company’s closing stock price on the date of grant.</t>
  </si>
  <si>
    <t>Accumulated Other Comprehensive Loss</t>
  </si>
  <si>
    <t>15.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3.6 — 3.6
Reclassifications from accumulated other comprehensive loss — 0.3 0.3
Other comprehensive income 3.6 0.3 3.9
Balance at March 31, 2017 $ (85.8 ) $ (11.6 ) $ (97.4 )
Unrecognized
Accumulated
Foreign Pension
and Other
Currency
Postretirement
Comprehensive
Translation (1) Benefits (2) Loss
(In
millions)
Balance at December 31, 2015 $ (100.5 ) $ (13.0 ) $ (113.5 )
Other comprehensive income 24.3 — 24.3
Reclassifications from accumulated other comprehensive loss — 0.3 0.3
Other comprehensive income 24.3 0.3 24.6
Balance at March 31, 2016 $ (76.2 ) $ (12.7 ) $ (88.9 )
(1) The foreign currency translation
adjustment is not net of tax, as it pertains to the Company’s
permanent investment in its foreign subsidiaries.
(2) The unrecognized pension and
postretirement benefits reclassification is presented net of tax of
$0.2 million and $0.1 million for the three months ended
March 31, 2017 and 2016, respectively. The reclassification is
included in the computation of net periodic pension and
postretirement cost, which is recorded in the Cost of sales and
General and administrative lines of the Condensed Consolidated
Statements of Operations.
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March 31,
2017 2016
(In
millions)
Amortization of defined benefit pension and postretirement
items:
Prior service costs $ 0.1 $ 0.1 (a)
Unrecognized net loss 0.4 0.3 (a)
Total before tax 0.5 0.4
Income taxes 0.2 0.1
Income taxes
Net of tax $
0.3 $
0.3
(a) These accumulated other comprehensive
loss components are included in the computation of net periodic
pension and postretirement cost, and are recorded in the Cost of
sales and General and administrative lines of the Condensed
Consolidated Statements of Operations.</t>
  </si>
  <si>
    <t>Employee Retirement and Postretirement Benefits</t>
  </si>
  <si>
    <t>16. EMPLOYEE RETIREMENT AND POSTRETIREMENT BENEFITS
Pension, Profit Sharing and Postretirement
Benefits
Components of net periodic pension expense are as follows:
Three Months Ended
March 31,
2017 2016
(In
millions)
Service cost $ 1.2 $ 1.0
Interest cost 4.0 3.0
Expected return on plan assets (4.7 ) (3.2
)
Amortization of unrecognized prior service cost 0.1 0.1
Amortization of unrecognized net loss 0.4 0.3
Net periodic pension cost $ 1.0 $ 1.2
The Company does not expect to make any contributions to the
pension plans in 2017.
Components of net periodic postretirement expense are as
follows:
Three Months Ended
March 31,
2017 2016
(In
millions)
Service cost $ — $ —
Interest cost 0.3 0.2
Amortization of unrecognized prior service cost — —
Amortization of unrecognized net loss — —
Net periodic postretirement cost $ 0.3 $ 0.2
The Company expects to contribute approximately $1.6 million
to the postretirement health plans during 2017.
Net periodic pension and postretirement costs are recorded in the
Cost of sales and General and administrative lines of the Condensed
Consolidated Statements of Operations.</t>
  </si>
  <si>
    <t>Other Operating Expense, Net</t>
  </si>
  <si>
    <t>17. OTHER OPERATING EXPENSE, NET
The Company incurred other operating expense for the three months
ended March 31, 2017 and 2016, which consisted of the
following:
Three Months Ended
March 31,
2017 2016
(In
millions)
Restructuring $ 6.8 $ 1.6
Other — 0.1
Total other operating expense, net $ 6.8 $ 1.7</t>
  </si>
  <si>
    <t>Supplemental Cash Flow Information</t>
  </si>
  <si>
    <t>18. SUPPLEMENTAL CASH FLOW INFORMATION
Three Months Ended
March 31,
2017 2016
(In
millions)
Interest paid $ 43.7 $ 17.9
Income taxes paid $ 6.2 $ 14.6
Accrued purchase of property and equipment $ 12.3 $ 13.9
Accrued other intangible assets $ 5.7 $ 1.9
Non-cash</t>
  </si>
  <si>
    <t>Commitments and Contingencies</t>
  </si>
  <si>
    <t>19. COMMITMENTS AND CONTINGENCIES
Litigation, Investigations and Audits Tarara v. TreeHouse Foods, Inc.,
et al. 1:16-cv-10632, 10b-5 Wells v. Reed, et al. 2016-CH-16359, Lavin v.
Reed 17-cv-01014, Wells
All three complaints make substantially similar allegations (though
the amended complaint in Tarara Tarara re-captioned Public
Employees’ Retirement Systems of Mississippi v. TreeHouse
Foods, Inc., et al. Public
Employees’
Additionally, due to the similarity of the complaints, the parties
in Wells Public
Employees’ Wells Public Employees’ Lavin Wells Lavin
In addition, we are party to a variety of legal proceedings arising
out of the conduct of our business. While the results of
proceedings cannot be predicted with certainty, management believes
that the final outcome of these proceedings will not have a
material adverse effect on our consolidated financial statements,
results of operations, or cash flows.</t>
  </si>
  <si>
    <t>Derivative Instruments</t>
  </si>
  <si>
    <t>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densed Consolidated Statements of Operations, with their
fair value recorded on the Condensed Consolidated Balance
Sheets.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Operations, with their
fair value recorded on the Condensed Consolidated Balance Sheets.
As of March 31, 2017, the Company had $30.9 million of
U.S. dollar foreign currency contracts outstanding, expiring
throughout 2017.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March 31, 2017, the Company had
outstanding contracts for the purchase of 76,608 megawatts of
electricity, expiring throughout 2017 and early 2018;
15.6 million gallons of diesel, expiring throughout 2017;
0.7 million dekatherms of natural gas, expiring throughout
2017; and 32.0 million pounds of soybean oil, expiring
throughout 2017.
The following table identifies the derivative, its fair value, and
location on the Condensed Consolidated Balance Sheets:
Fair Value
Balance Sheet Location March 31, 2017 December 31, 2016
(In
millions)
Asset
Derivatives
Commodity contracts
Prepaid expenses and other current assets $
0.7 $
1.0
Foreign currency contracts
Prepaid expenses and other current assets 0.6 0.7
Interest rate swap agreements
Prepaid expenses and other current assets 11.4 10.4
$ 12.7 $ 12.1
Liability
Derivatives
Commodity contracts
Accounts payable and accrued expenses $ 1.3 $ 0.5
$ 1.3 $ 0.5
We recorded the following gains and losses on our derivative
contracts in the Condensed Consolidated Statements of
Operations:
Three Months Ended
Location of Gain
(Loss) March 31,
Recognized in Net Income (Loss) 2017 2016
(In
millions)
Mark-to-market
Commodity contracts
Other expense, net $ (1.1 ) $ 0.4
Foreign currency contracts
Other expense, net (0.1 ) (5.1 )
Interest rate swap agreements
Other expense, net 1.0 —
Total unrealized gain (loss) (0.2 ) (4.7 )
Realized gain (loss):
Commodity contracts Manufacturing related to Cost of sales and
transportation related to Selling and distribution
0.5 (1.0 )
Foreign currency contracts
Cost of sales 0.2
0.8
Interest rate swap agreements
Interest expense (0.1 ) —
Total realized gain (loss) 0.6 (0.2 )
Total gain (loss) $ 0.4 $ (4.9 )</t>
  </si>
  <si>
    <t>Fair Value</t>
  </si>
  <si>
    <t>21. FAIR VALUE
The following table presents the carrying value and fair value of
our financial instruments as of March 31, 2017 and
December 31, 2016:
March 31, 2017 December 31, 2016
Carrying Value Fair Value Carrying Value Fair Value
Level
(In
millions) (In
millions)
Not recorded at fair value (liability):
Revolving Credit Facility $ (148.0 ) $ (145.9 ) $ (170.0 ) $ (167.1 )
2
Term Loan A $ (284.2 ) $ (284.6 ) $ (288.0 ) $ (288.1 )
2
Term Loan A-1 $ (177.5 ) $ (177.8 ) $ (180.0 ) $ (180.3 )
2
Term Loan A-2 $ (999.4 ) $ (1,001.0 ) $ (1,005.8 ) $ (1,007.4 )
2
2022 Notes $ (400.0 ) $ (411.0 ) $ (400.0 ) $ (410.0 )
2
2024 Notes $ (775.0 ) $ (811.8 ) $ (775.0 ) $ (809.9 )
2
Recorded on a recurring basis at fair
value (liability) asset:
Commodity contracts $ (0.6 ) $ (0.6 ) $ 0.5 $ 0.5
2
Foreign currency contracts $ 0.6 $ 0.6 $ 0.7 $ 0.7
2
Interest rate swap agreements $ 11.4 $ 11.4 $ 10.4 $ 10.4
2
Investments $ 11.3 $ 11.3 $ 10.4 $ 10.4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A-2, A-1, A-2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2. SEGMENT AND GEOGRAPHIC INFORMATION AND MAJOR
CUSTOMERS
In the first quarter of 2017, the Company completed changes in its
organizational structure that resulted in a change in how the
Company manages its business and allocates resources. Our
reportable segments are now organized and managed by products:
Baked Goods, Beverages, Condiments, Meals, and Snacks. Previously,
our reportable segments were organized and managed by customer
channels: North American Retail Grocery, Food Away From Home, and
Industrial and Export. All prior period information has been recast
to reflect this change.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in-store
Beverages non-dairy non-dairy
Condiments
Meals ready-to-eat
Snacks
The Company evaluates the performance of its segments based on net
sales dollars and direct operating income. In conjunction with the
change in segments, the Company revised its calculation of direct
operating income to include direct general and administrative
expenses. Direct operating income is now defined as gross profit
less freight out, sales commissions, and direct selling, general,
and administrative expenses. All prior period information has been
recast to reflect this change.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inancial information relating to the Company’s reportable
segments is as follows:
Three Months
Ended
March 31,
2017 2016
(In
millions)
Net sales to external customers:
Baked Goods $ 341.1 $ 219.5
Beverages 268.0 224.9
Condiments 310.1 295.6
Meals 324.0 272.4
Snacks 290.6 257.8
Unallocated 2.4 —
Total $ 1,536.2 $ 1,270.2
Direct operating income:
Baked Goods $ 41.9 $ 28.8
Beverages 58.7 57.7
Condiments 31.7 35.1
Meals 34.0 26.4
Snacks 12.5 9.8
Total 178.8 157.8
Unallocated selling, general, and administrative expenses (80.0 ) (100.7 )
Unallocated cost of sales (1) 1.5 (12.6 )
Unallocated corporate expense and other (33.0 ) (25.5 )
Operating income 67.3 19.0
Other expense (27.6 ) (23.8 )
Income (loss) before income taxes $ 39.7 $ (4.8 )
(1) Includes charges related to
restructurings and other costs managed at corporate.
Geographic Information
Major Customers
Product Information
Three Months
Ended
March 31,
2017
2016
(In
millions)
Products:
Dressings and sauces $ 237.3 $ 221.3
Cereals and other meals 190.4 169.9
Snack nuts 187.7 142.3
Beverages 183.1 144.1
Retail bakery 182.6 113.3
Baked products 158.5 106.2
Pasta and dry dinners 133.6 102.5
Trail mix and bars 105.3 115.5
Beverage enhancers 84.9 80.8
Pickles 72.8 74.3
Total net sales $ 1,536.2 $ 1,270.2</t>
  </si>
  <si>
    <t>GUARANTOR AND NON-GUARANTOR FINANCIAL INFORMATION</t>
  </si>
  <si>
    <t>23. GUARANTOR AND NON-GUARANTOR
The Company’s 2022 Notes and 2024 Notes are guaranteed fully
and unconditionally, as well as jointly and severally, by its
Guarantor Subsidiaries.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Condensed Supplemental Consolidating Balance
Sheet March 31, 2017 (In millions)
Parent
Guarantor Non-Guarantor
Company Subsidiaries Subsidiaries Eliminations Consolidated
Assets
Current assets:
Cash and cash equivalents $ — $ 0.8 $ 66.4 $ — $ 67.2
Investments — — 11.3 — 11.3
Accounts receivable, net 0.3 332.9 51.1 — 384.3
Inventories, net — 880.7 108.8 — 989.5
Assets held for sale — 3.6 — — 3.6
Prepaid expenses and other current assets 33.6 16.3 18.1 — 68.0
Total current assets 33.9 1,234.3 255.7 — 1,523.9
Property, plant, and equipment, net 30.4 1,161.2 146.7 — 1,338.3
Goodwill — 2,333.7 117.4 — 2,451.1
Investment in subsidiaries 5,100.3 527.7 — (5,628.0 ) —
Intercompany accounts receivable (payable), net 126.1 (121.2 ) (4.9 ) — —
Deferred income taxes 22.1 — — (22.1 ) —
Intangible and other assets, net 59.4 997.7 104.6 — 1,161.7
Total assets $ 5,372.2 $ 6,133.4 $ 619.5 $ (5,650.1 ) $ 6,475.0
Liabilities and Stockholders’ Equity
Current liabilities:
Accounts payable and accrued expenses $ 59.6 $ 429.0 $ 60.6 $ — $ 549.2
Current portion of long-term debt 77.5 2.0 0.1 — 79.6
Total current liabilities 137.1 431.0 60.7 — 628.8
Long-term debt 2,674.9 2.0 0.2 — 2,677.1
Deferred income taxes — 398.9 26.2 (22.1 ) 403.0
Other long-term liabilities 11.6 201.2 4.7 — 217.5
Stockholders’ equity 2,548.6 5,100.3 527.7 (5,628.0 ) 2,548.6
Total liabilities and stockholders’ equity $ 5,372.2 $ 6,133.4 $ 619.5 $ (5,650.1 ) $ 6,475.0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
Condensed Supplemental Consolidating Statement of
Operations Three Months Ended March 31, 2017 (In millions)
Parent
Guarantor Non-Guarantor
Company Subsidiaries Subsidiaries Eliminations Consolidated
Net sales $ — $ 1,455.4 $ 164.0 $ (83.2 ) $ 1,536.2
Cost of sales — 1,188.4 144.6 (83.2 ) 1,249.8
Gross profit — 267.0 19.4 — 286.4
Selling, general, and administrative expense 27.5 146.6 9.6 — 183.7
Amortization expense 2.9 23.4 2.3 — 28.6
Other operating expense, net — 6.6 0.2 — 6.8
Operating (loss) income (30.4 ) 90.4 7.3 — 67.3
Interest expense 31.2 0.2 1.2 (2.9 ) 29.7
Interest income (2.2 ) (2.9 ) (0.6 ) 2.9 (2.8 )
Other expense (income), net 0.1 — 0.6 — 0.7
(Loss) income before income taxes (59.5 ) 93.1 6.1 — 39.7
Income taxes (benefit) (22.8 ) 33.4 0.9 — 11.5
Equity in net income (loss) of subsidiaries 64.9 5.2 — (70.1 ) —
Net income (loss) $ 28.2 $ 64.9 $ 5.2 $ (70.1 ) $ 28.2
Condensed Supplemental Consolidating Statement of
Operations Three Months Ended March 31, 2016 (In millions)
Parent
Guarantor Non-Guarantor
Company Subsidiaries Subsidiaries Eliminations Consolidated
Net sales $ — $ 1,204.8 $ 133.8 $ (68.4 ) $ 1,270.2
Cost of sales — 997.1 116.9 (68.4 ) 1,045.6
Gross profit — 207.7 16.9 — 224.6
Selling, general, and administrative expense 53.7 116.4 10.0 — 180.1
Amortization expense 2.2 19.4 2.2 — 23.8
Other operating expense, net — 1.3 0.4 — 1.7
Operating (loss) income (55.9 ) 70.6 4.3 — 19.0
Interest expense 25.4 (0.1 ) 1.5 (1.1 ) 25.7
Interest income (2.2 ) (1.3 ) (0.4 ) 1.1 (2.8 )
Other expense (income), net — (4.7 ) 5.6 — 0.9
(Loss) income before income taxes (79.1 ) 76.7 (2.4 ) — (4.8 )
Income taxes (benefit) (30.0 ) 30.0 (1.6 ) — (1.6 )
Equity in net income (loss) of subsidiaries 45.9 (0.8 ) — (45.1 ) —
Net (loss) income $ (3.2 ) $ 45.9 $ (0.8 ) $ (45.1 ) $ (3.2 )
Condensed Supplemental Consolidating Statement of
Comprehensive Income (Loss) Three Months Ended March 31, 2017 (In millions)
Parent
Guarantor Non-Guarantor
Company Subsidiaries Subsidiaries Eliminations Consolidated
Net income (loss) $ 28.2 $ 64.9 $ 5.2 $ (70.1 ) $ 28.2
Other comprehensive income:
Foreign currency translation adjustments — — 3.6 — 3.6
Pension and postretirement reclassification
adjustment, net of tax — 0.3 — — 0.3
Other comprehensive income — 0.3 3.6 — 3.9
Equity in other comprehensive income (loss) of
subsidiaries 3.9 3.6 — (7.5 ) —
Comprehensive income (loss) $ 32.1 $ 68.8 $ 8.8 $ (77.6 ) $ 32.1
Condensed Supplemental Consolidating Statement of
Comprehensive Income (Loss) Three Months Ended March 31, 2016 (In millions)
Parent
Guarantor Non-Guarantor
Company Subsidiaries Subsidiaries Eliminations Consolidated
Net (loss) income $ (3.2 ) $ 45.9 $ (0.8 ) $ (45.1 ) $ (3.2 )
Other comprehensive income:
Foreign currency translation adjustments — — 24.3 — 24.3
Pension and postretirement reclassification
adjustment, net of tax — 0.3 — — 0.3
Other comprehensive income — 0.3 24.3 — 24.6
Equity in other comprehensive income (loss) of
subsidiaries 24.6 24.3 — (48.9 ) —
Comprehensive income (loss) $ 21.4 $ 70.5 $ 23.5 $ (94.0 ) $ 21.4
Condensed Supplemental Consolidating Statement of
Cash Flows Three Months Ended March 31, 2017 (In millions)
Parent
Guarantor
Non- Guarantor
Company Subsidiaries Subsidiaries Eliminations Consolidated
Cash flows from operating activities:
Net cash provided by (used in) operating activities $ 44.6 $ 97.7 $ 5.5 $ (69.3 ) $ 78.5
Cash flows from investing activities:
Additions to property, plant, and equipment (1.1 ) (30.5 ) (3.1 ) — (34.7 )
Additions to intangible assets (8.2 ) (0.5 ) — — (8.7 )
Intercompany transfer (34.1 ) (31.0 ) — 65.1 —
Proceeds from sale of fixed assets — 0.2 — — 0.2
Other — — (0.3 ) — (0.3 )
Net cash (used in) provided by investing activities (43.4 ) (61.8 ) (3.4 ) 65.1 (43.5 )
Cash flows from financing activities:
Net borrowing (repayment) of debt (34.7 ) (1.4 ) — — (36.1 )
Intercompany transfer 27.7 (33.9 ) 2.0 4.2 —
Receipts related to stock-based award activities 6.7 — — — 6.7
Payments related to stock-based award activities (0.9 ) — — — (0.9 )
Net cash provided by (used in) financing activities (1.2 ) (35.3 ) 2.0 4.2 (30.3 )
Effect of exchange rate changes on cash and cash
equivalents — — 0.4 — 0.4
(Decrease) increase in cash and cash equivalents — 0.6 4.5 — 5.1
Cash and cash equivalents, beginning of period — 0.2 61.9 — 62.1
Cash and cash equivalents, end of period $ — $ 0.8 $ 66.4 $ — $ 67.2
Condensed Supplemental Consolidating Statement of
Cash Flows Three Months Ended March 31, 2016 (In millions)
Parent
Guarantor
Non- Guarantor
Company Subsidiaries Subsidiaries Eliminations Consolidated
Cash flows from operating activities:
Net cash provided by (used in) operating activities $ 3.0 $ 153.0 $ (19.1 ) $ (26.0 ) $ 110.9
Cash flows from investing activities:
Additions to property, plant, and equipment (0.1 ) (23.7 ) (1.1 ) — (24.9 )
Additions to intangible assets (2.0 ) — — — (2.0 )
Intercompany transfer 93.8 2.8 — (96.6 ) —
Acquisitions, less cash acquired (2,683.5 ) 0.3 43.0 — (2,640.2 )
Proceeds from sale of fixed assets — 0.1 — — 0.1
Other — — (0.3 ) — (0.3 )
Net cash (used in) provided by investing activities (2,591.8 ) (20.5 ) 41.6 (96.6 ) (2,667.3 )
Cash flows from financing activities:
Net borrowing (repayment) of debt 1,777.6 (0.8 ) — — 1,776.8
Payment of deferred financing costs (34.3 ) — — — (34.3 )
Intercompany transfer (1.8 ) (130.2 ) 9.4 122.6 —
Net proceeds from issuance of common stock 835.1 — — — 835.1
Receipts related to stock-based award activities 1.9 — — — 1.9
Payments related to stock-based award activities (0.1 ) — — — (0.1 )
Net cash provided by (used in) financing activities 2,578.4 (131.0 ) 9.4 122.6 2,579.4
Effect of exchange rate changes on cash and cash
equivalents — — 3.2 — 3.2
(Decrease) increase in cash and cash equivalents (10.4 ) 1.5 35.1 — 26.2
Cash and cash equivalents, beginning of period 10.4 0.1 24.4 — 34.9
Cash and cash equivalents, end of period $ — $ 1.6 $ 59.5 $ — $ 61.1</t>
  </si>
  <si>
    <t>Subsequent Events</t>
  </si>
  <si>
    <t>24. SUBSEQUENT EVENTS
On April 25, 2017, the Company announced that it had entered
into a definitive agreement to sell its Soup and Infant Feeding
(“SIF”) business. The SIF business is based in
Pittsburgh, Pennsylvania and produces private label condensed and
ready-to-serve</t>
  </si>
  <si>
    <t>Restructuring (Tables)</t>
  </si>
  <si>
    <t>Schedule of Facility Closures</t>
  </si>
  <si>
    <t>The key information regarding the Company’s announced
facility closures is outlined in the table below.
Facility Location
Date of Closure
End of Production
Full Facility Closure
Primary Products Produced
Primary Segment(s) Affected Total Total
(In millions)
City of Industry, California
November 18,
2015
First quarter
of 2016
Third quarter
of 2016 Liquid non-dairy
Beverages,
Condiments $ 6.9 $ 3.8
Ayer,
Massachusetts April 5, 2016
First quarter
of 2017
Third quarter
of 2017 Spoonable dressings Condiments $ 8.2 $ 5.5
Azusa, California May 24, 2016
First quarter
of 2017
Third quarter
of 2017 Bars and snack products Snacks $ 15.5 $ 12.2
Ripon, Wisconsin May 24, 2016
Fourth quarter
of 2016
Fourth quarter
of 2016 Sugar wafer cookies Baked Goods $ 2.5 $ 1.4
Delta, British
Columbia
November 3,
2016
Fourth quarter
of 2017
First quarter
of 2018 Frozen griddle products Baked Goods $ 5.2 $ 3.7
Battle Creek,
Michigan
November 3,
2016 (1) (1) Ready-to-eat Meals $ 10.4 $ 2.8
(1) The downsizing of this facility began
in January 2017 and is expected to last approximately 15
months.</t>
  </si>
  <si>
    <t>Aggregate Expenses Incurred Associated with Facility Closure</t>
  </si>
  <si>
    <t>Below is a summary of the plant closing costs:
Three Months Ended
Three Months Ended
Cumulative Costs
Total Expected
March 31,
2017 March 31,
2016 To Date Costs
(In
millions)
Asset-related $ 4.4 $ 0.8 $ 14.6 $ 19.3
Employee-related 2.5 0.6 9.8 13.6
Other closure costs 2.5 0.1 7.0 15.8
Total $ 9.4 $ 1.5 $ 31.4 $ 48.7</t>
  </si>
  <si>
    <t>Reconciliation of Liabilities</t>
  </si>
  <si>
    <t>The table below presents a reconciliation of the liabilities as of
March 31, 2017:
Severance Multiemployer Pension Total Liabilities
(In
millions)
Balance as of December 31, 2016 $ 3.5 $ 0.8 $ 4.3
Expense 2.3 — 2.3
Payments (1.3 ) — (1.3 )
Balance as of March 31, 2017 $ 4.5 $ 0.8 $ 5.3</t>
  </si>
  <si>
    <t>Acquisitions (Tables) - Private brands business of ConAgra Foods</t>
  </si>
  <si>
    <t>Purchase Price Allocation to Net Tangible and Intangible Assets Acquired and Liabilities Assumed</t>
  </si>
  <si>
    <t>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t>
  </si>
  <si>
    <t>Business Acquisition Pro Forma Information</t>
  </si>
  <si>
    <t>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pro forma
results may not necessarily reflect actual results of operations
that would have been achieved, nor are they necessarily indicative
of future results of operations.
Three Months Ended
(In millions,
except
Pro forma net sales $ 1,594.1
Pro forma net income $ 18.6
Pro forma basic earnings per common share $ 0.33
Pro forma diluted earnings per common share $ 0.32</t>
  </si>
  <si>
    <t>Investments (Tables)</t>
  </si>
  <si>
    <t>March 31,
December 31,
2017 2016
(In
millions)
U.S. equity $ 8.3 $ 7.6
Non-U.S. 1.9 1.8
Fixed income 1.1 1.0
Total investments $ 11.3 $ 10.4</t>
  </si>
  <si>
    <t>Inventories (Tables)</t>
  </si>
  <si>
    <t>March 31,
December 31,
2017 2016
(In
millions)
Raw materials and supplies $ 427.9 $ 429.4
Finished goods 585.6 571.9
LIFO reserve (24.0 ) (23.3 )
Total inventories $ 989.5 $ 978.0</t>
  </si>
  <si>
    <t>Property, Plant, and Equipment (Tables)</t>
  </si>
  <si>
    <t>March 31,
December 31,
2017 2016
(In
millions)
Land $ 71.5 $ 71.2
Buildings and improvements 473.7 465.3
Machinery and equipment 1,357.0 1,324.5
Construction in progress 57.0 85.0
Total 1,959.2 1,946.0
Less accumulated depreciation (620.9 ) (586.7 )
Property, plant, and equipment, net $ 1,338.3 $ 1,359.3</t>
  </si>
  <si>
    <t>Goodwill and Intangible Assets (Tables)</t>
  </si>
  <si>
    <t>Changes in Carrying Amount of Goodwill</t>
  </si>
  <si>
    <t>Changes in the carrying amount of goodwill for the three months
ended March 31, 2017 are as follows:
Baked
Goods Beverages Condiments Meals Snacks Total
(In
millions)
Balance at January 1, 2017 $ 554.2 $ 713.2 $ 433.1 $ 470.6 $ 276.1 $ 2,447.2
Purchase price adjustments 1.4 — 0.2 1.1 0.3 3.0
Foreign currency exchange adjustments — 0.4 0.5 — — 0.9
Balance at March 31, 2017 $ 555.6 $ 713.6 $ 433.8 $ 471.7 $ 276.4 $ 2,451.1</t>
  </si>
  <si>
    <t>Carrying Amounts of Indefinite Lives Intangible Assets Other Than Goodwill</t>
  </si>
  <si>
    <t>The carrying amounts of our intangible assets with indefinite
lives, other than goodwill, as of March 31, 2017 and
December 31, 2016 are as follows:
March 31, 2017 December 31,
(In
millions)
Trademarks $ 21.7 $ 21.6
Total indefinite lived intangibles $ 21.7 $ 21.6</t>
  </si>
  <si>
    <t>Gross Carrying Amounts and Accumulated Amortization of Intangible Assets, with Finite Lives</t>
  </si>
  <si>
    <t>The gross carrying amounts and accumulated amortization of
intangible assets, with finite lives, as of March 31, 2017 and
December 31, 2016 are as follows:
March 31, 2017 December 31, 2016
Gross Net Gross Net
Carrying
Accumulated Carrying Carrying
Accumulated Carrying
Amount Amortization Amount Amount Amortization Amount
(In
millions) (In
millions)
Intangible assets with finite lives:
Customer-related $ 1,285.4 $ (315.3 ) $ 970.1 $ 1,284.3 $ (293.3 ) $ 991.0
Contractual agreements 3.0 (2.9 ) 0.1 3.0 (2.9 ) 0.1
Trademarks 65.8 (21.1 ) 44.7 69.6 (23.6 ) 46.0
Formulas/recipes 33.7 (14.2 ) 19.5 33.7 (12.8 ) 20.9
Computer software 124.3 (61.9 ) 62.4 115.7 (57.7 ) 58.0
Total finite lived intangibles $ 1,512.2 $ (415.4 ) $ 1,096.8 $ 1,506.3 $ (390.3 ) $ 1,116.0</t>
  </si>
  <si>
    <t>Estimated Amortization Expense on Intangible Assets</t>
  </si>
  <si>
    <t>Estimated amortization expense on intangible assets for 2017 and
the next four years is as follows:
(In millions)
2017 $ 111.5
2018 $ 105.1
2019 $ 103.1
2020 $ 100.3
2021 $ 90.4</t>
  </si>
  <si>
    <t>Accounts Payable and Accrued Expenses (Tables)</t>
  </si>
  <si>
    <t>March 31,
December 31,
2017 2016
(In
millions)
Accounts payable $ 416.8 $ 458.1
Payroll and benefits 65.7 78.5
Interest 7.4 24.1
Taxes 16.2 31.0
Health insurance, workers’ compensation, and other insurance
costs 26.3 17.2
Marketing expenses 11.8 12.4
Other accrued liabilities 5.0 5.5
Total $ 549.2 $ 626.8</t>
  </si>
  <si>
    <t>Long-Term Debt (Tables)</t>
  </si>
  <si>
    <t>March 31,
December 31,
2017 2016
(In
millions)
Revolving Credit Facility $ 148.0 $ 170.0
Term Loan A 284.2 288.0
Term Loan A-1 177.5 180.0
Term Loan A-2 999.4 1,005.8
2022 Notes 400.0 400.0
2024 Notes 775.0 775.0
Tax increment financing and other debt 4.3 5.7
Total outstanding debt 2,788.4 2,824.5
Deferred financing costs (31.7 ) (33.3 )
Less current portion (79.6 ) (66.4 )
Total long-term debt $ 2,677.1 $ 2,724.8</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Three Months Ended March 31,
2017 2016
(In millions, except per share data)
Net income (loss) $ 28.2 $ (3.2 )
Weighted average common shares outstanding 56.9 52.7
Assumed exercise/vesting of equity awards (1) 0.7 —
Weighted average diluted common shares outstanding 57.6 52.7
Net earnings (loss) per basic share $ 0.50 $ (0.06 )
Net earnings (loss) per diluted share $ 0.49 $ (0.06 )
(1) Incremental shares from equity awards
are computed using the treasury stock method. For the three months
ended March 31, 2016, weighted average common shares
outstanding is the same for the computations of basic and diluted
earnings per share because the Company had a net loss for the
period. Equity awards, excluded from our computation of diluted
earnings per share because they were anti-dilutive, were
1.6 million and 0.8 million for the three months ended
March 31, 2017 and 2016, respectively.</t>
  </si>
  <si>
    <t>Stock-Based Compensation (Tables)</t>
  </si>
  <si>
    <t>Summary of Stock Option Activity</t>
  </si>
  <si>
    <t>The following table summarizes stock option activity during the
three months ended March 31, 2017.
Weighted
Weighted Average
Average
Remaining
Aggregate
Employee Director Exercise
Contractual
Intrinsic
Options Options Price Term (yrs) Value
(In
thousands)
(In millions)
Outstanding, at December 31, 2016 2,069 20 $ 64.77 5.8 $ 28.9
Granted 431 — $ 84.56
Forfeited (13 ) — $ 87.57
Exercised (128 ) (8 ) $ 49.52
Expired — — $ —
Outstanding, at March 31, 2017 2,359 12 $ 69.12 6.6 $ 41.9
Vested/expected to vest, at March 31, 2017
2,252
12 $
68.24
6.4 $
41.8
Exercisable, at March 31, 2017 1,245 12 $ 53.21 4.3 $ 39.5</t>
  </si>
  <si>
    <t>Highlight of Stock Options Activity</t>
  </si>
  <si>
    <t xml:space="preserve">Three Months Ended March 31,
2017 2016
(In
millions)
Compensation expense $ 1.8 $ 1.6
Intrinsic value of stock options exercised $ 4.5 $ 1.3
Tax benefit recognized from stock option exercises $ 1.7 $ 0.4 </t>
  </si>
  <si>
    <t>Summary of Restricted Stock Unit Activity</t>
  </si>
  <si>
    <t>The following table summarizes the restricted stock unit activity
during the three months ended March 31, 2017:
Weighted Weighted
Employee Average Director Average
Restricted
Grant Date
Restricted
Grant Date
Stock Units Fair Value Stock Units Fair Value
(In thousands)
(In thousands)
Outstanding, at December 31, 2016 516 $ 87.03 104 $ 57.78
Granted 239 $ 84.00 16 $ 84.66
Vested (38 ) $ 80.21 — $ —
Forfeited (8 ) $ 86.98 — $ —
Outstanding, at March 31, 2017 709 $ 86.37 120 $ 61.43</t>
  </si>
  <si>
    <t>Highlights of Restricted Stock Unit Activity</t>
  </si>
  <si>
    <t>Three Months Ended March 31,
2017 2016
(In
millions)
Compensation expense $ 4.7 $ 3.5
Fair value of vested restricted stock units $ 2.9 $ 0.2
Tax benefit recognized from vested restricted stock units $ 1.1 $ 0.1</t>
  </si>
  <si>
    <t>Summary of Performance Unit Activity</t>
  </si>
  <si>
    <t>The following
table summarizes the performance unit activity during the three
months ended March 31, 2017:
Weighted
Average
Performance
Grant Date
Units Fair Value
(In thousands)
Unvested, at December 31, 2016 246 $ 85.16
Granted 115 $ 84.66
Vested — $ —
Forfeited (1 ) $ 89.89
Unvested, at March 31, 2017 360 $ 84.99</t>
  </si>
  <si>
    <t>Highlight of Performance Unit Activity</t>
  </si>
  <si>
    <t xml:space="preserve">Three Months Ended March 31,
2017 2016
(In
millions)
Compensation expense $ 1.0 $ 1.1
Fair value of vested performance units $ — $ —
Tax benefit recognized from performance units vested $ — $ — </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3.6 — 3.6
Reclassifications from accumulated other comprehensive loss — 0.3 0.3
Other comprehensive income 3.6 0.3 3.9
Balance at March 31, 2017 $ (85.8 ) $ (11.6 ) $ (97.4 )
Unrecognized
Accumulated
Foreign Pension
and Other
Currency
Postretirement
Comprehensive
Translation (1) Benefits (2) Loss
(In
millions)
Balance at December 31, 2015 $ (100.5 ) $ (13.0 ) $ (113.5 )
Other comprehensive income 24.3 — 24.3
Reclassifications from accumulated other comprehensive loss — 0.3 0.3
Other comprehensive income 24.3 0.3 24.6
Balance at March 31, 2016 $ (76.2 ) $ (12.7 ) $ (88.9 )
(1) The foreign currency translation
adjustment is not net of tax, as it pertains to the Company’s
permanent investment in its foreign subsidiaries.
(2) The unrecognized pension and
postretirement benefits reclassification is presented net of tax of
$0.2 million and $0.1 million for the three months ended
March 31, 2017 and 2016, respectively. The reclassification is
included in the computation of net periodic pension and
postretirement cost, which is recorded in the Cost of sales and
General and administrative lines of the Condensed Consolidated
Statements of Operations.</t>
  </si>
  <si>
    <t>Reclassifications from Accumulated Other Comprehensive Loss</t>
  </si>
  <si>
    <t>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March 31,
2017 2016
(In
millions)
Amortization of defined benefit pension and postretirement
items:
Prior service costs $ 0.1 $ 0.1 (a)
Unrecognized net loss 0.4 0.3 (a)
Total before tax 0.5 0.4
Income taxes 0.2 0.1
Income taxes
Net of tax $
0.3 $
0.3
(a) These accumulated other comprehensive
loss components are included in the computation of net periodic
pension and postretirement cost, and are recorded in the Cost of
sales and General and administrative lines of the Condensed
Consolidated Statements of Operations.</t>
  </si>
  <si>
    <t>Employee Retirement and Postretirement Benefits (Tables)</t>
  </si>
  <si>
    <t>Summary of Net Periodic Cost of Pension and Postretirement Benefit Plans</t>
  </si>
  <si>
    <t>Components of net periodic pension expense are as follows:
Three Months Ended
March 31,
2017 2016
(In
millions)
Service cost $ 1.2 $ 1.0
Interest cost 4.0 3.0
Expected return on plan assets (4.7 ) (3.2
)
Amortization of unrecognized prior service cost 0.1 0.1
Amortization of unrecognized net loss 0.4 0.3
Net periodic pension cost $ 1.0 $ 1.2
The Company does not expect to make any contributions to the
pension plans in 2017.
Components of net periodic postretirement expense are as
follows:
Three Months Ended
March 31,
2017 2016
(In
millions)
Service cost $ — $ —
Interest cost 0.3 0.2
Amortization of unrecognized prior service cost — —
Amortization of unrecognized net loss — —
Net periodic postretirement cost $ 0.3 $ 0.2</t>
  </si>
  <si>
    <t>Other Operating Expense, Net (Tables)</t>
  </si>
  <si>
    <t>The Company incurred other operating expense for the three months
ended March 31, 2017 and 2016, which consisted of the
following:
Three Months Ended
March 31,
2017 2016
(In
millions)
Restructuring $ 6.8 $ 1.6
Other — 0.1
Total other operating expense, net $ 6.8 $ 1.7</t>
  </si>
  <si>
    <t>Supplemental Cash Flow Information (Tables)</t>
  </si>
  <si>
    <t xml:space="preserve">Three Months Ended
March 31,
2017 2016
(In
millions)
Interest paid $ 43.7 $ 17.9
Income taxes paid $ 6.2 $ 14.6
Accrued purchase of property and equipment $ 12.3 $ 13.9
Accrued other intangible assets $ 5.7 $ 1.9 </t>
  </si>
  <si>
    <t>Derivative Instruments (Tables)</t>
  </si>
  <si>
    <t>Derivative, Fair Value, and Location on Condensed Consolidated Balance Sheet</t>
  </si>
  <si>
    <t>The following table identifies the derivative, its fair value, and
location on the Condensed Consolidated Balance Sheets:
Fair Value
Balance Sheet Location March 31, 2017 December 31, 2016
(In
millions)
Asset
Derivatives
Commodity contracts
Prepaid expenses and other current assets $
0.7 $
1.0
Foreign currency contracts
Prepaid expenses and other current assets 0.6 0.7
Interest rate swap agreements
Prepaid expenses and other current assets 11.4 10.4
$ 12.7 $ 12.1
Liability
Derivatives
Commodity contracts
Accounts payable and accrued expenses $ 1.3 $ 0.5
$ 1.3 $ 0.5</t>
  </si>
  <si>
    <t>Gains and Losses on Derivative Contracts</t>
  </si>
  <si>
    <t>We recorded the following gains and losses on our derivative
contracts in the Condensed Consolidated Statements of
Operations:
Three Months Ended
Location of Gain
(Loss) March 31,
Recognized in Net Income (Loss) 2017 2016
(In
millions)
Mark-to-market
Commodity contracts
Other expense, net $ (1.1 ) $ 0.4
Foreign currency contracts
Other expense, net (0.1 ) (5.1 )
Interest rate swap agreements
Other expense, net 1.0 —
Total unrealized gain (loss) (0.2 ) (4.7 )
Realized gain (loss):
Commodity contracts Manufacturing related to Cost of sales and
transportation related to Selling and distribution
0.5 (1.0 )
Foreign currency contracts
Cost of sales 0.2
0.8
Interest rate swap agreements
Interest expense (0.1 ) —
Total realized gain (loss) 0.6 (0.2 )
Total gain (loss) $ 0.4 $ (4.9 )</t>
  </si>
  <si>
    <t>Fair Value (Tables)</t>
  </si>
  <si>
    <t>Carrying Value and Fair Value of Financial Instruments</t>
  </si>
  <si>
    <t>The following table presents the carrying value and fair value of
our financial instruments as of March 31, 2017 and
December 31, 2016:
March 31, 2017 December 31, 2016
Carrying Value Fair Value Carrying Value Fair Value
Level
(In
millions) (In
millions)
Not recorded at fair value (liability):
Revolving Credit Facility $ (148.0 ) $ (145.9 ) $ (170.0 ) $ (167.1 )
2
Term Loan A $ (284.2 ) $ (284.6 ) $ (288.0 ) $ (288.1 )
2
Term Loan A-1 $ (177.5 ) $ (177.8 ) $ (180.0 ) $ (180.3 )
2
Term Loan A-2 $ (999.4 ) $ (1,001.0 ) $ (1,005.8 ) $ (1,007.4 )
2
2022 Notes $ (400.0 ) $ (411.0 ) $ (400.0 ) $ (410.0 )
2
2024 Notes $ (775.0 ) $ (811.8 ) $ (775.0 ) $ (809.9 )
2
Recorded on a recurring basis at fair
value (liability) asset:
Commodity contracts $ (0.6 ) $ (0.6 ) $ 0.5 $ 0.5
2
Foreign currency contracts $ 0.6 $ 0.6 $ 0.7 $ 0.7
2
Interest rate swap agreements $ 11.4 $ 11.4 $ 10.4 $ 10.4
2
Investments $ 11.3 $ 11.3 $ 10.4 $ 10.4
1</t>
  </si>
  <si>
    <t>Segment and Geographic Information and Major Customers (Tables)</t>
  </si>
  <si>
    <t>Financial Information Relating to Reportable Segments</t>
  </si>
  <si>
    <t>Financial information relating to the Company’s reportable
segments is as follows:
Three Months
Ended
March 31,
2017 2016
(In
millions)
Net sales to external customers:
Baked Goods $ 341.1 $ 219.5
Beverages 268.0 224.9
Condiments 310.1 295.6
Meals 324.0 272.4
Snacks 290.6 257.8
Unallocated 2.4 —
Total $ 1,536.2 $ 1,270.2
Direct operating income:
Baked Goods $ 41.9 $ 28.8
Beverages 58.7 57.7
Condiments 31.7 35.1
Meals 34.0 26.4
Snacks 12.5 9.8
Total 178.8 157.8
Unallocated selling, general, and administrative expenses (80.0 ) (100.7 )
Unallocated cost of sales (1) 1.5 (12.6 )
Unallocated corporate expense and other (33.0 ) (25.5 )
Operating income 67.3 19.0
Other expense (27.6 ) (23.8 )
Income (loss) before income taxes $ 39.7 $ (4.8 )
(1) Includes charges related to
restructurings and other costs managed at corporate.</t>
  </si>
  <si>
    <t>Net Sales by Major Products</t>
  </si>
  <si>
    <t>Product Information
Three Months
Ended
March 31,
2017
2016
(In
millions)
Products:
Dressings and sauces $ 237.3 $ 221.3
Cereals and other meals 190.4 169.9
Snack nuts 187.7 142.3
Beverages 183.1 144.1
Retail bakery 182.6 113.3
Baked products 158.5 106.2
Pasta and dry dinners 133.6 102.5
Trail mix and bars 105.3 115.5
Beverage enhancers 84.9 80.8
Pickles 72.8 74.3
Total net sales $ 1,536.2 $ 1,270.2</t>
  </si>
  <si>
    <t>GUARANTOR AND NON-GUARANTOR FINANCIAL INFORMATION (Tables)</t>
  </si>
  <si>
    <t>Condensed Supplemental Consolidating Balance Sheet</t>
  </si>
  <si>
    <t>Condensed Supplemental
Consolidating Balance Sheet March 31, 2017 (In millions)
Parent
Guarantor Non-Guarantor
Company Subsidiaries Subsidiaries Eliminations Consolidated
Assets
Current assets:
Cash and cash equivalents $ — $ 0.8 $ 66.4 $ — $ 67.2
Investments — — 11.3 — 11.3
Accounts receivable, net 0.3 332.9 51.1 — 384.3
Inventories, net — 880.7 108.8 — 989.5
Assets held for sale — 3.6 — — 3.6
Prepaid expenses and other current assets 33.6 16.3 18.1 — 68.0
Total current assets 33.9 1,234.3 255.7 — 1,523.9
Property, plant, and equipment, net 30.4 1,161.2 146.7 — 1,338.3
Goodwill — 2,333.7 117.4 — 2,451.1
Investment in subsidiaries 5,100.3 527.7 — (5,628.0 ) —
Intercompany accounts receivable (payable), net 126.1 (121.2 ) (4.9 ) — —
Deferred income taxes 22.1 — — (22.1 ) —
Intangible and other assets, net 59.4 997.7 104.6 — 1,161.7
Total assets $ 5,372.2 $ 6,133.4 $ 619.5 $ (5,650.1 ) $ 6,475.0
Liabilities and Stockholders’ Equity
Current liabilities:
Accounts payable and accrued expenses $ 59.6 $ 429.0 $ 60.6 $ — $ 549.2
Current portion of long-term debt 77.5 2.0 0.1 — 79.6
Total current liabilities 137.1 431.0 60.7 — 628.8
Long-term debt 2,674.9 2.0 0.2 — 2,677.1
Deferred income taxes — 398.9 26.2 (22.1 ) 403.0
Other long-term liabilities 11.6 201.2 4.7 — 217.5
Stockholders’ equity 2,548.6 5,100.3 527.7 (5,628.0 ) 2,548.6
Total liabilities and stockholders’ equity $ 5,372.2 $ 6,133.4 $ 619.5 $ (5,650.1 ) $ 6,475.0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t>
  </si>
  <si>
    <t>Condensed Supplemental Consolidating Statement of Operations</t>
  </si>
  <si>
    <t>Condensed Supplemental
Consolidating Statement of Operations Three Months Ended March 31, 2017 (In millions)
Parent
Guarantor Non-Guarantor
Company Subsidiaries Subsidiaries Eliminations Consolidated
Net sales $ — $ 1,455.4 $ 164.0 $ (83.2 ) $ 1,536.2
Cost of sales — 1,188.4 144.6 (83.2 ) 1,249.8
Gross profit — 267.0 19.4 — 286.4
Selling, general, and administrative expense 27.5 146.6 9.6 — 183.7
Amortization expense 2.9 23.4 2.3 — 28.6
Other operating expense, net — 6.6 0.2 — 6.8
Operating (loss) income (30.4 ) 90.4 7.3 — 67.3
Interest expense 31.2 0.2 1.2 (2.9 ) 29.7
Interest income (2.2 ) (2.9 ) (0.6 ) 2.9 (2.8 )
Other expense (income), net 0.1 — 0.6 — 0.7
(Loss) income before income taxes (59.5 ) 93.1 6.1 — 39.7
Income taxes (benefit) (22.8 ) 33.4 0.9 — 11.5
Equity in net income (loss) of subsidiaries 64.9 5.2 — (70.1 ) —
Net income (loss) $ 28.2 $ 64.9 $ 5.2 $ (70.1 ) $ 28.2
Condensed Supplemental Consolidating Statement of
Operations Three Months Ended March 31, 2016 (In millions)
Parent
Guarantor Non-Guarantor
Company Subsidiaries Subsidiaries Eliminations Consolidated
Net sales $ — $ 1,204.8 $ 133.8 $ (68.4 ) $ 1,270.2
Cost of sales — 997.1 116.9 (68.4 ) 1,045.6
Gross profit — 207.7 16.9 — 224.6
Selling, general, and administrative expense 53.7 116.4 10.0 — 180.1
Amortization expense 2.2 19.4 2.2 — 23.8
Other operating expense, net — 1.3 0.4 — 1.7
Operating (loss) income (55.9 ) 70.6 4.3 — 19.0
Interest expense 25.4 (0.1 ) 1.5 (1.1 ) 25.7
Interest income (2.2 ) (1.3 ) (0.4 ) 1.1 (2.8 )
Other expense (income), net — (4.7 ) 5.6 — 0.9
(Loss) income before income taxes (79.1 ) 76.7 (2.4 ) — (4.8 )
Income taxes (benefit) (30.0 ) 30.0 (1.6 ) — (1.6 )
Equity in net income (loss) of subsidiaries 45.9 (0.8 ) — (45.1 ) —
Net (loss) income $ (3.2 ) $ 45.9 $ (0.8 ) $ (45.1 ) $ (3.2 )</t>
  </si>
  <si>
    <t>Condensed Supplemental Consolidating Statement of Comprehensive Income (Loss)</t>
  </si>
  <si>
    <t>Condensed Supplemental
Consolidating Statement of Comprehensive Income (Loss) Three Months Ended March 31, 2017 (In millions)
Parent
Guarantor Non-Guarantor
Company Subsidiaries Subsidiaries Eliminations Consolidated
Net income (loss) $ 28.2 $ 64.9 $ 5.2 $ (70.1 ) $ 28.2
Other comprehensive income:
Foreign currency translation adjustments — — 3.6 — 3.6
Pension and postretirement reclassification
adjustment, net of tax — 0.3 — — 0.3
Other comprehensive income — 0.3 3.6 — 3.9
Equity in other comprehensive income (loss) of
subsidiaries 3.9 3.6 — (7.5 ) —
Comprehensive income (loss) $ 32.1 $ 68.8 $ 8.8 $ (77.6 ) $ 32.1
Condensed Supplemental Consolidating Statement of
Comprehensive Income (Loss) Three Months Ended March 31, 2016 (In millions)
Parent
Guarantor Non-Guarantor
Company Subsidiaries Subsidiaries Eliminations Consolidated
Net (loss) income $ (3.2 ) $ 45.9 $ (0.8 ) $ (45.1 ) $ (3.2 )
Other comprehensive income:
Foreign currency translation adjustments — — 24.3 — 24.3
Pension and postretirement reclassification
adjustment, net of tax — 0.3 — — 0.3
Other comprehensive income — 0.3 24.3 — 24.6
Equity in other comprehensive income (loss) of
subsidiaries 24.6 24.3 — (48.9 ) —
Comprehensive income (loss) $ 21.4 $ 70.5 $ 23.5 $ (94.0 ) $ 21.4</t>
  </si>
  <si>
    <t>Condensed Supplemental Consolidating Statement of Cash Flows</t>
  </si>
  <si>
    <t>Condensed Supplemental
Consolidating Statement of Cash Flows Three Months Ended March 31, 2017 (In millions)
Parent
Guarantor
Non- Guarantor
Company Subsidiaries Subsidiaries Eliminations Consolidated
Cash flows from operating activities:
Net cash provided by (used in) operating activities $ 44.6 $ 97.7 $ 5.5 $ (69.3 ) $ 78.5
Cash flows from investing activities:
Additions to property, plant, and equipment (1.1 ) (30.5 ) (3.1 ) — (34.7 )
Additions to intangible assets (8.2 ) (0.5 ) — — (8.7 )
Intercompany transfer (34.1 ) (31.0 ) — 65.1 —
Proceeds from sale of fixed assets — 0.2 — — 0.2
Other — — (0.3 ) — (0.3 )
Net cash (used in) provided by investing activities (43.4 ) (61.8 ) (3.4 ) 65.1 (43.5 )
Cash flows from financing activities:
Net borrowing (repayment) of debt (34.7 ) (1.4 ) — — (36.1 )
Intercompany transfer 27.7 (33.9 ) 2.0 4.2 —
Receipts related to stock-based award activities 6.7 — — — 6.7
Payments related to stock-based award activities (0.9 ) — — — (0.9 )
Net cash provided by (used in) financing activities (1.2 ) (35.3 ) 2.0 4.2 (30.3 )
Effect of exchange rate changes on cash and cash
equivalents — — 0.4 — 0.4
(Decrease) increase in cash and cash equivalents — 0.6 4.5 — 5.1
Cash and cash equivalents, beginning of period — 0.2 61.9 — 62.1
Cash and cash equivalents, end of period $ — $ 0.8 $ 66.4 $ — $ 67.2
Condensed Supplemental Consolidating Statement of
Cash Flows Three Months Ended March 31, 2016 (In millions)
Parent
Guarantor
Non- Guarantor
Company Subsidiaries Subsidiaries Eliminations Consolidated
Cash flows from operating activities:
Net cash provided by (used in) operating activities $ 3.0 $ 153.0 $ (19.1 ) $ (26.0 ) $ 110.9
Cash flows from investing activities:
Additions to property, plant, and equipment (0.1 ) (23.7 ) (1.1 ) — (24.9 )
Additions to intangible assets (2.0 ) — — — (2.0 )
Intercompany transfer 93.8 2.8 — (96.6 ) —
Acquisitions, less cash acquired (2,683.5 ) 0.3 43.0 — (2,640.2 )
Proceeds from sale of fixed assets — 0.1 — — 0.1
Other — — (0.3 ) — (0.3 )
Net cash (used in) provided by investing activities (2,591.8 ) (20.5 ) 41.6 (96.6 ) (2,667.3 )
Cash flows from financing activities:
Net borrowing (repayment) of debt 1,777.6 (0.8 ) — — 1,776.8
Payment of deferred financing costs (34.3 ) — — — (34.3 )
Intercompany transfer (1.8 ) (130.2 ) 9.4 122.6 —
Net proceeds from issuance of common stock 835.1 — — — 835.1
Receipts related to stock-based award activities 1.9 — — — 1.9
Payments related to stock-based award activities (0.1 ) — — — (0.1 )
Net cash provided by (used in) financing activities 2,578.4 (131.0 ) 9.4 122.6 2,579.4
Effect of exchange rate changes on cash and cash
equivalents — — 3.2 — 3.2
(Decrease) increase in cash and cash equivalents (10.4 ) 1.5 35.1 — 26.2
Cash and cash equivalents, beginning of period 10.4 0.1 24.4 — 34.9
Cash and cash equivalents, end of period $ — $ 1.6 $ 59.5 $ — $ 61.1</t>
  </si>
  <si>
    <t>Basis of Presentation - Additional Information (Detail) - USD ($) $ in Millions</t>
  </si>
  <si>
    <t>Jan. 01, 2016</t>
  </si>
  <si>
    <t>Basis of Presentation [Line Items]</t>
  </si>
  <si>
    <t>Income tax benefit on recast to reflect the adoption of the ASU</t>
  </si>
  <si>
    <t>Accounting Standards Update 2016-09 | Restatement Adjustment</t>
  </si>
  <si>
    <t>Excess tax benefits retrospectively reclassified from financing to operating activities</t>
  </si>
  <si>
    <t>Schedule of Facility Closures (Detail) $ in Millions</t>
  </si>
  <si>
    <t>Mar. 31, 2017USD ($)</t>
  </si>
  <si>
    <t>Restructuring Cost and Reserve [Line Items]</t>
  </si>
  <si>
    <t>Total Costs to Close</t>
  </si>
  <si>
    <t>Restructuring Plan, One</t>
  </si>
  <si>
    <t>Facility Location</t>
  </si>
  <si>
    <t>City of Industry, California</t>
  </si>
  <si>
    <t>Date of Closure Announcement</t>
  </si>
  <si>
    <t>Nov. 18,
		2015</t>
  </si>
  <si>
    <t>End of Production</t>
  </si>
  <si>
    <t>First quarter of 2016</t>
  </si>
  <si>
    <t>Full Facility Closure</t>
  </si>
  <si>
    <t>Third quarter of 2016</t>
  </si>
  <si>
    <t>Primary Products Produced</t>
  </si>
  <si>
    <t>Liquid non-dairy creamer and refrigerated salad dressings</t>
  </si>
  <si>
    <t>Primary Segment(s) Affected</t>
  </si>
  <si>
    <t>Beverages, Condiments</t>
  </si>
  <si>
    <t>Restructuring Plan, Two</t>
  </si>
  <si>
    <t>Ayer, Massachusetts</t>
  </si>
  <si>
    <t>Apr. 5,
		2016</t>
  </si>
  <si>
    <t>First quarter of 2017</t>
  </si>
  <si>
    <t>Third quarter of 2017</t>
  </si>
  <si>
    <t>Spoonable dressings</t>
  </si>
  <si>
    <t>Condiments</t>
  </si>
  <si>
    <t>Restructuring Plan, Three</t>
  </si>
  <si>
    <t>Azusa, California</t>
  </si>
  <si>
    <t>May 24,
		2016</t>
  </si>
  <si>
    <t>Bars and snack products</t>
  </si>
  <si>
    <t>Snacks</t>
  </si>
  <si>
    <t>Restructuring Plan, Four</t>
  </si>
  <si>
    <t>Ripon, Wisconsin</t>
  </si>
  <si>
    <t>Fourth quarter of 2016</t>
  </si>
  <si>
    <t>Sugar wafer cookies</t>
  </si>
  <si>
    <t>Baked Goods</t>
  </si>
  <si>
    <t>Restructuring Plan, Five</t>
  </si>
  <si>
    <t>Delta, British Columbia</t>
  </si>
  <si>
    <t>Nov. 3,
		2016</t>
  </si>
  <si>
    <t>Fourth quarter of 2017</t>
  </si>
  <si>
    <t>First quarter of 2018</t>
  </si>
  <si>
    <t>Frozen griddle products</t>
  </si>
  <si>
    <t>Restructuring Plan, Six</t>
  </si>
  <si>
    <t>Battle Creek, Michigan</t>
  </si>
  <si>
    <t>-</t>
  </si>
  <si>
    <t>Ready-to-eat      cereal</t>
  </si>
  <si>
    <t>Meals</t>
  </si>
  <si>
    <t>Expected payment in cash | Restructuring Plan, One</t>
  </si>
  <si>
    <t>Expected payment in cash | Restructuring Plan, Two</t>
  </si>
  <si>
    <t>Expected payment in cash | Restructuring Plan, Three</t>
  </si>
  <si>
    <t>Expected payment in cash | Restructuring Plan, Four</t>
  </si>
  <si>
    <t>Expected payment in cash | Restructuring Plan, Five</t>
  </si>
  <si>
    <t>Expected payment in cash | Restructuring Plan, Six</t>
  </si>
  <si>
    <t>The downsizing of this facility began in January 2017 and is expected to last approximately 15 months.</t>
  </si>
  <si>
    <t>Schedule of Facility Closures (Parenthetical) (Detail) - Restructuring Plan, Six</t>
  </si>
  <si>
    <t>Initiation month year</t>
  </si>
  <si>
    <t>2017-01</t>
  </si>
  <si>
    <t>Restructuring period</t>
  </si>
  <si>
    <t>15 months</t>
  </si>
  <si>
    <t>Restructuring - Additional Information (Detail) $ in Millions</t>
  </si>
  <si>
    <t>Plant closure, (reduction)increase in expected costs</t>
  </si>
  <si>
    <t>Ayer, Massachusetts Facility</t>
  </si>
  <si>
    <t>Aggregate Expenses Incurred Associated with Facility Closure (Detail) - USD ($) $ in Millions</t>
  </si>
  <si>
    <t>Restructuring charges</t>
  </si>
  <si>
    <t>Cumulative costs to date</t>
  </si>
  <si>
    <t>Total expected costs</t>
  </si>
  <si>
    <t>Asset Related Costs</t>
  </si>
  <si>
    <t>Employee Related Costs</t>
  </si>
  <si>
    <t>Other closure costs</t>
  </si>
  <si>
    <t>Reconciliation of Liabilities (Detail) - USD ($) $ in Millions</t>
  </si>
  <si>
    <t>Expense</t>
  </si>
  <si>
    <t>Severance</t>
  </si>
  <si>
    <t>Balance as of December 31, 2016</t>
  </si>
  <si>
    <t>Payments</t>
  </si>
  <si>
    <t>Balance as of March 31, 2017</t>
  </si>
  <si>
    <t>Severance | Member Units</t>
  </si>
  <si>
    <t>Multi-employer Pension Plan Withdrawal</t>
  </si>
  <si>
    <t>Employee Related Costs | Member Units</t>
  </si>
  <si>
    <t>Acquisitions - Additional Information (Detail) - USD ($)</t>
  </si>
  <si>
    <t>Feb. 01, 2016</t>
  </si>
  <si>
    <t>Business Acquisition [Line Items]</t>
  </si>
  <si>
    <t>Business acquisition, cost of acquired entity, purchase price, net of cash</t>
  </si>
  <si>
    <t>Net proceeds from issuance of stock</t>
  </si>
  <si>
    <t>Proceeds from issuance of term loans A-2</t>
  </si>
  <si>
    <t>Purchase price adjustments</t>
  </si>
  <si>
    <t>Private brands business of ConAgra Foods</t>
  </si>
  <si>
    <t>Revolving credit facility - maximum borrowing capacity</t>
  </si>
  <si>
    <t>Income before income taxes</t>
  </si>
  <si>
    <t>Integration costs</t>
  </si>
  <si>
    <t>Indemnification assets</t>
  </si>
  <si>
    <t>Business acquisition related costs</t>
  </si>
  <si>
    <t>Private brands business of ConAgra Foods | Fair Value Adjustment to Inventory</t>
  </si>
  <si>
    <t>Private brands business of ConAgra Foods | Baked Goods</t>
  </si>
  <si>
    <t>Private brands business of ConAgra Foods | Condiments</t>
  </si>
  <si>
    <t>Private brands business of ConAgra Foods | Meals</t>
  </si>
  <si>
    <t>Private brands business of ConAgra Foods | Snacks</t>
  </si>
  <si>
    <t>Private brands business of ConAgra Foods | Customer relationships</t>
  </si>
  <si>
    <t>Intangible asset</t>
  </si>
  <si>
    <t>Private brands business of ConAgra Foods | Customer relationships | Retail Grocery Customers</t>
  </si>
  <si>
    <t>Finite-lived intangible assets, useful life</t>
  </si>
  <si>
    <t>13 years</t>
  </si>
  <si>
    <t>Private brands business of ConAgra Foods | Customer relationships | Food Away From Home Customers</t>
  </si>
  <si>
    <t>10 years</t>
  </si>
  <si>
    <t>Private brands business of ConAgra Foods | Trade names</t>
  </si>
  <si>
    <t>Private brands business of ConAgra Foods | Formulas/recipes</t>
  </si>
  <si>
    <t>5 years</t>
  </si>
  <si>
    <t>Private brands business of ConAgra Foods | Computer software</t>
  </si>
  <si>
    <t>Private brands business of ConAgra Foods | Computer software | Minimum</t>
  </si>
  <si>
    <t>1 year</t>
  </si>
  <si>
    <t>Private brands business of ConAgra Foods | Computer software | Maximum</t>
  </si>
  <si>
    <t>Purchase Price Allocation to Net Tangible and Intangible Assets Acquired and Liabilities Assumed (Detail) - USD ($) $ in Millions</t>
  </si>
  <si>
    <t>Cash</t>
  </si>
  <si>
    <t>Inventory</t>
  </si>
  <si>
    <t>Property, plant, and equipment</t>
  </si>
  <si>
    <t>Other assets</t>
  </si>
  <si>
    <t>Assets acquired</t>
  </si>
  <si>
    <t>Deferred taxes</t>
  </si>
  <si>
    <t>Assumed current liabilities</t>
  </si>
  <si>
    <t>Assumed long-term liabilities</t>
  </si>
  <si>
    <t>Total purchase price</t>
  </si>
  <si>
    <t>Business Acquisition Pro Forma Information (Detail) - Private brands business of ConAgra Foods $ / shares in Units, $ in Millions</t>
  </si>
  <si>
    <t>Mar. 31, 2016USD ($)$ / shares</t>
  </si>
  <si>
    <t>Business Acquisition, Pro Forma Information, Nonrecurring Adjustment [Line Items]</t>
  </si>
  <si>
    <t>Pro forma net sales | $</t>
  </si>
  <si>
    <t>Pro forma net income | $</t>
  </si>
  <si>
    <t>Pro forma basic earnings per common share | $ / shares</t>
  </si>
  <si>
    <t>Pro forma diluted earnings per common share | $ / shares</t>
  </si>
  <si>
    <t>Investments (Detail) - USD ($) $ in Millions</t>
  </si>
  <si>
    <t>Investment [Line Items]</t>
  </si>
  <si>
    <t>Total investments</t>
  </si>
  <si>
    <t>Equity | United States</t>
  </si>
  <si>
    <t>Equity | Non-U.S.</t>
  </si>
  <si>
    <t>Fixed Income</t>
  </si>
  <si>
    <t>Inventories (Detail) - USD ($) $ in Millions</t>
  </si>
  <si>
    <t>Inventory [Line Items]</t>
  </si>
  <si>
    <t>Raw materials and supplies</t>
  </si>
  <si>
    <t>Finished goods</t>
  </si>
  <si>
    <t>LIFO reserve</t>
  </si>
  <si>
    <t>Total inventories</t>
  </si>
  <si>
    <t>Inventories - Additional Information (Detail) - USD ($) $ in Millions</t>
  </si>
  <si>
    <t>LIFO inventory</t>
  </si>
  <si>
    <t>Inventory accounted for under the weighted average cost method</t>
  </si>
  <si>
    <t>Property, Plant, and Equipment (Detail) - USD ($) $ in Millions</t>
  </si>
  <si>
    <t>Property, Plant and Equipment [Line Items]</t>
  </si>
  <si>
    <t>Land</t>
  </si>
  <si>
    <t>Buildings and improvements</t>
  </si>
  <si>
    <t>Machinery and equipment</t>
  </si>
  <si>
    <t>Construction in progress</t>
  </si>
  <si>
    <t>Total</t>
  </si>
  <si>
    <t>Less accumulated depreciation</t>
  </si>
  <si>
    <t>Property, Plant, and Equipment - Additional Information (Detail) - USD ($) $ in Millions</t>
  </si>
  <si>
    <t>Depreciation expense</t>
  </si>
  <si>
    <t>Goodwill and Intangible Assets - Additional Information (Detail) $ in Millions</t>
  </si>
  <si>
    <t>Mar. 31, 2017USD ($)Segment</t>
  </si>
  <si>
    <t>Mar. 31, 2016USD ($)</t>
  </si>
  <si>
    <t>Dec. 31, 2016USD ($)</t>
  </si>
  <si>
    <t>Goodwill And Intangible Assets [Line Items]</t>
  </si>
  <si>
    <t>Number of operating segments | Segment</t>
  </si>
  <si>
    <t>Total intangible assets, excluding goodwill</t>
  </si>
  <si>
    <t>Amortization expense on intangible assets</t>
  </si>
  <si>
    <t>Changes in Carrying Amount of Goodwill (Detail) $ in Millions</t>
  </si>
  <si>
    <t>Goodwill [Line Items]</t>
  </si>
  <si>
    <t>Beginning Balance</t>
  </si>
  <si>
    <t>Foreign currency exchange adjustments</t>
  </si>
  <si>
    <t>Ending Balance</t>
  </si>
  <si>
    <t>Beverages</t>
  </si>
  <si>
    <t>Carrying Amounts of Intangible Assets with Indefinite Lives Other Than Goodwill (Detail) - USD ($) $ in Millions</t>
  </si>
  <si>
    <t>Indefinite-lived Intangible Assets [Line Items]</t>
  </si>
  <si>
    <t>Indefinite lived intangibles</t>
  </si>
  <si>
    <t>Trademarks</t>
  </si>
  <si>
    <t>Gross Carrying Amounts and Accumulated Amortization of Intangible Assets, with Finite Lives (Detail) - USD ($) $ in Millions</t>
  </si>
  <si>
    <t>Finite-Lived Intangible Assets [Line Items]</t>
  </si>
  <si>
    <t>Gross Carrying Amount</t>
  </si>
  <si>
    <t>Accumulated Amortization</t>
  </si>
  <si>
    <t>Net Carrying Amount</t>
  </si>
  <si>
    <t>Customer-related Intangible Assets</t>
  </si>
  <si>
    <t>Contractual agreements</t>
  </si>
  <si>
    <t>Formulas/recipes</t>
  </si>
  <si>
    <t>Computer software</t>
  </si>
  <si>
    <t>Estimated Amortization Expense on Intangible Assets (Detail) $ in Millions</t>
  </si>
  <si>
    <t>Accounts Payable and Accrued Expenses (Detail) - USD ($) $ in Millions</t>
  </si>
  <si>
    <t>Accounts Payable and Accrued Liabilities [Line Items]</t>
  </si>
  <si>
    <t>Accounts payable</t>
  </si>
  <si>
    <t>Payroll and benefits</t>
  </si>
  <si>
    <t>Interest</t>
  </si>
  <si>
    <t>Taxes</t>
  </si>
  <si>
    <t>Health insurance, workers' compensation, and other insurance costs</t>
  </si>
  <si>
    <t>Marketing expenses</t>
  </si>
  <si>
    <t>Other accrued liabilities</t>
  </si>
  <si>
    <t>Income Taxes - Additional Information (Detail) - USD ($) $ in Millions</t>
  </si>
  <si>
    <t>Income Taxes [Line Items]</t>
  </si>
  <si>
    <t>Effective income tax rate</t>
  </si>
  <si>
    <t>29.00%</t>
  </si>
  <si>
    <t>33.30%</t>
  </si>
  <si>
    <t>Effective income tax rate discrete benefit attributable to vesting and exercise of share based awards</t>
  </si>
  <si>
    <t>2.10%</t>
  </si>
  <si>
    <t>Decrease in total amount of unrecognized tax benefits within the next 12 months</t>
  </si>
  <si>
    <t>Decrease in unrecognized tax benefits is reasonably possible</t>
  </si>
  <si>
    <t>Long-Term Debt (Detail) - USD ($) $ in Millions</t>
  </si>
  <si>
    <t>Debt Instrument [Line Items]</t>
  </si>
  <si>
    <t>Tax increment financing and other debt</t>
  </si>
  <si>
    <t>Total outstanding debt</t>
  </si>
  <si>
    <t>Deferred financing costs</t>
  </si>
  <si>
    <t>Less current portion</t>
  </si>
  <si>
    <t>Total long-term debt</t>
  </si>
  <si>
    <t>Revolving Credit Facility</t>
  </si>
  <si>
    <t>Revolving credit facility</t>
  </si>
  <si>
    <t>Term Loan A</t>
  </si>
  <si>
    <t>Term Loan</t>
  </si>
  <si>
    <t>Term Loan A-1</t>
  </si>
  <si>
    <t>Term Loan A 2</t>
  </si>
  <si>
    <t>2022 Notes</t>
  </si>
  <si>
    <t>Senior notes</t>
  </si>
  <si>
    <t>2024 Notes</t>
  </si>
  <si>
    <t>Long-Term Debt - Additional Information (Detail) - USD ($)</t>
  </si>
  <si>
    <t>Jun. 30, 2016</t>
  </si>
  <si>
    <t>Fees related to amended and restated credit agreement</t>
  </si>
  <si>
    <t>Average interest rate on debt outstanding</t>
  </si>
  <si>
    <t>2.79%</t>
  </si>
  <si>
    <t>Credit agreement interest rate including effect of interest rate swaps</t>
  </si>
  <si>
    <t>2.80%</t>
  </si>
  <si>
    <t>Interest rate swap</t>
  </si>
  <si>
    <t>Weighted average fixed interest rate</t>
  </si>
  <si>
    <t>0.86%</t>
  </si>
  <si>
    <t>Derivative notional amount</t>
  </si>
  <si>
    <t>Debt instrument, leverage ratio</t>
  </si>
  <si>
    <t>350.00%</t>
  </si>
  <si>
    <t>Term loan maturity date</t>
  </si>
  <si>
    <t>Feb. 1,
		2021</t>
  </si>
  <si>
    <t>Revolving credit facility maturity date</t>
  </si>
  <si>
    <t>Long-Term Debt - Additional Information - Revolving Credit Facility (Detail) - USD ($)</t>
  </si>
  <si>
    <t>Direct And Indirect Guarantor Subsidiaries</t>
  </si>
  <si>
    <t>Ownership percentage of direct and indirect guarantor subsidiary</t>
  </si>
  <si>
    <t>100.00%</t>
  </si>
  <si>
    <t>Revolving credit facility available</t>
  </si>
  <si>
    <t>Letters of credit facility issued but undrawn</t>
  </si>
  <si>
    <t>Revolving credit availability reduced by undrawn letters of credit</t>
  </si>
  <si>
    <t>There  were $49.3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Prior Credit Agreement</t>
  </si>
  <si>
    <t>May 6,
		2019</t>
  </si>
  <si>
    <t>Revolving Credit Facility | London Interbank Offered Rate (LIBOR)</t>
  </si>
  <si>
    <t>Description of interest rate options</t>
  </si>
  <si>
    <t>The interest rates under the Amended and  Restated Credit Agreement are based on the Company's consolidated leverage  ratio</t>
  </si>
  <si>
    <t>Revolving Credit Facility | London Interbank Offered Rate (LIBOR) | Minimum</t>
  </si>
  <si>
    <t>Debt instrument, basis spread on variable rate</t>
  </si>
  <si>
    <t>1.25%</t>
  </si>
  <si>
    <t>Revolving Credit Facility | London Interbank Offered Rate (LIBOR) | Maximum</t>
  </si>
  <si>
    <t>3.00%</t>
  </si>
  <si>
    <t>Revolving Credit Facility | Base Rate Margin</t>
  </si>
  <si>
    <t>The interest rates under the Credit Agreement are based on the Company's consolidated leverage  ratio</t>
  </si>
  <si>
    <t>Revolving Credit Facility | Base Rate Margin | Minimum</t>
  </si>
  <si>
    <t>0.25%</t>
  </si>
  <si>
    <t>Revolving Credit Facility | Base Rate Margin | Maximum</t>
  </si>
  <si>
    <t>2.00%</t>
  </si>
  <si>
    <t>Long-Term Debt - Additional Information - Term Loan A (Detail) - Term Loan A - USD ($) $ in Millions</t>
  </si>
  <si>
    <t>May 06, 2014</t>
  </si>
  <si>
    <t>Term loan - issuance amount</t>
  </si>
  <si>
    <t>Frequency of payments</t>
  </si>
  <si>
    <t>Quarterly</t>
  </si>
  <si>
    <t>Term loans</t>
  </si>
  <si>
    <t>Prior Credit Agreement</t>
  </si>
  <si>
    <t>May 6,
		2021</t>
  </si>
  <si>
    <t>London Interbank Offered Rate (LIBOR)</t>
  </si>
  <si>
    <t>The interest rates applicable to  Term Loan A are based on the Company's consolidated leverage ratio</t>
  </si>
  <si>
    <t>London Interbank Offered Rate (LIBOR) | Minimum</t>
  </si>
  <si>
    <t>London Interbank Offered Rate (LIBOR) | Maximum</t>
  </si>
  <si>
    <t>Base Rate Margin</t>
  </si>
  <si>
    <t>Base Rate Margin | Minimum</t>
  </si>
  <si>
    <t>Base Rate Margin | Maximum</t>
  </si>
  <si>
    <t>Long-Term Debt - Additional Information - Term Loan A-1 (Detail) - Term Loan A-1 - USD ($) $ in Millions</t>
  </si>
  <si>
    <t>Jul. 29, 2014</t>
  </si>
  <si>
    <t>Payment frequency</t>
  </si>
  <si>
    <t>The interest rates applicable to  Term Loan A-1are based on the Company's consolidated leverage ratio</t>
  </si>
  <si>
    <t>Long-Term Debt - Additional Information - Term Loan A-2 (Detail) - Term Loan A 2 - USD ($) $ in Millions</t>
  </si>
  <si>
    <t>The interest rates applicable to Term Loan A-2 are  based on the Company's consolidated leverage ratio</t>
  </si>
  <si>
    <t>Long-Term Debt - Additional Information - 2022 Notes (Detail) - USD ($) $ in Millions</t>
  </si>
  <si>
    <t>Mar. 11, 2014</t>
  </si>
  <si>
    <t>Mar. 31, 2014</t>
  </si>
  <si>
    <t>Gross proceeds from issuance of debt</t>
  </si>
  <si>
    <t>Underwriting discount</t>
  </si>
  <si>
    <t>Net proceeds from issuance of debt</t>
  </si>
  <si>
    <t>Stated debt interest rate</t>
  </si>
  <si>
    <t>4.875%</t>
  </si>
  <si>
    <t>Effective interest rate on senior notes</t>
  </si>
  <si>
    <t>4.99%</t>
  </si>
  <si>
    <t>Mar. 15,
		2022</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Redemption prices, plus accrued and unpaid interest, Percentage</t>
  </si>
  <si>
    <t>101.00%</t>
  </si>
  <si>
    <t>2018 Notes</t>
  </si>
  <si>
    <t>7.75%</t>
  </si>
  <si>
    <t>Mar. 1,
		2018</t>
  </si>
  <si>
    <t>Debt Instrument, Redemption, Period Three | 2022 Notes</t>
  </si>
  <si>
    <t>Senior notes, early redemption start date</t>
  </si>
  <si>
    <t>Mar. 15,
		2017</t>
  </si>
  <si>
    <t>On or after March 15,  2017, the Company may redeem some or all of the 2022 Notes at redemption prices  set forth in the Indenture.</t>
  </si>
  <si>
    <t>Long-Term Debt - Additional Information - 2024 Notes (Detail) - USD ($) $ in Millions</t>
  </si>
  <si>
    <t>Jan. 29, 2016</t>
  </si>
  <si>
    <t>Aggregate principal amount</t>
  </si>
  <si>
    <t>6.00%</t>
  </si>
  <si>
    <t>Feb. 15,
		2024</t>
  </si>
  <si>
    <t>Net proceeds from the issuance of the 2024 Notes</t>
  </si>
  <si>
    <t>6.23%</t>
  </si>
  <si>
    <t>Interest payment dates of 2024 Notes</t>
  </si>
  <si>
    <t>February 15 and August 15 of each year</t>
  </si>
  <si>
    <t>Senior notes, redemption rate of principal amount</t>
  </si>
  <si>
    <t>2024 Notes | Debt Instrument, Redemption, Period One</t>
  </si>
  <si>
    <t>The Company may redeem some or all of the 2024 Notes at any time on or after  February 15, 2019 at the applicable redemption prices described in the Indenture  plus accrued and unpaid interest, if any, up to but not including the redemption  date</t>
  </si>
  <si>
    <t>Feb. 15,
		2019</t>
  </si>
  <si>
    <t>2024 Notes | Debt Instrument, Redemption, Period Two</t>
  </si>
  <si>
    <t>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t>
  </si>
  <si>
    <t>Senior notes, early redemption end date</t>
  </si>
  <si>
    <t>2024 Notes | Debt Instrument, Redemption, Period Three</t>
  </si>
  <si>
    <t>The Company may  also redeem up to 40% of the 2024 Notes prior to February 15, 2019 with the net  cash proceeds received from certain equity offerings at the redemption price set  forth in the Indenture.</t>
  </si>
  <si>
    <t>40.00%</t>
  </si>
  <si>
    <t>2022 Notes and 2024 Notes</t>
  </si>
  <si>
    <t>Indenture accreted amount due and payable percentage</t>
  </si>
  <si>
    <t>25.00%</t>
  </si>
  <si>
    <t>Long-Term Debt - Additional Information - Interest Rate Swap Agreements (Detail) - Interest rate swap - USD ($)</t>
  </si>
  <si>
    <t>1 Months Ended</t>
  </si>
  <si>
    <t>Derivative contract, term</t>
  </si>
  <si>
    <t>37 months</t>
  </si>
  <si>
    <t>Derivative contract, date entered</t>
  </si>
  <si>
    <t>Jan. 31,
		2017</t>
  </si>
  <si>
    <t>Derivative contract, date matures</t>
  </si>
  <si>
    <t>Feb. 28,
		2020</t>
  </si>
  <si>
    <t>Minimum</t>
  </si>
  <si>
    <t>Borrowing cost percentage on swapped principal</t>
  </si>
  <si>
    <t>2.11%</t>
  </si>
  <si>
    <t>Maximum</t>
  </si>
  <si>
    <t>3.86%</t>
  </si>
  <si>
    <t>Stockholders' Equity - Additional Information (Detail) - $ / shares</t>
  </si>
  <si>
    <t>Stockholders Equity Note [Line Items]</t>
  </si>
  <si>
    <t>Summary of Effect of Share-Based Compensation Awards on Weighted Average Number of Shares Outstanding Used in Calculating Diluted Earnings Per Share (Detail) - USD ($) $ / shares in Units, shares in Millions, $ in Millions</t>
  </si>
  <si>
    <t>Schedule of Weighted Average Number of Diluted Shares Outstanding [Line Items]</t>
  </si>
  <si>
    <t>Weighted average common shares outstanding</t>
  </si>
  <si>
    <t>Assumed exercise/vesting of equity awards</t>
  </si>
  <si>
    <t>Weighted average diluted common shares outstanding</t>
  </si>
  <si>
    <t>Net earnings (loss) per basic share</t>
  </si>
  <si>
    <t>Net earnings (loss) per diluted share</t>
  </si>
  <si>
    <t>Incremental shares from equity awards are computed using the treasury stock method. For the three months ended March 31, 2016, weighted average common shares outstanding is the same for the computations of basic and diluted earnings per share because the Company had a net loss for the period. Equity awards, excluded from our computation of diluted earnings per share because they were anti-dilutive, were 1.6 million and 0.8 million for the three months ended March 31, 2017 and 2016, respectively.</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Millions</t>
  </si>
  <si>
    <t>Feb. 14, 2017</t>
  </si>
  <si>
    <t>Share-based Compensation Arrangement by Share-based Payment Award [Line Items]</t>
  </si>
  <si>
    <t>Share-based compensation expense</t>
  </si>
  <si>
    <t>Tax benefit recognized related to the compensation cost of share-based awards</t>
  </si>
  <si>
    <t>Employee Stock Option</t>
  </si>
  <si>
    <t>Compensation costs, unrecognized</t>
  </si>
  <si>
    <t>Compensation costs, recognition weighted average remaining period (in years)</t>
  </si>
  <si>
    <t>2 years 4 months 24 days</t>
  </si>
  <si>
    <t>Weighted average expected volatility</t>
  </si>
  <si>
    <t>26.70%</t>
  </si>
  <si>
    <t>Weighted average risk-free interest rate</t>
  </si>
  <si>
    <t>Expected term</t>
  </si>
  <si>
    <t>6 years</t>
  </si>
  <si>
    <t>Weighted average grant date fair</t>
  </si>
  <si>
    <t>Director Restricted Stock Units</t>
  </si>
  <si>
    <t>Number of restricted stock units, earned and deferred</t>
  </si>
  <si>
    <t>Employee Restricted Stock Units and Director Restricted Stock Units</t>
  </si>
  <si>
    <t>2 years 3 months 18 days</t>
  </si>
  <si>
    <t>Performance Units</t>
  </si>
  <si>
    <t>2 years 7 months 6 days</t>
  </si>
  <si>
    <t>Share based compensation arrangement, award vesting period</t>
  </si>
  <si>
    <t>3 years</t>
  </si>
  <si>
    <t>Performance Units | Minimum</t>
  </si>
  <si>
    <t>Predefined percentage for calculation of performance unit awards</t>
  </si>
  <si>
    <t>0.00%</t>
  </si>
  <si>
    <t>Performance Units | Maximum</t>
  </si>
  <si>
    <t>200.00%</t>
  </si>
  <si>
    <t>TreeHouse Foods, Inc. Equity and Incentive Plan</t>
  </si>
  <si>
    <t>Equity and Incentive Plan, additional shares available for issuance</t>
  </si>
  <si>
    <t>Maximum number of shares available to be awarded</t>
  </si>
  <si>
    <t>Shares available</t>
  </si>
  <si>
    <t>Summary of Stock Option Activity (Detail) - USD ($) $ / shares in Units, shares in Thousands</t>
  </si>
  <si>
    <t>12 Months Ended</t>
  </si>
  <si>
    <t>Employee And Director Stock Option</t>
  </si>
  <si>
    <t>Outstanding, Beginning Balance</t>
  </si>
  <si>
    <t>Granted</t>
  </si>
  <si>
    <t>Forfeited</t>
  </si>
  <si>
    <t>Exercised</t>
  </si>
  <si>
    <t>Expired</t>
  </si>
  <si>
    <t>Outstanding, Ending Balance</t>
  </si>
  <si>
    <t>Vested/expected to vest, at March 31, 2017</t>
  </si>
  <si>
    <t>Exercisable, at March 31, 2017</t>
  </si>
  <si>
    <t>6 years 7 months 6 days</t>
  </si>
  <si>
    <t>5 years 9 months 18 days</t>
  </si>
  <si>
    <t>6 years 4 months 24 days</t>
  </si>
  <si>
    <t>4 years 3 months 18 days</t>
  </si>
  <si>
    <t>Director Options</t>
  </si>
  <si>
    <t>Summary of Employee and Director Stock Option Highlights (Detail) - Employee And Director Stock Option - USD ($) $ in Millions</t>
  </si>
  <si>
    <t>Compensation expense</t>
  </si>
  <si>
    <t>Intrinsic value of stock options exercised</t>
  </si>
  <si>
    <t>Tax benefit recognized from stock option exercises</t>
  </si>
  <si>
    <t>Summary of Restricted Stock and Restricted Stock Unit Activity (Detail) shares in Thousands</t>
  </si>
  <si>
    <t>Mar. 31, 2017$ / sharesshares</t>
  </si>
  <si>
    <t>Employee Restricted Stock Unit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 - Performance Units shares in Thousands</t>
  </si>
  <si>
    <t>Summary of Performance Unit Highlights (Detail) - Performance Units - USD ($) $ in Millions</t>
  </si>
  <si>
    <t>Fair value of vested performance units</t>
  </si>
  <si>
    <t>Tax benefit recognized from performance units vested</t>
  </si>
  <si>
    <t>Components of Accumulated Other Comprehensive Loss Net of Tax Except for Foreign Currency Translation Adjustment (Detail) - USD ($) $ in Millions</t>
  </si>
  <si>
    <t>Accumulated Other Comprehensive Income (Loss) [Line Items]</t>
  </si>
  <si>
    <t>Reclassifications from accumulated other comprehensive loss</t>
  </si>
  <si>
    <t>Foreign Currency Translation</t>
  </si>
  <si>
    <t>Unrecognized Pension and Postretirement Benefits</t>
  </si>
  <si>
    <t>[2]</t>
  </si>
  <si>
    <t>The foreign currency translation adjustment is not net of tax, as it pertains to the Company's permanent investment in its foreign subsidiaries.</t>
  </si>
  <si>
    <t>The unrecognized pension and postretirement benefits reclassification is presented net of tax of $0.2 million and $0.1 million for the three months ended March 31, 2017 and 2016, respectively. The reclassification is included in the computation of net periodic pension and postretirement cost, which is recorded in the Cost of sales and General and administrative lines of the Condensed Consolidated Statements of Operations.</t>
  </si>
  <si>
    <t>Components of Accumulated Other Comprehensive Loss Net of Tax Except for Foreign Currency Translation Adjustment (Parenthetical) (Detail) - USD ($) $ in Millions</t>
  </si>
  <si>
    <t>Reclassifications from Accumulated Other Comprehensive Loss (Detail) - USD ($) $ in Millions</t>
  </si>
  <si>
    <t>Reclassification Adjustment out of Accumulated Other Comprehensive Income [Line Items]</t>
  </si>
  <si>
    <t>Reclassifications from accumulated other comprehensive loss, Net of tax</t>
  </si>
  <si>
    <t>Prior service costs</t>
  </si>
  <si>
    <t>Reclassifications from accumulated other comprehensive loss, before tax</t>
  </si>
  <si>
    <t>Unrecognized net loss</t>
  </si>
  <si>
    <t>These accumulated other comprehensive loss components are included in the computation of net periodic pension and postretirement cost, and are recorded in the Cost of sales and General and administrative lines of the Condensed Consolidated Statements of Operations.</t>
  </si>
  <si>
    <t>Summary of Net Periodic Cost of Pension and Postretirement Benefit Plans (Detail) - USD ($) $ in Millions</t>
  </si>
  <si>
    <t>Pension Benefits</t>
  </si>
  <si>
    <t>Components of net periodic costs:</t>
  </si>
  <si>
    <t>Service cost</t>
  </si>
  <si>
    <t>Interest cost</t>
  </si>
  <si>
    <t>Expected return on plan assets</t>
  </si>
  <si>
    <t>Amortization of unrecognized prior service cost</t>
  </si>
  <si>
    <t>Amortization of unrecognized net loss</t>
  </si>
  <si>
    <t>Net periodic pension cost</t>
  </si>
  <si>
    <t>Postretirement Benefits</t>
  </si>
  <si>
    <t>Employee Retirement and Postretirement Benefits - Additional Information (Detail)</t>
  </si>
  <si>
    <t>Defined Benefit Plan Disclosure [Line Items]</t>
  </si>
  <si>
    <t>Expected contribution for benefit plans in the remaining current fiscal year</t>
  </si>
  <si>
    <t>Other Operating Expense, Net (Detail) - USD ($) $ in Millions</t>
  </si>
  <si>
    <t>Other Operating Income Expense Net [Line Items]</t>
  </si>
  <si>
    <t>Total other operating expense, net</t>
  </si>
  <si>
    <t>Supplemental Cash Flow Information (Detail) - USD ($) $ in Millions</t>
  </si>
  <si>
    <t>Schedule of Cash Flow, Supplemental [Line Items]</t>
  </si>
  <si>
    <t>Interest paid</t>
  </si>
  <si>
    <t>Income taxes paid</t>
  </si>
  <si>
    <t>Accrued purchase of property and equipment</t>
  </si>
  <si>
    <t>Accrued other intangible assets</t>
  </si>
  <si>
    <t>Supplemental Cash Flow Information - Additional Information (Detail) - USD ($) $ in Millions</t>
  </si>
  <si>
    <t>Non-cash financing activities related to vesting of restricted stock, restricted stock units, and performance stock units</t>
  </si>
  <si>
    <t>Derivative Instruments - Additional Information (Detail)</t>
  </si>
  <si>
    <t>Jun. 30, 2016USD ($)</t>
  </si>
  <si>
    <t>Mar. 31, 2017USD ($)galMWlbDTH</t>
  </si>
  <si>
    <t>Derivative [Line Items]</t>
  </si>
  <si>
    <t>Electricity Contract</t>
  </si>
  <si>
    <t>Derivative, expiration period</t>
  </si>
  <si>
    <t>Throughout 2017 and early  2018</t>
  </si>
  <si>
    <t>Notional amount outstanding | MW</t>
  </si>
  <si>
    <t>Diesel Contract</t>
  </si>
  <si>
    <t>Notional amount outstanding | gal</t>
  </si>
  <si>
    <t>Natural Gas Contract</t>
  </si>
  <si>
    <t>Notional amount outstanding | DTH</t>
  </si>
  <si>
    <t>Soybean Oil</t>
  </si>
  <si>
    <t>Notional amount outstanding | lb</t>
  </si>
  <si>
    <t>Foreign Currency Contract</t>
  </si>
  <si>
    <t>Derivative, Fair Value, and Location on Condensed Consolidated Balance Sheets (Detail) - USD ($) $ in Millions</t>
  </si>
  <si>
    <t>Derivatives, Fair Value [Line Items]</t>
  </si>
  <si>
    <t>Asset derivative, fair value</t>
  </si>
  <si>
    <t>Liability derivative, fair value</t>
  </si>
  <si>
    <t>Foreign Currency Contract | Prepaid expenses and other current assets</t>
  </si>
  <si>
    <t>Commodity contracts | Accounts payable and accrued expenses</t>
  </si>
  <si>
    <t>Commodity contracts | Prepaid expenses and other current assets</t>
  </si>
  <si>
    <t>Interest rate swap | Prepaid expenses and other current assets</t>
  </si>
  <si>
    <t>Gains and Losses on Derivative Contracts (Detail) - USD ($) $ in Millions</t>
  </si>
  <si>
    <t>Derivative Instruments, Gain (Loss) [Line Items]</t>
  </si>
  <si>
    <t>Mark to market unrealized gain (loss), commodity and derivative</t>
  </si>
  <si>
    <t>Realized gain (loss)</t>
  </si>
  <si>
    <t>Total gain (loss)</t>
  </si>
  <si>
    <t>Commodity contracts | Other expense, net</t>
  </si>
  <si>
    <t>Mark to market unrealized gain (loss), commodity</t>
  </si>
  <si>
    <t>Commodity contracts | Selling and distribution</t>
  </si>
  <si>
    <t>Foreign Currency Contract | Other expense, net</t>
  </si>
  <si>
    <t>Mark to market unrealized gain (loss), derivative</t>
  </si>
  <si>
    <t>Foreign Currency Contract | Cost of sales</t>
  </si>
  <si>
    <t>Interest rate swap | Other expense, net</t>
  </si>
  <si>
    <t>Interest rate swap | Interest expense</t>
  </si>
  <si>
    <t>Carrying Value and Fair Value of Financial Instruments (Detail) - USD ($) $ in Millions</t>
  </si>
  <si>
    <t>Carrying Value | Fair Value, Inputs, Level 2 | Revolving Credit Facility</t>
  </si>
  <si>
    <t>Fair Value, Balance Sheet Grouping, Financial Statement Captions [Line Items]</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Selling, general, and administrative expenses</t>
  </si>
  <si>
    <t>Other expense</t>
  </si>
  <si>
    <t>Unallocated Amount to Segment</t>
  </si>
  <si>
    <t>Unallocated corporate expense and other</t>
  </si>
  <si>
    <t>Includes charges related to restructurings and other costs managed at corporate.</t>
  </si>
  <si>
    <t>Segment and Geographic Information and Major Customers - Additional Information (Detail)</t>
  </si>
  <si>
    <t>Sales Revenue, Net | Customer Concentration Risk | Walmart Stores, Inc. and affiliates</t>
  </si>
  <si>
    <t>Concentration risk, percentage</t>
  </si>
  <si>
    <t>20.50%</t>
  </si>
  <si>
    <t>18.80%</t>
  </si>
  <si>
    <t>Outside of the United States | Sales Revenue, Net | Customer Concentration Risk</t>
  </si>
  <si>
    <t>8.30%</t>
  </si>
  <si>
    <t>8.70%</t>
  </si>
  <si>
    <t>Outside of the United States | Property, Plant and Equipment | Geographic Concentration Risk</t>
  </si>
  <si>
    <t>11.00%</t>
  </si>
  <si>
    <t>10.80%</t>
  </si>
  <si>
    <t>Canada | Sales Revenue, Net | Geographic Concentration Risk</t>
  </si>
  <si>
    <t>6.60%</t>
  </si>
  <si>
    <t>7.30%</t>
  </si>
  <si>
    <t>Net Sale by Major Products (Detail) - USD ($) $ in Millions</t>
  </si>
  <si>
    <t>Dressings and Sauces</t>
  </si>
  <si>
    <t>Cereals and Other Meals</t>
  </si>
  <si>
    <t>Retail Bakery</t>
  </si>
  <si>
    <t>Baked Products</t>
  </si>
  <si>
    <t>Pasta and Dry Dinners</t>
  </si>
  <si>
    <t>Trail Mix and Bars</t>
  </si>
  <si>
    <t>Beverage Enhancers</t>
  </si>
  <si>
    <t>Pickles</t>
  </si>
  <si>
    <t>Condensed Supplemental Consolidating Balance Sheet (Detail) - USD ($) $ in Millions</t>
  </si>
  <si>
    <t>Dec. 31, 2015</t>
  </si>
  <si>
    <t>Accounts receivable, net</t>
  </si>
  <si>
    <t>Intangible and other assets, net</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Other expense (income), net</t>
  </si>
  <si>
    <t>Income taxes (benefit)</t>
  </si>
  <si>
    <t>Equity in net income (loss) of subsidiaries</t>
  </si>
  <si>
    <t>Condensed Supplemental Consolidating Statement of Comprehensive Income (Loss) (Detail) - USD ($) $ in Millions</t>
  </si>
  <si>
    <t>Pension and postretirement reclassification adjustment, net of tax</t>
  </si>
  <si>
    <t>Equity in other comprehensive income (loss) of subsidiaries</t>
  </si>
  <si>
    <t>Condensed Supplemental Consolidating Statement of Cash Flows (Detail) - USD ($) $ in Millions</t>
  </si>
  <si>
    <t>Net cash provided by (used in) operating activities</t>
  </si>
  <si>
    <t>Net borrowing (repayment) of debt</t>
  </si>
  <si>
    <t>(Decrease) increase in cash and cash equivalents</t>
  </si>
  <si>
    <t>Intercompany transf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Throughout &quot;#,##0_);_(&quot;Throughou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0695</v>
      </c>
    </row>
    <row r="12" spans="1:3">
      <c r="A12" s="4" t="s">
        <v>19</v>
      </c>
      <c r="B12" s="4" t="s">
        <v>20</v>
      </c>
    </row>
    <row r="13" spans="1:3">
      <c r="A13" s="4" t="s">
        <v>21</v>
      </c>
      <c r="B13" s="4" t="s">
        <v>22</v>
      </c>
    </row>
    <row r="14" spans="1:3">
      <c r="A14" s="4" t="s">
        <v>23</v>
      </c>
      <c r="C14" s="5" t="n">
        <v>56939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0</v>
      </c>
      <c r="B1" s="2" t="s">
        <v>1</v>
      </c>
    </row>
    <row r="2" spans="1:3">
      <c r="B2" s="2" t="s">
        <v>2</v>
      </c>
      <c r="C2" s="2" t="s">
        <v>66</v>
      </c>
    </row>
    <row r="3" spans="1:3">
      <c r="A3" s="3" t="s">
        <v>751</v>
      </c>
    </row>
    <row r="4" spans="1:3">
      <c r="A4" s="4" t="s">
        <v>752</v>
      </c>
      <c r="B4" s="7" t="n">
        <v>-0.2</v>
      </c>
      <c r="C4" s="7" t="n">
        <v>-4.7</v>
      </c>
    </row>
    <row r="5" spans="1:3">
      <c r="A5" s="4" t="s">
        <v>753</v>
      </c>
      <c r="B5" s="8" t="n">
        <v>0.6</v>
      </c>
      <c r="C5" s="8" t="n">
        <v>-0.2</v>
      </c>
    </row>
    <row r="6" spans="1:3">
      <c r="A6" s="4" t="s">
        <v>754</v>
      </c>
      <c r="B6" s="8" t="n">
        <v>0.4</v>
      </c>
      <c r="C6" s="8" t="n">
        <v>-4.9</v>
      </c>
    </row>
    <row r="7" spans="1:3">
      <c r="A7" s="4" t="s">
        <v>755</v>
      </c>
    </row>
    <row r="8" spans="1:3">
      <c r="A8" s="3" t="s">
        <v>751</v>
      </c>
    </row>
    <row r="9" spans="1:3">
      <c r="A9" s="4" t="s">
        <v>756</v>
      </c>
      <c r="B9" s="8" t="n">
        <v>-1.1</v>
      </c>
      <c r="C9" s="8" t="n">
        <v>0.4</v>
      </c>
    </row>
    <row r="10" spans="1:3">
      <c r="A10" s="4" t="s">
        <v>757</v>
      </c>
    </row>
    <row r="11" spans="1:3">
      <c r="A11" s="3" t="s">
        <v>751</v>
      </c>
    </row>
    <row r="12" spans="1:3">
      <c r="A12" s="4" t="s">
        <v>753</v>
      </c>
      <c r="B12" s="8" t="n">
        <v>0.5</v>
      </c>
      <c r="C12" s="5" t="n">
        <v>-1</v>
      </c>
    </row>
    <row r="13" spans="1:3">
      <c r="A13" s="4" t="s">
        <v>758</v>
      </c>
    </row>
    <row r="14" spans="1:3">
      <c r="A14" s="3" t="s">
        <v>751</v>
      </c>
    </row>
    <row r="15" spans="1:3">
      <c r="A15" s="4" t="s">
        <v>759</v>
      </c>
      <c r="B15" s="8" t="n">
        <v>-0.1</v>
      </c>
      <c r="C15" s="8" t="n">
        <v>-5.1</v>
      </c>
    </row>
    <row r="16" spans="1:3">
      <c r="A16" s="4" t="s">
        <v>760</v>
      </c>
    </row>
    <row r="17" spans="1:3">
      <c r="A17" s="3" t="s">
        <v>751</v>
      </c>
    </row>
    <row r="18" spans="1:3">
      <c r="A18" s="4" t="s">
        <v>753</v>
      </c>
      <c r="B18" s="8" t="n">
        <v>0.2</v>
      </c>
      <c r="C18" s="7" t="n">
        <v>0.8</v>
      </c>
    </row>
    <row r="19" spans="1:3">
      <c r="A19" s="4" t="s">
        <v>761</v>
      </c>
    </row>
    <row r="20" spans="1:3">
      <c r="A20" s="3" t="s">
        <v>751</v>
      </c>
    </row>
    <row r="21" spans="1:3">
      <c r="A21" s="4" t="s">
        <v>759</v>
      </c>
      <c r="B21" s="5" t="n">
        <v>1</v>
      </c>
    </row>
    <row r="22" spans="1:3">
      <c r="A22" s="4" t="s">
        <v>762</v>
      </c>
    </row>
    <row r="23" spans="1:3">
      <c r="A23" s="3" t="s">
        <v>751</v>
      </c>
    </row>
    <row r="24" spans="1:3">
      <c r="A24" s="4" t="s">
        <v>753</v>
      </c>
      <c r="B24" s="7" t="n">
        <v>-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5</v>
      </c>
    </row>
    <row r="2" spans="1:3">
      <c r="A2" s="4" t="s">
        <v>764</v>
      </c>
    </row>
    <row r="3" spans="1:3">
      <c r="A3" s="3" t="s">
        <v>765</v>
      </c>
    </row>
    <row r="4" spans="1:3">
      <c r="A4" s="4" t="s">
        <v>475</v>
      </c>
      <c r="B4" s="9" t="n">
        <v>-148</v>
      </c>
      <c r="C4" s="9" t="n">
        <v>-170</v>
      </c>
    </row>
    <row r="5" spans="1:3">
      <c r="A5" s="4" t="s">
        <v>766</v>
      </c>
    </row>
    <row r="6" spans="1:3">
      <c r="A6" s="3" t="s">
        <v>765</v>
      </c>
    </row>
    <row r="7" spans="1:3">
      <c r="A7" s="4" t="s">
        <v>478</v>
      </c>
      <c r="B7" s="8" t="n">
        <v>-284.2</v>
      </c>
      <c r="C7" s="5" t="n">
        <v>-288</v>
      </c>
    </row>
    <row r="8" spans="1:3">
      <c r="A8" s="4" t="s">
        <v>767</v>
      </c>
    </row>
    <row r="9" spans="1:3">
      <c r="A9" s="3" t="s">
        <v>765</v>
      </c>
    </row>
    <row r="10" spans="1:3">
      <c r="A10" s="4" t="s">
        <v>478</v>
      </c>
      <c r="B10" s="8" t="n">
        <v>-177.5</v>
      </c>
      <c r="C10" s="5" t="n">
        <v>-180</v>
      </c>
    </row>
    <row r="11" spans="1:3">
      <c r="A11" s="4" t="s">
        <v>768</v>
      </c>
    </row>
    <row r="12" spans="1:3">
      <c r="A12" s="3" t="s">
        <v>765</v>
      </c>
    </row>
    <row r="13" spans="1:3">
      <c r="A13" s="4" t="s">
        <v>478</v>
      </c>
      <c r="B13" s="8" t="n">
        <v>-999.4</v>
      </c>
      <c r="C13" s="8" t="n">
        <v>-1005.8</v>
      </c>
    </row>
    <row r="14" spans="1:3">
      <c r="A14" s="4" t="s">
        <v>769</v>
      </c>
    </row>
    <row r="15" spans="1:3">
      <c r="A15" s="3" t="s">
        <v>765</v>
      </c>
    </row>
    <row r="16" spans="1:3">
      <c r="A16" s="4" t="s">
        <v>770</v>
      </c>
      <c r="B16" s="5" t="n">
        <v>-400</v>
      </c>
      <c r="C16" s="5" t="n">
        <v>-400</v>
      </c>
    </row>
    <row r="17" spans="1:3">
      <c r="A17" s="4" t="s">
        <v>771</v>
      </c>
    </row>
    <row r="18" spans="1:3">
      <c r="A18" s="3" t="s">
        <v>765</v>
      </c>
    </row>
    <row r="19" spans="1:3">
      <c r="A19" s="4" t="s">
        <v>770</v>
      </c>
      <c r="B19" s="5" t="n">
        <v>-775</v>
      </c>
      <c r="C19" s="5" t="n">
        <v>-775</v>
      </c>
    </row>
    <row r="20" spans="1:3">
      <c r="A20" s="4" t="s">
        <v>772</v>
      </c>
    </row>
    <row r="21" spans="1:3">
      <c r="A21" s="3" t="s">
        <v>765</v>
      </c>
    </row>
    <row r="22" spans="1:3">
      <c r="A22" s="4" t="s">
        <v>28</v>
      </c>
      <c r="B22" s="8" t="n">
        <v>11.3</v>
      </c>
      <c r="C22" s="8" t="n">
        <v>10.4</v>
      </c>
    </row>
    <row r="23" spans="1:3">
      <c r="A23" s="4" t="s">
        <v>773</v>
      </c>
    </row>
    <row r="24" spans="1:3">
      <c r="A24" s="3" t="s">
        <v>765</v>
      </c>
    </row>
    <row r="25" spans="1:3">
      <c r="A25" s="4" t="s">
        <v>774</v>
      </c>
      <c r="B25" s="8" t="n">
        <v>-0.6</v>
      </c>
      <c r="C25" s="8" t="n">
        <v>0.5</v>
      </c>
    </row>
    <row r="26" spans="1:3">
      <c r="A26" s="4" t="s">
        <v>775</v>
      </c>
    </row>
    <row r="27" spans="1:3">
      <c r="A27" s="3" t="s">
        <v>765</v>
      </c>
    </row>
    <row r="28" spans="1:3">
      <c r="A28" s="4" t="s">
        <v>774</v>
      </c>
      <c r="B28" s="8" t="n">
        <v>0.6</v>
      </c>
      <c r="C28" s="8" t="n">
        <v>0.7</v>
      </c>
    </row>
    <row r="29" spans="1:3">
      <c r="A29" s="4" t="s">
        <v>776</v>
      </c>
    </row>
    <row r="30" spans="1:3">
      <c r="A30" s="3" t="s">
        <v>765</v>
      </c>
    </row>
    <row r="31" spans="1:3">
      <c r="A31" s="4" t="s">
        <v>774</v>
      </c>
      <c r="B31" s="8" t="n">
        <v>11.4</v>
      </c>
      <c r="C31" s="8" t="n">
        <v>10.4</v>
      </c>
    </row>
    <row r="32" spans="1:3">
      <c r="A32" s="4" t="s">
        <v>777</v>
      </c>
    </row>
    <row r="33" spans="1:3">
      <c r="A33" s="3" t="s">
        <v>765</v>
      </c>
    </row>
    <row r="34" spans="1:3">
      <c r="A34" s="4" t="s">
        <v>475</v>
      </c>
      <c r="B34" s="8" t="n">
        <v>-145.9</v>
      </c>
      <c r="C34" s="8" t="n">
        <v>-167.1</v>
      </c>
    </row>
    <row r="35" spans="1:3">
      <c r="A35" s="4" t="s">
        <v>778</v>
      </c>
    </row>
    <row r="36" spans="1:3">
      <c r="A36" s="3" t="s">
        <v>765</v>
      </c>
    </row>
    <row r="37" spans="1:3">
      <c r="A37" s="4" t="s">
        <v>478</v>
      </c>
      <c r="B37" s="8" t="n">
        <v>-284.6</v>
      </c>
      <c r="C37" s="8" t="n">
        <v>-288.1</v>
      </c>
    </row>
    <row r="38" spans="1:3">
      <c r="A38" s="4" t="s">
        <v>779</v>
      </c>
    </row>
    <row r="39" spans="1:3">
      <c r="A39" s="3" t="s">
        <v>765</v>
      </c>
    </row>
    <row r="40" spans="1:3">
      <c r="A40" s="4" t="s">
        <v>478</v>
      </c>
      <c r="B40" s="8" t="n">
        <v>-177.8</v>
      </c>
      <c r="C40" s="8" t="n">
        <v>-180.3</v>
      </c>
    </row>
    <row r="41" spans="1:3">
      <c r="A41" s="4" t="s">
        <v>780</v>
      </c>
    </row>
    <row r="42" spans="1:3">
      <c r="A42" s="3" t="s">
        <v>765</v>
      </c>
    </row>
    <row r="43" spans="1:3">
      <c r="A43" s="4" t="s">
        <v>478</v>
      </c>
      <c r="B43" s="5" t="n">
        <v>-1001</v>
      </c>
      <c r="C43" s="8" t="n">
        <v>-1007.4</v>
      </c>
    </row>
    <row r="44" spans="1:3">
      <c r="A44" s="4" t="s">
        <v>781</v>
      </c>
    </row>
    <row r="45" spans="1:3">
      <c r="A45" s="3" t="s">
        <v>765</v>
      </c>
    </row>
    <row r="46" spans="1:3">
      <c r="A46" s="4" t="s">
        <v>770</v>
      </c>
      <c r="B46" s="5" t="n">
        <v>-411</v>
      </c>
      <c r="C46" s="5" t="n">
        <v>-410</v>
      </c>
    </row>
    <row r="47" spans="1:3">
      <c r="A47" s="4" t="s">
        <v>782</v>
      </c>
    </row>
    <row r="48" spans="1:3">
      <c r="A48" s="3" t="s">
        <v>765</v>
      </c>
    </row>
    <row r="49" spans="1:3">
      <c r="A49" s="4" t="s">
        <v>770</v>
      </c>
      <c r="B49" s="8" t="n">
        <v>-811.8</v>
      </c>
      <c r="C49" s="8" t="n">
        <v>-809.9</v>
      </c>
    </row>
    <row r="50" spans="1:3">
      <c r="A50" s="4" t="s">
        <v>783</v>
      </c>
    </row>
    <row r="51" spans="1:3">
      <c r="A51" s="3" t="s">
        <v>765</v>
      </c>
    </row>
    <row r="52" spans="1:3">
      <c r="A52" s="4" t="s">
        <v>28</v>
      </c>
      <c r="B52" s="8" t="n">
        <v>11.3</v>
      </c>
      <c r="C52" s="8" t="n">
        <v>10.4</v>
      </c>
    </row>
    <row r="53" spans="1:3">
      <c r="A53" s="4" t="s">
        <v>784</v>
      </c>
    </row>
    <row r="54" spans="1:3">
      <c r="A54" s="3" t="s">
        <v>765</v>
      </c>
    </row>
    <row r="55" spans="1:3">
      <c r="A55" s="4" t="s">
        <v>774</v>
      </c>
      <c r="B55" s="8" t="n">
        <v>-0.6</v>
      </c>
      <c r="C55" s="8" t="n">
        <v>0.5</v>
      </c>
    </row>
    <row r="56" spans="1:3">
      <c r="A56" s="4" t="s">
        <v>785</v>
      </c>
    </row>
    <row r="57" spans="1:3">
      <c r="A57" s="3" t="s">
        <v>765</v>
      </c>
    </row>
    <row r="58" spans="1:3">
      <c r="A58" s="4" t="s">
        <v>774</v>
      </c>
      <c r="B58" s="8" t="n">
        <v>0.6</v>
      </c>
      <c r="C58" s="8" t="n">
        <v>0.7</v>
      </c>
    </row>
    <row r="59" spans="1:3">
      <c r="A59" s="4" t="s">
        <v>786</v>
      </c>
    </row>
    <row r="60" spans="1:3">
      <c r="A60" s="3" t="s">
        <v>765</v>
      </c>
    </row>
    <row r="61" spans="1:3">
      <c r="A61" s="4" t="s">
        <v>774</v>
      </c>
      <c r="B61" s="7" t="n">
        <v>11.4</v>
      </c>
      <c r="C61" s="7" t="n">
        <v>1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7</v>
      </c>
      <c r="C1" s="2" t="s">
        <v>1</v>
      </c>
    </row>
    <row r="2" spans="1:4">
      <c r="C2" s="2" t="s">
        <v>2</v>
      </c>
      <c r="D2" s="2" t="s">
        <v>66</v>
      </c>
    </row>
    <row r="3" spans="1:4">
      <c r="A3" s="3" t="s">
        <v>788</v>
      </c>
    </row>
    <row r="4" spans="1:4">
      <c r="A4" s="4" t="s">
        <v>67</v>
      </c>
      <c r="C4" s="7" t="n">
        <v>1536.2</v>
      </c>
      <c r="D4" s="7" t="n">
        <v>1270.2</v>
      </c>
    </row>
    <row r="5" spans="1:4">
      <c r="A5" s="4" t="s">
        <v>789</v>
      </c>
      <c r="C5" s="8" t="n">
        <v>178.8</v>
      </c>
      <c r="D5" s="8" t="n">
        <v>157.8</v>
      </c>
    </row>
    <row r="6" spans="1:4">
      <c r="A6" s="4" t="s">
        <v>790</v>
      </c>
      <c r="C6" s="8" t="n">
        <v>-183.7</v>
      </c>
      <c r="D6" s="8" t="n">
        <v>-180.1</v>
      </c>
    </row>
    <row r="7" spans="1:4">
      <c r="A7" s="4" t="s">
        <v>68</v>
      </c>
      <c r="C7" s="8" t="n">
        <v>-1249.8</v>
      </c>
      <c r="D7" s="8" t="n">
        <v>-1045.6</v>
      </c>
    </row>
    <row r="8" spans="1:4">
      <c r="A8" s="4" t="s">
        <v>76</v>
      </c>
      <c r="C8" s="8" t="n">
        <v>67.3</v>
      </c>
      <c r="D8" s="5" t="n">
        <v>19</v>
      </c>
    </row>
    <row r="9" spans="1:4">
      <c r="A9" s="4" t="s">
        <v>791</v>
      </c>
      <c r="C9" s="8" t="n">
        <v>-27.6</v>
      </c>
      <c r="D9" s="8" t="n">
        <v>-23.8</v>
      </c>
    </row>
    <row r="10" spans="1:4">
      <c r="A10" s="4" t="s">
        <v>83</v>
      </c>
      <c r="C10" s="8" t="n">
        <v>39.7</v>
      </c>
      <c r="D10" s="8" t="n">
        <v>-4.8</v>
      </c>
    </row>
    <row r="11" spans="1:4">
      <c r="A11" s="4" t="s">
        <v>305</v>
      </c>
    </row>
    <row r="12" spans="1:4">
      <c r="A12" s="3" t="s">
        <v>788</v>
      </c>
    </row>
    <row r="13" spans="1:4">
      <c r="A13" s="4" t="s">
        <v>67</v>
      </c>
      <c r="C13" s="8" t="n">
        <v>341.1</v>
      </c>
      <c r="D13" s="8" t="n">
        <v>219.5</v>
      </c>
    </row>
    <row r="14" spans="1:4">
      <c r="A14" s="4" t="s">
        <v>789</v>
      </c>
      <c r="C14" s="8" t="n">
        <v>41.9</v>
      </c>
      <c r="D14" s="8" t="n">
        <v>28.8</v>
      </c>
    </row>
    <row r="15" spans="1:4">
      <c r="A15" s="4" t="s">
        <v>435</v>
      </c>
    </row>
    <row r="16" spans="1:4">
      <c r="A16" s="3" t="s">
        <v>788</v>
      </c>
    </row>
    <row r="17" spans="1:4">
      <c r="A17" s="4" t="s">
        <v>67</v>
      </c>
      <c r="C17" s="5" t="n">
        <v>268</v>
      </c>
      <c r="D17" s="8" t="n">
        <v>224.9</v>
      </c>
    </row>
    <row r="18" spans="1:4">
      <c r="A18" s="4" t="s">
        <v>789</v>
      </c>
      <c r="C18" s="8" t="n">
        <v>58.7</v>
      </c>
      <c r="D18" s="8" t="n">
        <v>57.7</v>
      </c>
    </row>
    <row r="19" spans="1:4">
      <c r="A19" s="4" t="s">
        <v>295</v>
      </c>
    </row>
    <row r="20" spans="1:4">
      <c r="A20" s="3" t="s">
        <v>788</v>
      </c>
    </row>
    <row r="21" spans="1:4">
      <c r="A21" s="4" t="s">
        <v>67</v>
      </c>
      <c r="C21" s="8" t="n">
        <v>310.1</v>
      </c>
      <c r="D21" s="8" t="n">
        <v>295.6</v>
      </c>
    </row>
    <row r="22" spans="1:4">
      <c r="A22" s="4" t="s">
        <v>789</v>
      </c>
      <c r="C22" s="8" t="n">
        <v>31.7</v>
      </c>
      <c r="D22" s="8" t="n">
        <v>35.1</v>
      </c>
    </row>
    <row r="23" spans="1:4">
      <c r="A23" s="4" t="s">
        <v>316</v>
      </c>
    </row>
    <row r="24" spans="1:4">
      <c r="A24" s="3" t="s">
        <v>788</v>
      </c>
    </row>
    <row r="25" spans="1:4">
      <c r="A25" s="4" t="s">
        <v>67</v>
      </c>
      <c r="C25" s="5" t="n">
        <v>324</v>
      </c>
      <c r="D25" s="8" t="n">
        <v>272.4</v>
      </c>
    </row>
    <row r="26" spans="1:4">
      <c r="A26" s="4" t="s">
        <v>789</v>
      </c>
      <c r="C26" s="5" t="n">
        <v>34</v>
      </c>
      <c r="D26" s="8" t="n">
        <v>26.4</v>
      </c>
    </row>
    <row r="27" spans="1:4">
      <c r="A27" s="4" t="s">
        <v>300</v>
      </c>
    </row>
    <row r="28" spans="1:4">
      <c r="A28" s="3" t="s">
        <v>788</v>
      </c>
    </row>
    <row r="29" spans="1:4">
      <c r="A29" s="4" t="s">
        <v>67</v>
      </c>
      <c r="C29" s="8" t="n">
        <v>290.6</v>
      </c>
      <c r="D29" s="8" t="n">
        <v>257.8</v>
      </c>
    </row>
    <row r="30" spans="1:4">
      <c r="A30" s="4" t="s">
        <v>789</v>
      </c>
      <c r="C30" s="8" t="n">
        <v>12.5</v>
      </c>
      <c r="D30" s="8" t="n">
        <v>9.800000000000001</v>
      </c>
    </row>
    <row r="31" spans="1:4">
      <c r="A31" s="4" t="s">
        <v>792</v>
      </c>
    </row>
    <row r="32" spans="1:4">
      <c r="A32" s="3" t="s">
        <v>788</v>
      </c>
    </row>
    <row r="33" spans="1:4">
      <c r="A33" s="4" t="s">
        <v>67</v>
      </c>
      <c r="C33" s="8" t="n">
        <v>2.4</v>
      </c>
    </row>
    <row r="34" spans="1:4">
      <c r="A34" s="4" t="s">
        <v>790</v>
      </c>
      <c r="C34" s="5" t="n">
        <v>-80</v>
      </c>
      <c r="D34" s="8" t="n">
        <v>-100.7</v>
      </c>
    </row>
    <row r="35" spans="1:4">
      <c r="A35" s="4" t="s">
        <v>68</v>
      </c>
      <c r="B35" s="4" t="s">
        <v>94</v>
      </c>
      <c r="C35" s="8" t="n">
        <v>1.5</v>
      </c>
      <c r="D35" s="8" t="n">
        <v>-12.6</v>
      </c>
    </row>
    <row r="36" spans="1:4">
      <c r="A36" s="4" t="s">
        <v>793</v>
      </c>
      <c r="C36" s="9" t="n">
        <v>-33</v>
      </c>
      <c r="D36" s="7" t="n">
        <v>-25.5</v>
      </c>
    </row>
    <row r="37" spans="1:4"/>
    <row r="38" spans="1:4">
      <c r="A38" s="4" t="s">
        <v>94</v>
      </c>
      <c r="B38" s="4" t="s">
        <v>794</v>
      </c>
    </row>
  </sheetData>
  <mergeCells count="4">
    <mergeCell ref="A1:B2"/>
    <mergeCell ref="C1:D1"/>
    <mergeCell ref="A37:C37"/>
    <mergeCell ref="B38:C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66</v>
      </c>
    </row>
    <row r="3" spans="1:3">
      <c r="A3" s="4" t="s">
        <v>796</v>
      </c>
    </row>
    <row r="4" spans="1:3">
      <c r="A4" s="3" t="s">
        <v>788</v>
      </c>
    </row>
    <row r="5" spans="1:3">
      <c r="A5" s="4" t="s">
        <v>797</v>
      </c>
      <c r="B5" s="4" t="s">
        <v>798</v>
      </c>
      <c r="C5" s="4" t="s">
        <v>799</v>
      </c>
    </row>
    <row r="6" spans="1:3">
      <c r="A6" s="4" t="s">
        <v>800</v>
      </c>
    </row>
    <row r="7" spans="1:3">
      <c r="A7" s="3" t="s">
        <v>788</v>
      </c>
    </row>
    <row r="8" spans="1:3">
      <c r="A8" s="4" t="s">
        <v>797</v>
      </c>
      <c r="B8" s="4" t="s">
        <v>801</v>
      </c>
      <c r="C8" s="4" t="s">
        <v>802</v>
      </c>
    </row>
    <row r="9" spans="1:3">
      <c r="A9" s="4" t="s">
        <v>803</v>
      </c>
    </row>
    <row r="10" spans="1:3">
      <c r="A10" s="3" t="s">
        <v>788</v>
      </c>
    </row>
    <row r="11" spans="1:3">
      <c r="A11" s="4" t="s">
        <v>797</v>
      </c>
      <c r="B11" s="4" t="s">
        <v>804</v>
      </c>
      <c r="C11" s="4" t="s">
        <v>805</v>
      </c>
    </row>
    <row r="12" spans="1:3">
      <c r="A12" s="4" t="s">
        <v>806</v>
      </c>
    </row>
    <row r="13" spans="1:3">
      <c r="A13" s="3" t="s">
        <v>788</v>
      </c>
    </row>
    <row r="14" spans="1:3">
      <c r="A14" s="4" t="s">
        <v>797</v>
      </c>
      <c r="B14" s="4" t="s">
        <v>807</v>
      </c>
      <c r="C14" s="4" t="s">
        <v>80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9</v>
      </c>
      <c r="B1" s="2" t="s">
        <v>1</v>
      </c>
    </row>
    <row r="2" spans="1:3">
      <c r="B2" s="2" t="s">
        <v>2</v>
      </c>
      <c r="C2" s="2" t="s">
        <v>66</v>
      </c>
    </row>
    <row r="3" spans="1:3">
      <c r="A3" s="3" t="s">
        <v>788</v>
      </c>
    </row>
    <row r="4" spans="1:3">
      <c r="A4" s="4" t="s">
        <v>67</v>
      </c>
      <c r="B4" s="7" t="n">
        <v>1536.2</v>
      </c>
      <c r="C4" s="7" t="n">
        <v>1270.2</v>
      </c>
    </row>
    <row r="5" spans="1:3">
      <c r="A5" s="4" t="s">
        <v>810</v>
      </c>
    </row>
    <row r="6" spans="1:3">
      <c r="A6" s="3" t="s">
        <v>788</v>
      </c>
    </row>
    <row r="7" spans="1:3">
      <c r="A7" s="4" t="s">
        <v>67</v>
      </c>
      <c r="B7" s="8" t="n">
        <v>237.3</v>
      </c>
      <c r="C7" s="8" t="n">
        <v>221.3</v>
      </c>
    </row>
    <row r="8" spans="1:3">
      <c r="A8" s="4" t="s">
        <v>811</v>
      </c>
    </row>
    <row r="9" spans="1:3">
      <c r="A9" s="3" t="s">
        <v>788</v>
      </c>
    </row>
    <row r="10" spans="1:3">
      <c r="A10" s="4" t="s">
        <v>67</v>
      </c>
      <c r="B10" s="8" t="n">
        <v>190.4</v>
      </c>
      <c r="C10" s="8" t="n">
        <v>169.9</v>
      </c>
    </row>
    <row r="11" spans="1:3">
      <c r="A11" s="4" t="s">
        <v>300</v>
      </c>
    </row>
    <row r="12" spans="1:3">
      <c r="A12" s="3" t="s">
        <v>788</v>
      </c>
    </row>
    <row r="13" spans="1:3">
      <c r="A13" s="4" t="s">
        <v>67</v>
      </c>
      <c r="B13" s="8" t="n">
        <v>187.7</v>
      </c>
      <c r="C13" s="8" t="n">
        <v>142.3</v>
      </c>
    </row>
    <row r="14" spans="1:3">
      <c r="A14" s="4" t="s">
        <v>435</v>
      </c>
    </row>
    <row r="15" spans="1:3">
      <c r="A15" s="3" t="s">
        <v>788</v>
      </c>
    </row>
    <row r="16" spans="1:3">
      <c r="A16" s="4" t="s">
        <v>67</v>
      </c>
      <c r="B16" s="8" t="n">
        <v>183.1</v>
      </c>
      <c r="C16" s="8" t="n">
        <v>144.1</v>
      </c>
    </row>
    <row r="17" spans="1:3">
      <c r="A17" s="4" t="s">
        <v>812</v>
      </c>
    </row>
    <row r="18" spans="1:3">
      <c r="A18" s="3" t="s">
        <v>788</v>
      </c>
    </row>
    <row r="19" spans="1:3">
      <c r="A19" s="4" t="s">
        <v>67</v>
      </c>
      <c r="B19" s="8" t="n">
        <v>182.6</v>
      </c>
      <c r="C19" s="8" t="n">
        <v>113.3</v>
      </c>
    </row>
    <row r="20" spans="1:3">
      <c r="A20" s="4" t="s">
        <v>813</v>
      </c>
    </row>
    <row r="21" spans="1:3">
      <c r="A21" s="3" t="s">
        <v>788</v>
      </c>
    </row>
    <row r="22" spans="1:3">
      <c r="A22" s="4" t="s">
        <v>67</v>
      </c>
      <c r="B22" s="8" t="n">
        <v>158.5</v>
      </c>
      <c r="C22" s="8" t="n">
        <v>106.2</v>
      </c>
    </row>
    <row r="23" spans="1:3">
      <c r="A23" s="4" t="s">
        <v>814</v>
      </c>
    </row>
    <row r="24" spans="1:3">
      <c r="A24" s="3" t="s">
        <v>788</v>
      </c>
    </row>
    <row r="25" spans="1:3">
      <c r="A25" s="4" t="s">
        <v>67</v>
      </c>
      <c r="B25" s="8" t="n">
        <v>133.6</v>
      </c>
      <c r="C25" s="8" t="n">
        <v>102.5</v>
      </c>
    </row>
    <row r="26" spans="1:3">
      <c r="A26" s="4" t="s">
        <v>815</v>
      </c>
    </row>
    <row r="27" spans="1:3">
      <c r="A27" s="3" t="s">
        <v>788</v>
      </c>
    </row>
    <row r="28" spans="1:3">
      <c r="A28" s="4" t="s">
        <v>67</v>
      </c>
      <c r="B28" s="8" t="n">
        <v>105.3</v>
      </c>
      <c r="C28" s="8" t="n">
        <v>115.5</v>
      </c>
    </row>
    <row r="29" spans="1:3">
      <c r="A29" s="4" t="s">
        <v>816</v>
      </c>
    </row>
    <row r="30" spans="1:3">
      <c r="A30" s="3" t="s">
        <v>788</v>
      </c>
    </row>
    <row r="31" spans="1:3">
      <c r="A31" s="4" t="s">
        <v>67</v>
      </c>
      <c r="B31" s="8" t="n">
        <v>84.90000000000001</v>
      </c>
      <c r="C31" s="8" t="n">
        <v>80.8</v>
      </c>
    </row>
    <row r="32" spans="1:3">
      <c r="A32" s="4" t="s">
        <v>817</v>
      </c>
    </row>
    <row r="33" spans="1:3">
      <c r="A33" s="3" t="s">
        <v>788</v>
      </c>
    </row>
    <row r="34" spans="1:3">
      <c r="A34" s="4" t="s">
        <v>67</v>
      </c>
      <c r="B34" s="7" t="n">
        <v>72.8</v>
      </c>
      <c r="C34" s="7" t="n">
        <v>74.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25</v>
      </c>
      <c r="D1" s="2" t="s">
        <v>66</v>
      </c>
      <c r="E1" s="2" t="s">
        <v>819</v>
      </c>
    </row>
    <row r="2" spans="1:5">
      <c r="A2" s="3" t="s">
        <v>26</v>
      </c>
    </row>
    <row r="3" spans="1:5">
      <c r="A3" s="4" t="s">
        <v>27</v>
      </c>
      <c r="B3" s="7" t="n">
        <v>67.2</v>
      </c>
      <c r="C3" s="7" t="n">
        <v>62.1</v>
      </c>
      <c r="D3" s="7" t="n">
        <v>61.1</v>
      </c>
      <c r="E3" s="7" t="n">
        <v>34.9</v>
      </c>
    </row>
    <row r="4" spans="1:5">
      <c r="A4" s="4" t="s">
        <v>28</v>
      </c>
      <c r="B4" s="8" t="n">
        <v>11.3</v>
      </c>
      <c r="C4" s="8" t="n">
        <v>10.4</v>
      </c>
    </row>
    <row r="5" spans="1:5">
      <c r="A5" s="4" t="s">
        <v>820</v>
      </c>
      <c r="B5" s="8" t="n">
        <v>384.3</v>
      </c>
      <c r="C5" s="5" t="n">
        <v>429</v>
      </c>
    </row>
    <row r="6" spans="1:5">
      <c r="A6" s="4" t="s">
        <v>30</v>
      </c>
      <c r="B6" s="8" t="n">
        <v>989.5</v>
      </c>
      <c r="C6" s="5" t="n">
        <v>978</v>
      </c>
    </row>
    <row r="7" spans="1:5">
      <c r="A7" s="4" t="s">
        <v>31</v>
      </c>
      <c r="B7" s="8" t="n">
        <v>3.6</v>
      </c>
      <c r="C7" s="8" t="n">
        <v>3.6</v>
      </c>
    </row>
    <row r="8" spans="1:5">
      <c r="A8" s="4" t="s">
        <v>32</v>
      </c>
      <c r="B8" s="5" t="n">
        <v>68</v>
      </c>
      <c r="C8" s="8" t="n">
        <v>77.59999999999999</v>
      </c>
    </row>
    <row r="9" spans="1:5">
      <c r="A9" s="4" t="s">
        <v>33</v>
      </c>
      <c r="B9" s="8" t="n">
        <v>1523.9</v>
      </c>
      <c r="C9" s="8" t="n">
        <v>1560.7</v>
      </c>
    </row>
    <row r="10" spans="1:5">
      <c r="A10" s="4" t="s">
        <v>34</v>
      </c>
      <c r="B10" s="8" t="n">
        <v>1338.3</v>
      </c>
      <c r="C10" s="8" t="n">
        <v>1359.3</v>
      </c>
    </row>
    <row r="11" spans="1:5">
      <c r="A11" s="4" t="s">
        <v>35</v>
      </c>
      <c r="B11" s="8" t="n">
        <v>2451.1</v>
      </c>
      <c r="C11" s="8" t="n">
        <v>2447.2</v>
      </c>
    </row>
    <row r="12" spans="1:5">
      <c r="A12" s="4" t="s">
        <v>821</v>
      </c>
      <c r="B12" s="8" t="n">
        <v>1161.7</v>
      </c>
      <c r="C12" s="8" t="n">
        <v>1178.6</v>
      </c>
    </row>
    <row r="13" spans="1:5">
      <c r="A13" s="4" t="s">
        <v>38</v>
      </c>
      <c r="B13" s="5" t="n">
        <v>6475</v>
      </c>
      <c r="C13" s="8" t="n">
        <v>6545.8</v>
      </c>
    </row>
    <row r="14" spans="1:5">
      <c r="A14" s="3" t="s">
        <v>39</v>
      </c>
    </row>
    <row r="15" spans="1:5">
      <c r="A15" s="4" t="s">
        <v>40</v>
      </c>
      <c r="B15" s="8" t="n">
        <v>549.2</v>
      </c>
      <c r="C15" s="8" t="n">
        <v>626.8</v>
      </c>
    </row>
    <row r="16" spans="1:5">
      <c r="A16" s="4" t="s">
        <v>41</v>
      </c>
      <c r="B16" s="8" t="n">
        <v>79.59999999999999</v>
      </c>
      <c r="C16" s="8" t="n">
        <v>66.40000000000001</v>
      </c>
    </row>
    <row r="17" spans="1:5">
      <c r="A17" s="4" t="s">
        <v>42</v>
      </c>
      <c r="B17" s="8" t="n">
        <v>628.8</v>
      </c>
      <c r="C17" s="8" t="n">
        <v>693.2</v>
      </c>
    </row>
    <row r="18" spans="1:5">
      <c r="A18" s="4" t="s">
        <v>43</v>
      </c>
      <c r="B18" s="8" t="n">
        <v>2677.1</v>
      </c>
      <c r="C18" s="8" t="n">
        <v>2724.8</v>
      </c>
    </row>
    <row r="19" spans="1:5">
      <c r="A19" s="4" t="s">
        <v>44</v>
      </c>
      <c r="B19" s="5" t="n">
        <v>403</v>
      </c>
      <c r="C19" s="8" t="n">
        <v>422.2</v>
      </c>
    </row>
    <row r="20" spans="1:5">
      <c r="A20" s="4" t="s">
        <v>45</v>
      </c>
      <c r="B20" s="8" t="n">
        <v>217.5</v>
      </c>
      <c r="C20" s="8" t="n">
        <v>202.3</v>
      </c>
    </row>
    <row r="21" spans="1:5">
      <c r="A21" s="4" t="s">
        <v>822</v>
      </c>
      <c r="B21" s="8" t="n">
        <v>2548.6</v>
      </c>
      <c r="C21" s="8" t="n">
        <v>2503.3</v>
      </c>
      <c r="E21" s="8" t="n">
        <v>-113.5</v>
      </c>
    </row>
    <row r="22" spans="1:5">
      <c r="A22" s="4" t="s">
        <v>56</v>
      </c>
      <c r="B22" s="5" t="n">
        <v>6475</v>
      </c>
      <c r="C22" s="8" t="n">
        <v>6545.8</v>
      </c>
    </row>
    <row r="23" spans="1:5">
      <c r="A23" s="4" t="s">
        <v>823</v>
      </c>
    </row>
    <row r="24" spans="1:5">
      <c r="A24" s="3" t="s">
        <v>26</v>
      </c>
    </row>
    <row r="25" spans="1:5">
      <c r="A25" s="4" t="s">
        <v>824</v>
      </c>
      <c r="B25" s="5" t="n">
        <v>-5628</v>
      </c>
      <c r="C25" s="8" t="n">
        <v>-5550.9</v>
      </c>
    </row>
    <row r="26" spans="1:5">
      <c r="A26" s="4" t="s">
        <v>44</v>
      </c>
      <c r="B26" s="8" t="n">
        <v>-22.1</v>
      </c>
      <c r="C26" s="8" t="n">
        <v>-20.7</v>
      </c>
    </row>
    <row r="27" spans="1:5">
      <c r="A27" s="4" t="s">
        <v>38</v>
      </c>
      <c r="B27" s="8" t="n">
        <v>-5650.1</v>
      </c>
      <c r="C27" s="8" t="n">
        <v>-5571.6</v>
      </c>
    </row>
    <row r="28" spans="1:5">
      <c r="A28" s="3" t="s">
        <v>39</v>
      </c>
    </row>
    <row r="29" spans="1:5">
      <c r="A29" s="4" t="s">
        <v>44</v>
      </c>
      <c r="B29" s="8" t="n">
        <v>-22.1</v>
      </c>
      <c r="C29" s="8" t="n">
        <v>-20.7</v>
      </c>
    </row>
    <row r="30" spans="1:5">
      <c r="A30" s="4" t="s">
        <v>822</v>
      </c>
      <c r="B30" s="5" t="n">
        <v>-5628</v>
      </c>
      <c r="C30" s="8" t="n">
        <v>-5550.9</v>
      </c>
    </row>
    <row r="31" spans="1:5">
      <c r="A31" s="4" t="s">
        <v>56</v>
      </c>
      <c r="B31" s="8" t="n">
        <v>-5650.1</v>
      </c>
      <c r="C31" s="8" t="n">
        <v>-5571.6</v>
      </c>
    </row>
    <row r="32" spans="1:5">
      <c r="A32" s="4" t="s">
        <v>825</v>
      </c>
    </row>
    <row r="33" spans="1:5">
      <c r="A33" s="3" t="s">
        <v>26</v>
      </c>
    </row>
    <row r="34" spans="1:5">
      <c r="A34" s="4" t="s">
        <v>27</v>
      </c>
      <c r="E34" s="8" t="n">
        <v>10.4</v>
      </c>
    </row>
    <row r="35" spans="1:5">
      <c r="A35" s="4" t="s">
        <v>820</v>
      </c>
      <c r="B35" s="8" t="n">
        <v>0.3</v>
      </c>
    </row>
    <row r="36" spans="1:5">
      <c r="A36" s="4" t="s">
        <v>32</v>
      </c>
      <c r="B36" s="8" t="n">
        <v>33.6</v>
      </c>
      <c r="C36" s="8" t="n">
        <v>23.6</v>
      </c>
    </row>
    <row r="37" spans="1:5">
      <c r="A37" s="4" t="s">
        <v>33</v>
      </c>
      <c r="B37" s="8" t="n">
        <v>33.9</v>
      </c>
      <c r="C37" s="8" t="n">
        <v>23.6</v>
      </c>
    </row>
    <row r="38" spans="1:5">
      <c r="A38" s="4" t="s">
        <v>34</v>
      </c>
      <c r="B38" s="8" t="n">
        <v>30.4</v>
      </c>
      <c r="C38" s="8" t="n">
        <v>31.3</v>
      </c>
    </row>
    <row r="39" spans="1:5">
      <c r="A39" s="4" t="s">
        <v>824</v>
      </c>
      <c r="B39" s="8" t="n">
        <v>5100.3</v>
      </c>
      <c r="C39" s="8" t="n">
        <v>5031.5</v>
      </c>
    </row>
    <row r="40" spans="1:5">
      <c r="A40" s="4" t="s">
        <v>826</v>
      </c>
      <c r="B40" s="8" t="n">
        <v>126.1</v>
      </c>
      <c r="C40" s="8" t="n">
        <v>199.6</v>
      </c>
    </row>
    <row r="41" spans="1:5">
      <c r="A41" s="4" t="s">
        <v>44</v>
      </c>
      <c r="B41" s="8" t="n">
        <v>22.1</v>
      </c>
      <c r="C41" s="8" t="n">
        <v>20.7</v>
      </c>
    </row>
    <row r="42" spans="1:5">
      <c r="A42" s="4" t="s">
        <v>821</v>
      </c>
      <c r="B42" s="8" t="n">
        <v>59.4</v>
      </c>
      <c r="C42" s="8" t="n">
        <v>53.9</v>
      </c>
    </row>
    <row r="43" spans="1:5">
      <c r="A43" s="4" t="s">
        <v>38</v>
      </c>
      <c r="B43" s="8" t="n">
        <v>5372.2</v>
      </c>
      <c r="C43" s="8" t="n">
        <v>5360.6</v>
      </c>
    </row>
    <row r="44" spans="1:5">
      <c r="A44" s="3" t="s">
        <v>39</v>
      </c>
    </row>
    <row r="45" spans="1:5">
      <c r="A45" s="4" t="s">
        <v>40</v>
      </c>
      <c r="B45" s="8" t="n">
        <v>59.6</v>
      </c>
      <c r="C45" s="8" t="n">
        <v>61.3</v>
      </c>
    </row>
    <row r="46" spans="1:5">
      <c r="A46" s="4" t="s">
        <v>41</v>
      </c>
      <c r="B46" s="8" t="n">
        <v>77.5</v>
      </c>
      <c r="C46" s="8" t="n">
        <v>63.1</v>
      </c>
    </row>
    <row r="47" spans="1:5">
      <c r="A47" s="4" t="s">
        <v>42</v>
      </c>
      <c r="B47" s="8" t="n">
        <v>137.1</v>
      </c>
      <c r="C47" s="8" t="n">
        <v>124.4</v>
      </c>
    </row>
    <row r="48" spans="1:5">
      <c r="A48" s="4" t="s">
        <v>43</v>
      </c>
      <c r="B48" s="8" t="n">
        <v>2674.9</v>
      </c>
      <c r="C48" s="8" t="n">
        <v>2722.3</v>
      </c>
    </row>
    <row r="49" spans="1:5">
      <c r="A49" s="4" t="s">
        <v>45</v>
      </c>
      <c r="B49" s="8" t="n">
        <v>11.6</v>
      </c>
      <c r="C49" s="8" t="n">
        <v>10.6</v>
      </c>
    </row>
    <row r="50" spans="1:5">
      <c r="A50" s="4" t="s">
        <v>822</v>
      </c>
      <c r="B50" s="8" t="n">
        <v>2548.6</v>
      </c>
      <c r="C50" s="8" t="n">
        <v>2503.3</v>
      </c>
    </row>
    <row r="51" spans="1:5">
      <c r="A51" s="4" t="s">
        <v>56</v>
      </c>
      <c r="B51" s="8" t="n">
        <v>5372.2</v>
      </c>
      <c r="C51" s="8" t="n">
        <v>5360.6</v>
      </c>
    </row>
    <row r="52" spans="1:5">
      <c r="A52" s="4" t="s">
        <v>827</v>
      </c>
    </row>
    <row r="53" spans="1:5">
      <c r="A53" s="3" t="s">
        <v>26</v>
      </c>
    </row>
    <row r="54" spans="1:5">
      <c r="A54" s="4" t="s">
        <v>27</v>
      </c>
      <c r="B54" s="8" t="n">
        <v>0.8</v>
      </c>
      <c r="C54" s="8" t="n">
        <v>0.2</v>
      </c>
      <c r="D54" s="8" t="n">
        <v>1.6</v>
      </c>
      <c r="E54" s="8" t="n">
        <v>0.1</v>
      </c>
    </row>
    <row r="55" spans="1:5">
      <c r="A55" s="4" t="s">
        <v>820</v>
      </c>
      <c r="B55" s="8" t="n">
        <v>332.9</v>
      </c>
      <c r="C55" s="8" t="n">
        <v>372.9</v>
      </c>
    </row>
    <row r="56" spans="1:5">
      <c r="A56" s="4" t="s">
        <v>30</v>
      </c>
      <c r="B56" s="8" t="n">
        <v>880.7</v>
      </c>
      <c r="C56" s="8" t="n">
        <v>869.6</v>
      </c>
    </row>
    <row r="57" spans="1:5">
      <c r="A57" s="4" t="s">
        <v>31</v>
      </c>
      <c r="B57" s="8" t="n">
        <v>3.6</v>
      </c>
      <c r="C57" s="8" t="n">
        <v>3.6</v>
      </c>
    </row>
    <row r="58" spans="1:5">
      <c r="A58" s="4" t="s">
        <v>32</v>
      </c>
      <c r="B58" s="8" t="n">
        <v>16.3</v>
      </c>
      <c r="C58" s="8" t="n">
        <v>36.7</v>
      </c>
    </row>
    <row r="59" spans="1:5">
      <c r="A59" s="4" t="s">
        <v>33</v>
      </c>
      <c r="B59" s="8" t="n">
        <v>1234.3</v>
      </c>
      <c r="C59" s="5" t="n">
        <v>1283</v>
      </c>
    </row>
    <row r="60" spans="1:5">
      <c r="A60" s="4" t="s">
        <v>34</v>
      </c>
      <c r="B60" s="8" t="n">
        <v>1161.2</v>
      </c>
      <c r="C60" s="5" t="n">
        <v>1181</v>
      </c>
    </row>
    <row r="61" spans="1:5">
      <c r="A61" s="4" t="s">
        <v>35</v>
      </c>
      <c r="B61" s="8" t="n">
        <v>2333.7</v>
      </c>
      <c r="C61" s="8" t="n">
        <v>2330.8</v>
      </c>
    </row>
    <row r="62" spans="1:5">
      <c r="A62" s="4" t="s">
        <v>824</v>
      </c>
      <c r="B62" s="8" t="n">
        <v>527.7</v>
      </c>
      <c r="C62" s="8" t="n">
        <v>519.4</v>
      </c>
    </row>
    <row r="63" spans="1:5">
      <c r="A63" s="4" t="s">
        <v>826</v>
      </c>
      <c r="B63" s="8" t="n">
        <v>-121.2</v>
      </c>
      <c r="C63" s="8" t="n">
        <v>-196.9</v>
      </c>
    </row>
    <row r="64" spans="1:5">
      <c r="A64" s="4" t="s">
        <v>821</v>
      </c>
      <c r="B64" s="8" t="n">
        <v>997.7</v>
      </c>
      <c r="C64" s="5" t="n">
        <v>1018</v>
      </c>
    </row>
    <row r="65" spans="1:5">
      <c r="A65" s="4" t="s">
        <v>38</v>
      </c>
      <c r="B65" s="8" t="n">
        <v>6133.4</v>
      </c>
      <c r="C65" s="8" t="n">
        <v>6135.3</v>
      </c>
    </row>
    <row r="66" spans="1:5">
      <c r="A66" s="3" t="s">
        <v>39</v>
      </c>
    </row>
    <row r="67" spans="1:5">
      <c r="A67" s="4" t="s">
        <v>40</v>
      </c>
      <c r="B67" s="5" t="n">
        <v>429</v>
      </c>
      <c r="C67" s="8" t="n">
        <v>493.1</v>
      </c>
    </row>
    <row r="68" spans="1:5">
      <c r="A68" s="4" t="s">
        <v>41</v>
      </c>
      <c r="B68" s="5" t="n">
        <v>2</v>
      </c>
      <c r="C68" s="8" t="n">
        <v>3.2</v>
      </c>
    </row>
    <row r="69" spans="1:5">
      <c r="A69" s="4" t="s">
        <v>42</v>
      </c>
      <c r="B69" s="5" t="n">
        <v>431</v>
      </c>
      <c r="C69" s="8" t="n">
        <v>496.3</v>
      </c>
    </row>
    <row r="70" spans="1:5">
      <c r="A70" s="4" t="s">
        <v>43</v>
      </c>
      <c r="B70" s="5" t="n">
        <v>2</v>
      </c>
      <c r="C70" s="8" t="n">
        <v>2.2</v>
      </c>
    </row>
    <row r="71" spans="1:5">
      <c r="A71" s="4" t="s">
        <v>44</v>
      </c>
      <c r="B71" s="8" t="n">
        <v>398.9</v>
      </c>
      <c r="C71" s="8" t="n">
        <v>418.3</v>
      </c>
    </row>
    <row r="72" spans="1:5">
      <c r="A72" s="4" t="s">
        <v>45</v>
      </c>
      <c r="B72" s="8" t="n">
        <v>201.2</v>
      </c>
      <c r="C72" s="5" t="n">
        <v>187</v>
      </c>
    </row>
    <row r="73" spans="1:5">
      <c r="A73" s="4" t="s">
        <v>822</v>
      </c>
      <c r="B73" s="8" t="n">
        <v>5100.3</v>
      </c>
      <c r="C73" s="8" t="n">
        <v>5031.5</v>
      </c>
    </row>
    <row r="74" spans="1:5">
      <c r="A74" s="4" t="s">
        <v>56</v>
      </c>
      <c r="B74" s="8" t="n">
        <v>6133.4</v>
      </c>
      <c r="C74" s="8" t="n">
        <v>6135.3</v>
      </c>
    </row>
    <row r="75" spans="1:5">
      <c r="A75" s="4" t="s">
        <v>828</v>
      </c>
    </row>
    <row r="76" spans="1:5">
      <c r="A76" s="3" t="s">
        <v>26</v>
      </c>
    </row>
    <row r="77" spans="1:5">
      <c r="A77" s="4" t="s">
        <v>27</v>
      </c>
      <c r="B77" s="8" t="n">
        <v>66.40000000000001</v>
      </c>
      <c r="C77" s="8" t="n">
        <v>61.9</v>
      </c>
      <c r="D77" s="7" t="n">
        <v>59.5</v>
      </c>
      <c r="E77" s="7" t="n">
        <v>24.4</v>
      </c>
    </row>
    <row r="78" spans="1:5">
      <c r="A78" s="4" t="s">
        <v>28</v>
      </c>
      <c r="B78" s="8" t="n">
        <v>11.3</v>
      </c>
      <c r="C78" s="8" t="n">
        <v>10.4</v>
      </c>
    </row>
    <row r="79" spans="1:5">
      <c r="A79" s="4" t="s">
        <v>820</v>
      </c>
      <c r="B79" s="8" t="n">
        <v>51.1</v>
      </c>
      <c r="C79" s="8" t="n">
        <v>56.1</v>
      </c>
    </row>
    <row r="80" spans="1:5">
      <c r="A80" s="4" t="s">
        <v>30</v>
      </c>
      <c r="B80" s="8" t="n">
        <v>108.8</v>
      </c>
      <c r="C80" s="8" t="n">
        <v>108.4</v>
      </c>
    </row>
    <row r="81" spans="1:5">
      <c r="A81" s="4" t="s">
        <v>32</v>
      </c>
      <c r="B81" s="8" t="n">
        <v>18.1</v>
      </c>
      <c r="C81" s="8" t="n">
        <v>17.3</v>
      </c>
    </row>
    <row r="82" spans="1:5">
      <c r="A82" s="4" t="s">
        <v>33</v>
      </c>
      <c r="B82" s="8" t="n">
        <v>255.7</v>
      </c>
      <c r="C82" s="8" t="n">
        <v>254.1</v>
      </c>
    </row>
    <row r="83" spans="1:5">
      <c r="A83" s="4" t="s">
        <v>34</v>
      </c>
      <c r="B83" s="8" t="n">
        <v>146.7</v>
      </c>
      <c r="C83" s="5" t="n">
        <v>147</v>
      </c>
    </row>
    <row r="84" spans="1:5">
      <c r="A84" s="4" t="s">
        <v>35</v>
      </c>
      <c r="B84" s="8" t="n">
        <v>117.4</v>
      </c>
      <c r="C84" s="8" t="n">
        <v>116.4</v>
      </c>
    </row>
    <row r="85" spans="1:5">
      <c r="A85" s="4" t="s">
        <v>826</v>
      </c>
      <c r="B85" s="8" t="n">
        <v>-4.9</v>
      </c>
      <c r="C85" s="8" t="n">
        <v>-2.7</v>
      </c>
    </row>
    <row r="86" spans="1:5">
      <c r="A86" s="4" t="s">
        <v>821</v>
      </c>
      <c r="B86" s="8" t="n">
        <v>104.6</v>
      </c>
      <c r="C86" s="8" t="n">
        <v>106.7</v>
      </c>
    </row>
    <row r="87" spans="1:5">
      <c r="A87" s="4" t="s">
        <v>38</v>
      </c>
      <c r="B87" s="8" t="n">
        <v>619.5</v>
      </c>
      <c r="C87" s="8" t="n">
        <v>621.5</v>
      </c>
    </row>
    <row r="88" spans="1:5">
      <c r="A88" s="3" t="s">
        <v>39</v>
      </c>
    </row>
    <row r="89" spans="1:5">
      <c r="A89" s="4" t="s">
        <v>40</v>
      </c>
      <c r="B89" s="8" t="n">
        <v>60.6</v>
      </c>
      <c r="C89" s="8" t="n">
        <v>72.40000000000001</v>
      </c>
    </row>
    <row r="90" spans="1:5">
      <c r="A90" s="4" t="s">
        <v>41</v>
      </c>
      <c r="B90" s="8" t="n">
        <v>0.1</v>
      </c>
      <c r="C90" s="8" t="n">
        <v>0.1</v>
      </c>
    </row>
    <row r="91" spans="1:5">
      <c r="A91" s="4" t="s">
        <v>42</v>
      </c>
      <c r="B91" s="8" t="n">
        <v>60.7</v>
      </c>
      <c r="C91" s="8" t="n">
        <v>72.5</v>
      </c>
    </row>
    <row r="92" spans="1:5">
      <c r="A92" s="4" t="s">
        <v>43</v>
      </c>
      <c r="B92" s="8" t="n">
        <v>0.2</v>
      </c>
      <c r="C92" s="8" t="n">
        <v>0.3</v>
      </c>
    </row>
    <row r="93" spans="1:5">
      <c r="A93" s="4" t="s">
        <v>44</v>
      </c>
      <c r="B93" s="8" t="n">
        <v>26.2</v>
      </c>
      <c r="C93" s="8" t="n">
        <v>24.6</v>
      </c>
    </row>
    <row r="94" spans="1:5">
      <c r="A94" s="4" t="s">
        <v>45</v>
      </c>
      <c r="B94" s="8" t="n">
        <v>4.7</v>
      </c>
      <c r="C94" s="8" t="n">
        <v>4.7</v>
      </c>
    </row>
    <row r="95" spans="1:5">
      <c r="A95" s="4" t="s">
        <v>822</v>
      </c>
      <c r="B95" s="8" t="n">
        <v>527.7</v>
      </c>
      <c r="C95" s="8" t="n">
        <v>519.4</v>
      </c>
    </row>
    <row r="96" spans="1:5">
      <c r="A96" s="4" t="s">
        <v>56</v>
      </c>
      <c r="B96" s="7" t="n">
        <v>619.5</v>
      </c>
      <c r="C96" s="7" t="n">
        <v>62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66</v>
      </c>
    </row>
    <row r="3" spans="1:3">
      <c r="A3" s="3" t="s">
        <v>830</v>
      </c>
    </row>
    <row r="4" spans="1:3">
      <c r="A4" s="4" t="s">
        <v>67</v>
      </c>
      <c r="B4" s="7" t="n">
        <v>1536.2</v>
      </c>
      <c r="C4" s="7" t="n">
        <v>1270.2</v>
      </c>
    </row>
    <row r="5" spans="1:3">
      <c r="A5" s="4" t="s">
        <v>68</v>
      </c>
      <c r="B5" s="8" t="n">
        <v>1249.8</v>
      </c>
      <c r="C5" s="8" t="n">
        <v>1045.6</v>
      </c>
    </row>
    <row r="6" spans="1:3">
      <c r="A6" s="4" t="s">
        <v>69</v>
      </c>
      <c r="B6" s="8" t="n">
        <v>286.4</v>
      </c>
      <c r="C6" s="8" t="n">
        <v>224.6</v>
      </c>
    </row>
    <row r="7" spans="1:3">
      <c r="A7" s="4" t="s">
        <v>831</v>
      </c>
      <c r="B7" s="8" t="n">
        <v>183.7</v>
      </c>
      <c r="C7" s="8" t="n">
        <v>180.1</v>
      </c>
    </row>
    <row r="8" spans="1:3">
      <c r="A8" s="4" t="s">
        <v>73</v>
      </c>
      <c r="B8" s="8" t="n">
        <v>28.6</v>
      </c>
      <c r="C8" s="8" t="n">
        <v>23.8</v>
      </c>
    </row>
    <row r="9" spans="1:3">
      <c r="A9" s="4" t="s">
        <v>74</v>
      </c>
      <c r="B9" s="8" t="n">
        <v>6.8</v>
      </c>
      <c r="C9" s="8" t="n">
        <v>1.7</v>
      </c>
    </row>
    <row r="10" spans="1:3">
      <c r="A10" s="4" t="s">
        <v>76</v>
      </c>
      <c r="B10" s="8" t="n">
        <v>67.3</v>
      </c>
      <c r="C10" s="5" t="n">
        <v>19</v>
      </c>
    </row>
    <row r="11" spans="1:3">
      <c r="A11" s="4" t="s">
        <v>78</v>
      </c>
      <c r="B11" s="8" t="n">
        <v>29.7</v>
      </c>
      <c r="C11" s="8" t="n">
        <v>25.7</v>
      </c>
    </row>
    <row r="12" spans="1:3">
      <c r="A12" s="4" t="s">
        <v>79</v>
      </c>
      <c r="B12" s="8" t="n">
        <v>-2.8</v>
      </c>
      <c r="C12" s="8" t="n">
        <v>-2.8</v>
      </c>
    </row>
    <row r="13" spans="1:3">
      <c r="A13" s="4" t="s">
        <v>832</v>
      </c>
      <c r="B13" s="8" t="n">
        <v>0.7</v>
      </c>
      <c r="C13" s="8" t="n">
        <v>0.9</v>
      </c>
    </row>
    <row r="14" spans="1:3">
      <c r="A14" s="4" t="s">
        <v>83</v>
      </c>
      <c r="B14" s="8" t="n">
        <v>39.7</v>
      </c>
      <c r="C14" s="8" t="n">
        <v>-4.8</v>
      </c>
    </row>
    <row r="15" spans="1:3">
      <c r="A15" s="4" t="s">
        <v>833</v>
      </c>
      <c r="B15" s="8" t="n">
        <v>11.5</v>
      </c>
      <c r="C15" s="8" t="n">
        <v>-1.6</v>
      </c>
    </row>
    <row r="16" spans="1:3">
      <c r="A16" s="4" t="s">
        <v>85</v>
      </c>
      <c r="B16" s="8" t="n">
        <v>28.2</v>
      </c>
      <c r="C16" s="8" t="n">
        <v>-3.2</v>
      </c>
    </row>
    <row r="17" spans="1:3">
      <c r="A17" s="4" t="s">
        <v>823</v>
      </c>
    </row>
    <row r="18" spans="1:3">
      <c r="A18" s="3" t="s">
        <v>830</v>
      </c>
    </row>
    <row r="19" spans="1:3">
      <c r="A19" s="4" t="s">
        <v>67</v>
      </c>
      <c r="B19" s="8" t="n">
        <v>-83.2</v>
      </c>
      <c r="C19" s="8" t="n">
        <v>-68.40000000000001</v>
      </c>
    </row>
    <row r="20" spans="1:3">
      <c r="A20" s="4" t="s">
        <v>68</v>
      </c>
      <c r="B20" s="8" t="n">
        <v>-83.2</v>
      </c>
      <c r="C20" s="8" t="n">
        <v>-68.40000000000001</v>
      </c>
    </row>
    <row r="21" spans="1:3">
      <c r="A21" s="4" t="s">
        <v>78</v>
      </c>
      <c r="B21" s="8" t="n">
        <v>-2.9</v>
      </c>
      <c r="C21" s="8" t="n">
        <v>-1.1</v>
      </c>
    </row>
    <row r="22" spans="1:3">
      <c r="A22" s="4" t="s">
        <v>79</v>
      </c>
      <c r="B22" s="8" t="n">
        <v>2.9</v>
      </c>
      <c r="C22" s="8" t="n">
        <v>1.1</v>
      </c>
    </row>
    <row r="23" spans="1:3">
      <c r="A23" s="4" t="s">
        <v>834</v>
      </c>
      <c r="B23" s="8" t="n">
        <v>-70.09999999999999</v>
      </c>
      <c r="C23" s="8" t="n">
        <v>-45.1</v>
      </c>
    </row>
    <row r="24" spans="1:3">
      <c r="A24" s="4" t="s">
        <v>85</v>
      </c>
      <c r="B24" s="8" t="n">
        <v>-70.09999999999999</v>
      </c>
      <c r="C24" s="8" t="n">
        <v>-45.1</v>
      </c>
    </row>
    <row r="25" spans="1:3">
      <c r="A25" s="4" t="s">
        <v>825</v>
      </c>
    </row>
    <row r="26" spans="1:3">
      <c r="A26" s="3" t="s">
        <v>830</v>
      </c>
    </row>
    <row r="27" spans="1:3">
      <c r="A27" s="4" t="s">
        <v>831</v>
      </c>
      <c r="B27" s="8" t="n">
        <v>27.5</v>
      </c>
      <c r="C27" s="8" t="n">
        <v>53.7</v>
      </c>
    </row>
    <row r="28" spans="1:3">
      <c r="A28" s="4" t="s">
        <v>73</v>
      </c>
      <c r="B28" s="8" t="n">
        <v>2.9</v>
      </c>
      <c r="C28" s="8" t="n">
        <v>2.2</v>
      </c>
    </row>
    <row r="29" spans="1:3">
      <c r="A29" s="4" t="s">
        <v>76</v>
      </c>
      <c r="B29" s="8" t="n">
        <v>-30.4</v>
      </c>
      <c r="C29" s="8" t="n">
        <v>-55.9</v>
      </c>
    </row>
    <row r="30" spans="1:3">
      <c r="A30" s="4" t="s">
        <v>78</v>
      </c>
      <c r="B30" s="8" t="n">
        <v>31.2</v>
      </c>
      <c r="C30" s="8" t="n">
        <v>25.4</v>
      </c>
    </row>
    <row r="31" spans="1:3">
      <c r="A31" s="4" t="s">
        <v>79</v>
      </c>
      <c r="B31" s="8" t="n">
        <v>-2.2</v>
      </c>
      <c r="C31" s="8" t="n">
        <v>-2.2</v>
      </c>
    </row>
    <row r="32" spans="1:3">
      <c r="A32" s="4" t="s">
        <v>832</v>
      </c>
      <c r="B32" s="8" t="n">
        <v>0.1</v>
      </c>
    </row>
    <row r="33" spans="1:3">
      <c r="A33" s="4" t="s">
        <v>83</v>
      </c>
      <c r="B33" s="8" t="n">
        <v>-59.5</v>
      </c>
      <c r="C33" s="8" t="n">
        <v>-79.09999999999999</v>
      </c>
    </row>
    <row r="34" spans="1:3">
      <c r="A34" s="4" t="s">
        <v>833</v>
      </c>
      <c r="B34" s="8" t="n">
        <v>-22.8</v>
      </c>
      <c r="C34" s="5" t="n">
        <v>-30</v>
      </c>
    </row>
    <row r="35" spans="1:3">
      <c r="A35" s="4" t="s">
        <v>834</v>
      </c>
      <c r="B35" s="8" t="n">
        <v>64.90000000000001</v>
      </c>
      <c r="C35" s="8" t="n">
        <v>45.9</v>
      </c>
    </row>
    <row r="36" spans="1:3">
      <c r="A36" s="4" t="s">
        <v>85</v>
      </c>
      <c r="B36" s="8" t="n">
        <v>28.2</v>
      </c>
      <c r="C36" s="8" t="n">
        <v>-3.2</v>
      </c>
    </row>
    <row r="37" spans="1:3">
      <c r="A37" s="4" t="s">
        <v>827</v>
      </c>
    </row>
    <row r="38" spans="1:3">
      <c r="A38" s="3" t="s">
        <v>830</v>
      </c>
    </row>
    <row r="39" spans="1:3">
      <c r="A39" s="4" t="s">
        <v>67</v>
      </c>
      <c r="B39" s="8" t="n">
        <v>1455.4</v>
      </c>
      <c r="C39" s="8" t="n">
        <v>1204.8</v>
      </c>
    </row>
    <row r="40" spans="1:3">
      <c r="A40" s="4" t="s">
        <v>68</v>
      </c>
      <c r="B40" s="8" t="n">
        <v>1188.4</v>
      </c>
      <c r="C40" s="8" t="n">
        <v>997.1</v>
      </c>
    </row>
    <row r="41" spans="1:3">
      <c r="A41" s="4" t="s">
        <v>69</v>
      </c>
      <c r="B41" s="5" t="n">
        <v>267</v>
      </c>
      <c r="C41" s="8" t="n">
        <v>207.7</v>
      </c>
    </row>
    <row r="42" spans="1:3">
      <c r="A42" s="4" t="s">
        <v>831</v>
      </c>
      <c r="B42" s="8" t="n">
        <v>146.6</v>
      </c>
      <c r="C42" s="8" t="n">
        <v>116.4</v>
      </c>
    </row>
    <row r="43" spans="1:3">
      <c r="A43" s="4" t="s">
        <v>73</v>
      </c>
      <c r="B43" s="8" t="n">
        <v>23.4</v>
      </c>
      <c r="C43" s="8" t="n">
        <v>19.4</v>
      </c>
    </row>
    <row r="44" spans="1:3">
      <c r="A44" s="4" t="s">
        <v>74</v>
      </c>
      <c r="B44" s="8" t="n">
        <v>6.6</v>
      </c>
      <c r="C44" s="8" t="n">
        <v>1.3</v>
      </c>
    </row>
    <row r="45" spans="1:3">
      <c r="A45" s="4" t="s">
        <v>76</v>
      </c>
      <c r="B45" s="8" t="n">
        <v>90.40000000000001</v>
      </c>
      <c r="C45" s="8" t="n">
        <v>70.59999999999999</v>
      </c>
    </row>
    <row r="46" spans="1:3">
      <c r="A46" s="4" t="s">
        <v>78</v>
      </c>
      <c r="B46" s="8" t="n">
        <v>0.2</v>
      </c>
      <c r="C46" s="8" t="n">
        <v>-0.1</v>
      </c>
    </row>
    <row r="47" spans="1:3">
      <c r="A47" s="4" t="s">
        <v>79</v>
      </c>
      <c r="B47" s="8" t="n">
        <v>-2.9</v>
      </c>
      <c r="C47" s="8" t="n">
        <v>-1.3</v>
      </c>
    </row>
    <row r="48" spans="1:3">
      <c r="A48" s="4" t="s">
        <v>832</v>
      </c>
      <c r="C48" s="8" t="n">
        <v>-4.7</v>
      </c>
    </row>
    <row r="49" spans="1:3">
      <c r="A49" s="4" t="s">
        <v>83</v>
      </c>
      <c r="B49" s="8" t="n">
        <v>93.09999999999999</v>
      </c>
      <c r="C49" s="8" t="n">
        <v>76.7</v>
      </c>
    </row>
    <row r="50" spans="1:3">
      <c r="A50" s="4" t="s">
        <v>833</v>
      </c>
      <c r="B50" s="8" t="n">
        <v>33.4</v>
      </c>
      <c r="C50" s="5" t="n">
        <v>30</v>
      </c>
    </row>
    <row r="51" spans="1:3">
      <c r="A51" s="4" t="s">
        <v>834</v>
      </c>
      <c r="B51" s="8" t="n">
        <v>5.2</v>
      </c>
      <c r="C51" s="8" t="n">
        <v>-0.8</v>
      </c>
    </row>
    <row r="52" spans="1:3">
      <c r="A52" s="4" t="s">
        <v>85</v>
      </c>
      <c r="B52" s="8" t="n">
        <v>64.90000000000001</v>
      </c>
      <c r="C52" s="8" t="n">
        <v>45.9</v>
      </c>
    </row>
    <row r="53" spans="1:3">
      <c r="A53" s="4" t="s">
        <v>828</v>
      </c>
    </row>
    <row r="54" spans="1:3">
      <c r="A54" s="3" t="s">
        <v>830</v>
      </c>
    </row>
    <row r="55" spans="1:3">
      <c r="A55" s="4" t="s">
        <v>67</v>
      </c>
      <c r="B55" s="5" t="n">
        <v>164</v>
      </c>
      <c r="C55" s="8" t="n">
        <v>133.8</v>
      </c>
    </row>
    <row r="56" spans="1:3">
      <c r="A56" s="4" t="s">
        <v>68</v>
      </c>
      <c r="B56" s="8" t="n">
        <v>144.6</v>
      </c>
      <c r="C56" s="8" t="n">
        <v>116.9</v>
      </c>
    </row>
    <row r="57" spans="1:3">
      <c r="A57" s="4" t="s">
        <v>69</v>
      </c>
      <c r="B57" s="8" t="n">
        <v>19.4</v>
      </c>
      <c r="C57" s="8" t="n">
        <v>16.9</v>
      </c>
    </row>
    <row r="58" spans="1:3">
      <c r="A58" s="4" t="s">
        <v>831</v>
      </c>
      <c r="B58" s="8" t="n">
        <v>9.6</v>
      </c>
      <c r="C58" s="5" t="n">
        <v>10</v>
      </c>
    </row>
    <row r="59" spans="1:3">
      <c r="A59" s="4" t="s">
        <v>73</v>
      </c>
      <c r="B59" s="8" t="n">
        <v>2.3</v>
      </c>
      <c r="C59" s="8" t="n">
        <v>2.2</v>
      </c>
    </row>
    <row r="60" spans="1:3">
      <c r="A60" s="4" t="s">
        <v>74</v>
      </c>
      <c r="B60" s="8" t="n">
        <v>0.2</v>
      </c>
      <c r="C60" s="8" t="n">
        <v>0.4</v>
      </c>
    </row>
    <row r="61" spans="1:3">
      <c r="A61" s="4" t="s">
        <v>76</v>
      </c>
      <c r="B61" s="8" t="n">
        <v>7.3</v>
      </c>
      <c r="C61" s="8" t="n">
        <v>4.3</v>
      </c>
    </row>
    <row r="62" spans="1:3">
      <c r="A62" s="4" t="s">
        <v>78</v>
      </c>
      <c r="B62" s="8" t="n">
        <v>1.2</v>
      </c>
      <c r="C62" s="8" t="n">
        <v>1.5</v>
      </c>
    </row>
    <row r="63" spans="1:3">
      <c r="A63" s="4" t="s">
        <v>79</v>
      </c>
      <c r="B63" s="8" t="n">
        <v>-0.6</v>
      </c>
      <c r="C63" s="8" t="n">
        <v>-0.4</v>
      </c>
    </row>
    <row r="64" spans="1:3">
      <c r="A64" s="4" t="s">
        <v>832</v>
      </c>
      <c r="B64" s="8" t="n">
        <v>0.6</v>
      </c>
      <c r="C64" s="8" t="n">
        <v>5.6</v>
      </c>
    </row>
    <row r="65" spans="1:3">
      <c r="A65" s="4" t="s">
        <v>83</v>
      </c>
      <c r="B65" s="8" t="n">
        <v>6.1</v>
      </c>
      <c r="C65" s="8" t="n">
        <v>-2.4</v>
      </c>
    </row>
    <row r="66" spans="1:3">
      <c r="A66" s="4" t="s">
        <v>833</v>
      </c>
      <c r="B66" s="8" t="n">
        <v>0.9</v>
      </c>
      <c r="C66" s="8" t="n">
        <v>-1.6</v>
      </c>
    </row>
    <row r="67" spans="1:3">
      <c r="A67" s="4" t="s">
        <v>85</v>
      </c>
      <c r="B67" s="7" t="n">
        <v>5.2</v>
      </c>
      <c r="C67" s="7" t="n">
        <v>-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5</v>
      </c>
      <c r="C1" s="2" t="s">
        <v>1</v>
      </c>
    </row>
    <row r="2" spans="1:4">
      <c r="C2" s="2" t="s">
        <v>2</v>
      </c>
      <c r="D2" s="2" t="s">
        <v>66</v>
      </c>
    </row>
    <row r="3" spans="1:4">
      <c r="A3" s="3" t="s">
        <v>830</v>
      </c>
    </row>
    <row r="4" spans="1:4">
      <c r="A4" s="4" t="s">
        <v>85</v>
      </c>
      <c r="C4" s="7" t="n">
        <v>28.2</v>
      </c>
      <c r="D4" s="7" t="n">
        <v>-3.2</v>
      </c>
    </row>
    <row r="5" spans="1:4">
      <c r="A5" s="3" t="s">
        <v>91</v>
      </c>
    </row>
    <row r="6" spans="1:4">
      <c r="A6" s="4" t="s">
        <v>92</v>
      </c>
      <c r="C6" s="8" t="n">
        <v>3.6</v>
      </c>
      <c r="D6" s="8" t="n">
        <v>24.3</v>
      </c>
    </row>
    <row r="7" spans="1:4">
      <c r="A7" s="4" t="s">
        <v>836</v>
      </c>
      <c r="B7" s="4" t="s">
        <v>94</v>
      </c>
      <c r="C7" s="8" t="n">
        <v>0.3</v>
      </c>
      <c r="D7" s="8" t="n">
        <v>0.3</v>
      </c>
    </row>
    <row r="8" spans="1:4">
      <c r="A8" s="4" t="s">
        <v>95</v>
      </c>
      <c r="C8" s="8" t="n">
        <v>3.9</v>
      </c>
      <c r="D8" s="8" t="n">
        <v>24.6</v>
      </c>
    </row>
    <row r="9" spans="1:4">
      <c r="A9" s="4" t="s">
        <v>96</v>
      </c>
      <c r="C9" s="8" t="n">
        <v>32.1</v>
      </c>
      <c r="D9" s="8" t="n">
        <v>21.4</v>
      </c>
    </row>
    <row r="10" spans="1:4">
      <c r="A10" s="4" t="s">
        <v>823</v>
      </c>
    </row>
    <row r="11" spans="1:4">
      <c r="A11" s="3" t="s">
        <v>830</v>
      </c>
    </row>
    <row r="12" spans="1:4">
      <c r="A12" s="4" t="s">
        <v>85</v>
      </c>
      <c r="C12" s="8" t="n">
        <v>-70.09999999999999</v>
      </c>
      <c r="D12" s="8" t="n">
        <v>-45.1</v>
      </c>
    </row>
    <row r="13" spans="1:4">
      <c r="A13" s="3" t="s">
        <v>91</v>
      </c>
    </row>
    <row r="14" spans="1:4">
      <c r="A14" s="4" t="s">
        <v>837</v>
      </c>
      <c r="C14" s="8" t="n">
        <v>-7.5</v>
      </c>
      <c r="D14" s="8" t="n">
        <v>-48.9</v>
      </c>
    </row>
    <row r="15" spans="1:4">
      <c r="A15" s="4" t="s">
        <v>96</v>
      </c>
      <c r="C15" s="8" t="n">
        <v>-77.59999999999999</v>
      </c>
      <c r="D15" s="5" t="n">
        <v>-94</v>
      </c>
    </row>
    <row r="16" spans="1:4">
      <c r="A16" s="4" t="s">
        <v>825</v>
      </c>
    </row>
    <row r="17" spans="1:4">
      <c r="A17" s="3" t="s">
        <v>830</v>
      </c>
    </row>
    <row r="18" spans="1:4">
      <c r="A18" s="4" t="s">
        <v>85</v>
      </c>
      <c r="C18" s="8" t="n">
        <v>28.2</v>
      </c>
      <c r="D18" s="8" t="n">
        <v>-3.2</v>
      </c>
    </row>
    <row r="19" spans="1:4">
      <c r="A19" s="3" t="s">
        <v>91</v>
      </c>
    </row>
    <row r="20" spans="1:4">
      <c r="A20" s="4" t="s">
        <v>837</v>
      </c>
      <c r="C20" s="8" t="n">
        <v>3.9</v>
      </c>
      <c r="D20" s="8" t="n">
        <v>24.6</v>
      </c>
    </row>
    <row r="21" spans="1:4">
      <c r="A21" s="4" t="s">
        <v>96</v>
      </c>
      <c r="C21" s="8" t="n">
        <v>32.1</v>
      </c>
      <c r="D21" s="8" t="n">
        <v>21.4</v>
      </c>
    </row>
    <row r="22" spans="1:4">
      <c r="A22" s="4" t="s">
        <v>827</v>
      </c>
    </row>
    <row r="23" spans="1:4">
      <c r="A23" s="3" t="s">
        <v>830</v>
      </c>
    </row>
    <row r="24" spans="1:4">
      <c r="A24" s="4" t="s">
        <v>85</v>
      </c>
      <c r="C24" s="8" t="n">
        <v>64.90000000000001</v>
      </c>
      <c r="D24" s="8" t="n">
        <v>45.9</v>
      </c>
    </row>
    <row r="25" spans="1:4">
      <c r="A25" s="3" t="s">
        <v>91</v>
      </c>
    </row>
    <row r="26" spans="1:4">
      <c r="A26" s="4" t="s">
        <v>836</v>
      </c>
      <c r="C26" s="8" t="n">
        <v>0.3</v>
      </c>
      <c r="D26" s="8" t="n">
        <v>0.3</v>
      </c>
    </row>
    <row r="27" spans="1:4">
      <c r="A27" s="4" t="s">
        <v>95</v>
      </c>
      <c r="C27" s="8" t="n">
        <v>0.3</v>
      </c>
      <c r="D27" s="8" t="n">
        <v>0.3</v>
      </c>
    </row>
    <row r="28" spans="1:4">
      <c r="A28" s="4" t="s">
        <v>837</v>
      </c>
      <c r="C28" s="8" t="n">
        <v>3.6</v>
      </c>
      <c r="D28" s="8" t="n">
        <v>24.3</v>
      </c>
    </row>
    <row r="29" spans="1:4">
      <c r="A29" s="4" t="s">
        <v>96</v>
      </c>
      <c r="C29" s="8" t="n">
        <v>68.8</v>
      </c>
      <c r="D29" s="8" t="n">
        <v>70.5</v>
      </c>
    </row>
    <row r="30" spans="1:4">
      <c r="A30" s="4" t="s">
        <v>828</v>
      </c>
    </row>
    <row r="31" spans="1:4">
      <c r="A31" s="3" t="s">
        <v>830</v>
      </c>
    </row>
    <row r="32" spans="1:4">
      <c r="A32" s="4" t="s">
        <v>85</v>
      </c>
      <c r="C32" s="8" t="n">
        <v>5.2</v>
      </c>
      <c r="D32" s="8" t="n">
        <v>-0.8</v>
      </c>
    </row>
    <row r="33" spans="1:4">
      <c r="A33" s="3" t="s">
        <v>91</v>
      </c>
    </row>
    <row r="34" spans="1:4">
      <c r="A34" s="4" t="s">
        <v>92</v>
      </c>
      <c r="C34" s="8" t="n">
        <v>3.6</v>
      </c>
      <c r="D34" s="8" t="n">
        <v>24.3</v>
      </c>
    </row>
    <row r="35" spans="1:4">
      <c r="A35" s="4" t="s">
        <v>95</v>
      </c>
      <c r="C35" s="8" t="n">
        <v>3.6</v>
      </c>
      <c r="D35" s="8" t="n">
        <v>24.3</v>
      </c>
    </row>
    <row r="36" spans="1:4">
      <c r="A36" s="4" t="s">
        <v>96</v>
      </c>
      <c r="C36" s="7" t="n">
        <v>8.800000000000001</v>
      </c>
      <c r="D36" s="7" t="n">
        <v>23.5</v>
      </c>
    </row>
    <row r="37" spans="1:4"/>
    <row r="38" spans="1:4">
      <c r="A38" s="4" t="s">
        <v>94</v>
      </c>
      <c r="B38" s="4" t="s">
        <v>97</v>
      </c>
    </row>
  </sheetData>
  <mergeCells count="4">
    <mergeCell ref="A1:B2"/>
    <mergeCell ref="C1:D1"/>
    <mergeCell ref="A37:C37"/>
    <mergeCell ref="B38:C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66</v>
      </c>
    </row>
    <row r="3" spans="1:3">
      <c r="A3" s="3" t="s">
        <v>101</v>
      </c>
    </row>
    <row r="4" spans="1:3">
      <c r="A4" s="4" t="s">
        <v>839</v>
      </c>
      <c r="B4" s="7" t="n">
        <v>78.5</v>
      </c>
      <c r="C4" s="7" t="n">
        <v>110.9</v>
      </c>
    </row>
    <row r="5" spans="1:3">
      <c r="A5" s="3" t="s">
        <v>117</v>
      </c>
    </row>
    <row r="6" spans="1:3">
      <c r="A6" s="4" t="s">
        <v>118</v>
      </c>
      <c r="B6" s="8" t="n">
        <v>-34.7</v>
      </c>
      <c r="C6" s="8" t="n">
        <v>-24.9</v>
      </c>
    </row>
    <row r="7" spans="1:3">
      <c r="A7" s="4" t="s">
        <v>119</v>
      </c>
      <c r="B7" s="8" t="n">
        <v>-8.699999999999999</v>
      </c>
      <c r="C7" s="5" t="n">
        <v>-2</v>
      </c>
    </row>
    <row r="8" spans="1:3">
      <c r="A8" s="4" t="s">
        <v>120</v>
      </c>
      <c r="C8" s="8" t="n">
        <v>-2640.2</v>
      </c>
    </row>
    <row r="9" spans="1:3">
      <c r="A9" s="4" t="s">
        <v>121</v>
      </c>
      <c r="B9" s="8" t="n">
        <v>0.2</v>
      </c>
      <c r="C9" s="8" t="n">
        <v>0.1</v>
      </c>
    </row>
    <row r="10" spans="1:3">
      <c r="A10" s="4" t="s">
        <v>110</v>
      </c>
      <c r="B10" s="8" t="n">
        <v>-0.3</v>
      </c>
      <c r="C10" s="8" t="n">
        <v>-0.3</v>
      </c>
    </row>
    <row r="11" spans="1:3">
      <c r="A11" s="4" t="s">
        <v>122</v>
      </c>
      <c r="B11" s="8" t="n">
        <v>-43.5</v>
      </c>
      <c r="C11" s="8" t="n">
        <v>-2667.3</v>
      </c>
    </row>
    <row r="12" spans="1:3">
      <c r="A12" s="3" t="s">
        <v>123</v>
      </c>
    </row>
    <row r="13" spans="1:3">
      <c r="A13" s="4" t="s">
        <v>840</v>
      </c>
      <c r="B13" s="8" t="n">
        <v>-36.1</v>
      </c>
      <c r="C13" s="8" t="n">
        <v>1776.8</v>
      </c>
    </row>
    <row r="14" spans="1:3">
      <c r="A14" s="4" t="s">
        <v>129</v>
      </c>
      <c r="C14" s="8" t="n">
        <v>-34.3</v>
      </c>
    </row>
    <row r="15" spans="1:3">
      <c r="A15" s="4" t="s">
        <v>131</v>
      </c>
      <c r="C15" s="8" t="n">
        <v>835.1</v>
      </c>
    </row>
    <row r="16" spans="1:3">
      <c r="A16" s="4" t="s">
        <v>132</v>
      </c>
      <c r="B16" s="8" t="n">
        <v>6.7</v>
      </c>
      <c r="C16" s="8" t="n">
        <v>1.9</v>
      </c>
    </row>
    <row r="17" spans="1:3">
      <c r="A17" s="4" t="s">
        <v>133</v>
      </c>
      <c r="B17" s="8" t="n">
        <v>-0.9</v>
      </c>
      <c r="C17" s="8" t="n">
        <v>-0.1</v>
      </c>
    </row>
    <row r="18" spans="1:3">
      <c r="A18" s="4" t="s">
        <v>134</v>
      </c>
      <c r="B18" s="8" t="n">
        <v>-30.3</v>
      </c>
      <c r="C18" s="8" t="n">
        <v>2579.4</v>
      </c>
    </row>
    <row r="19" spans="1:3">
      <c r="A19" s="4" t="s">
        <v>135</v>
      </c>
      <c r="B19" s="8" t="n">
        <v>0.4</v>
      </c>
      <c r="C19" s="8" t="n">
        <v>3.2</v>
      </c>
    </row>
    <row r="20" spans="1:3">
      <c r="A20" s="4" t="s">
        <v>841</v>
      </c>
      <c r="B20" s="8" t="n">
        <v>5.1</v>
      </c>
      <c r="C20" s="8" t="n">
        <v>26.2</v>
      </c>
    </row>
    <row r="21" spans="1:3">
      <c r="A21" s="4" t="s">
        <v>137</v>
      </c>
      <c r="B21" s="8" t="n">
        <v>62.1</v>
      </c>
      <c r="C21" s="8" t="n">
        <v>34.9</v>
      </c>
    </row>
    <row r="22" spans="1:3">
      <c r="A22" s="4" t="s">
        <v>138</v>
      </c>
      <c r="B22" s="8" t="n">
        <v>67.2</v>
      </c>
      <c r="C22" s="8" t="n">
        <v>61.1</v>
      </c>
    </row>
    <row r="23" spans="1:3">
      <c r="A23" s="4" t="s">
        <v>823</v>
      </c>
    </row>
    <row r="24" spans="1:3">
      <c r="A24" s="3" t="s">
        <v>101</v>
      </c>
    </row>
    <row r="25" spans="1:3">
      <c r="A25" s="4" t="s">
        <v>839</v>
      </c>
      <c r="B25" s="8" t="n">
        <v>-69.3</v>
      </c>
      <c r="C25" s="5" t="n">
        <v>-26</v>
      </c>
    </row>
    <row r="26" spans="1:3">
      <c r="A26" s="3" t="s">
        <v>117</v>
      </c>
    </row>
    <row r="27" spans="1:3">
      <c r="A27" s="4" t="s">
        <v>842</v>
      </c>
      <c r="B27" s="8" t="n">
        <v>65.09999999999999</v>
      </c>
      <c r="C27" s="8" t="n">
        <v>-96.59999999999999</v>
      </c>
    </row>
    <row r="28" spans="1:3">
      <c r="A28" s="4" t="s">
        <v>122</v>
      </c>
      <c r="B28" s="8" t="n">
        <v>65.09999999999999</v>
      </c>
      <c r="C28" s="8" t="n">
        <v>-96.59999999999999</v>
      </c>
    </row>
    <row r="29" spans="1:3">
      <c r="A29" s="3" t="s">
        <v>123</v>
      </c>
    </row>
    <row r="30" spans="1:3">
      <c r="A30" s="4" t="s">
        <v>842</v>
      </c>
      <c r="B30" s="8" t="n">
        <v>4.2</v>
      </c>
      <c r="C30" s="8" t="n">
        <v>122.6</v>
      </c>
    </row>
    <row r="31" spans="1:3">
      <c r="A31" s="4" t="s">
        <v>134</v>
      </c>
      <c r="B31" s="8" t="n">
        <v>4.2</v>
      </c>
      <c r="C31" s="8" t="n">
        <v>122.6</v>
      </c>
    </row>
    <row r="32" spans="1:3">
      <c r="A32" s="4" t="s">
        <v>825</v>
      </c>
    </row>
    <row r="33" spans="1:3">
      <c r="A33" s="3" t="s">
        <v>101</v>
      </c>
    </row>
    <row r="34" spans="1:3">
      <c r="A34" s="4" t="s">
        <v>839</v>
      </c>
      <c r="B34" s="8" t="n">
        <v>44.6</v>
      </c>
      <c r="C34" s="5" t="n">
        <v>3</v>
      </c>
    </row>
    <row r="35" spans="1:3">
      <c r="A35" s="3" t="s">
        <v>117</v>
      </c>
    </row>
    <row r="36" spans="1:3">
      <c r="A36" s="4" t="s">
        <v>118</v>
      </c>
      <c r="B36" s="8" t="n">
        <v>-1.1</v>
      </c>
      <c r="C36" s="8" t="n">
        <v>-0.1</v>
      </c>
    </row>
    <row r="37" spans="1:3">
      <c r="A37" s="4" t="s">
        <v>119</v>
      </c>
      <c r="B37" s="8" t="n">
        <v>-8.199999999999999</v>
      </c>
      <c r="C37" s="5" t="n">
        <v>-2</v>
      </c>
    </row>
    <row r="38" spans="1:3">
      <c r="A38" s="4" t="s">
        <v>842</v>
      </c>
      <c r="B38" s="8" t="n">
        <v>-34.1</v>
      </c>
      <c r="C38" s="8" t="n">
        <v>93.8</v>
      </c>
    </row>
    <row r="39" spans="1:3">
      <c r="A39" s="4" t="s">
        <v>120</v>
      </c>
      <c r="C39" s="8" t="n">
        <v>-2683.5</v>
      </c>
    </row>
    <row r="40" spans="1:3">
      <c r="A40" s="4" t="s">
        <v>122</v>
      </c>
      <c r="B40" s="8" t="n">
        <v>-43.4</v>
      </c>
      <c r="C40" s="8" t="n">
        <v>-2591.8</v>
      </c>
    </row>
    <row r="41" spans="1:3">
      <c r="A41" s="3" t="s">
        <v>123</v>
      </c>
    </row>
    <row r="42" spans="1:3">
      <c r="A42" s="4" t="s">
        <v>840</v>
      </c>
      <c r="B42" s="8" t="n">
        <v>-34.7</v>
      </c>
      <c r="C42" s="8" t="n">
        <v>1777.6</v>
      </c>
    </row>
    <row r="43" spans="1:3">
      <c r="A43" s="4" t="s">
        <v>129</v>
      </c>
      <c r="C43" s="8" t="n">
        <v>-34.3</v>
      </c>
    </row>
    <row r="44" spans="1:3">
      <c r="A44" s="4" t="s">
        <v>842</v>
      </c>
      <c r="B44" s="8" t="n">
        <v>27.7</v>
      </c>
      <c r="C44" s="8" t="n">
        <v>-1.8</v>
      </c>
    </row>
    <row r="45" spans="1:3">
      <c r="A45" s="4" t="s">
        <v>131</v>
      </c>
      <c r="C45" s="8" t="n">
        <v>835.1</v>
      </c>
    </row>
    <row r="46" spans="1:3">
      <c r="A46" s="4" t="s">
        <v>132</v>
      </c>
      <c r="B46" s="8" t="n">
        <v>6.7</v>
      </c>
      <c r="C46" s="8" t="n">
        <v>1.9</v>
      </c>
    </row>
    <row r="47" spans="1:3">
      <c r="A47" s="4" t="s">
        <v>133</v>
      </c>
      <c r="B47" s="8" t="n">
        <v>-0.9</v>
      </c>
      <c r="C47" s="8" t="n">
        <v>-0.1</v>
      </c>
    </row>
    <row r="48" spans="1:3">
      <c r="A48" s="4" t="s">
        <v>134</v>
      </c>
      <c r="B48" s="8" t="n">
        <v>-1.2</v>
      </c>
      <c r="C48" s="8" t="n">
        <v>2578.4</v>
      </c>
    </row>
    <row r="49" spans="1:3">
      <c r="A49" s="4" t="s">
        <v>841</v>
      </c>
      <c r="C49" s="8" t="n">
        <v>-10.4</v>
      </c>
    </row>
    <row r="50" spans="1:3">
      <c r="A50" s="4" t="s">
        <v>137</v>
      </c>
      <c r="C50" s="8" t="n">
        <v>10.4</v>
      </c>
    </row>
    <row r="51" spans="1:3">
      <c r="A51" s="4" t="s">
        <v>827</v>
      </c>
    </row>
    <row r="52" spans="1:3">
      <c r="A52" s="3" t="s">
        <v>101</v>
      </c>
    </row>
    <row r="53" spans="1:3">
      <c r="A53" s="4" t="s">
        <v>839</v>
      </c>
      <c r="B53" s="8" t="n">
        <v>97.7</v>
      </c>
      <c r="C53" s="5" t="n">
        <v>153</v>
      </c>
    </row>
    <row r="54" spans="1:3">
      <c r="A54" s="3" t="s">
        <v>117</v>
      </c>
    </row>
    <row r="55" spans="1:3">
      <c r="A55" s="4" t="s">
        <v>118</v>
      </c>
      <c r="B55" s="8" t="n">
        <v>-30.5</v>
      </c>
      <c r="C55" s="8" t="n">
        <v>-23.7</v>
      </c>
    </row>
    <row r="56" spans="1:3">
      <c r="A56" s="4" t="s">
        <v>119</v>
      </c>
      <c r="B56" s="8" t="n">
        <v>-0.5</v>
      </c>
    </row>
    <row r="57" spans="1:3">
      <c r="A57" s="4" t="s">
        <v>842</v>
      </c>
      <c r="B57" s="5" t="n">
        <v>-31</v>
      </c>
      <c r="C57" s="8" t="n">
        <v>2.8</v>
      </c>
    </row>
    <row r="58" spans="1:3">
      <c r="A58" s="4" t="s">
        <v>120</v>
      </c>
      <c r="C58" s="8" t="n">
        <v>0.3</v>
      </c>
    </row>
    <row r="59" spans="1:3">
      <c r="A59" s="4" t="s">
        <v>121</v>
      </c>
      <c r="B59" s="8" t="n">
        <v>0.2</v>
      </c>
      <c r="C59" s="8" t="n">
        <v>0.1</v>
      </c>
    </row>
    <row r="60" spans="1:3">
      <c r="A60" s="4" t="s">
        <v>122</v>
      </c>
      <c r="B60" s="8" t="n">
        <v>-61.8</v>
      </c>
      <c r="C60" s="8" t="n">
        <v>-20.5</v>
      </c>
    </row>
    <row r="61" spans="1:3">
      <c r="A61" s="3" t="s">
        <v>123</v>
      </c>
    </row>
    <row r="62" spans="1:3">
      <c r="A62" s="4" t="s">
        <v>840</v>
      </c>
      <c r="B62" s="8" t="n">
        <v>-1.4</v>
      </c>
      <c r="C62" s="8" t="n">
        <v>-0.8</v>
      </c>
    </row>
    <row r="63" spans="1:3">
      <c r="A63" s="4" t="s">
        <v>842</v>
      </c>
      <c r="B63" s="8" t="n">
        <v>-33.9</v>
      </c>
      <c r="C63" s="8" t="n">
        <v>-130.2</v>
      </c>
    </row>
    <row r="64" spans="1:3">
      <c r="A64" s="4" t="s">
        <v>134</v>
      </c>
      <c r="B64" s="8" t="n">
        <v>-35.3</v>
      </c>
      <c r="C64" s="5" t="n">
        <v>-131</v>
      </c>
    </row>
    <row r="65" spans="1:3">
      <c r="A65" s="4" t="s">
        <v>841</v>
      </c>
      <c r="B65" s="8" t="n">
        <v>0.6</v>
      </c>
      <c r="C65" s="8" t="n">
        <v>1.5</v>
      </c>
    </row>
    <row r="66" spans="1:3">
      <c r="A66" s="4" t="s">
        <v>137</v>
      </c>
      <c r="B66" s="8" t="n">
        <v>0.2</v>
      </c>
      <c r="C66" s="8" t="n">
        <v>0.1</v>
      </c>
    </row>
    <row r="67" spans="1:3">
      <c r="A67" s="4" t="s">
        <v>138</v>
      </c>
      <c r="B67" s="8" t="n">
        <v>0.8</v>
      </c>
      <c r="C67" s="8" t="n">
        <v>1.6</v>
      </c>
    </row>
    <row r="68" spans="1:3">
      <c r="A68" s="4" t="s">
        <v>828</v>
      </c>
    </row>
    <row r="69" spans="1:3">
      <c r="A69" s="3" t="s">
        <v>101</v>
      </c>
    </row>
    <row r="70" spans="1:3">
      <c r="A70" s="4" t="s">
        <v>839</v>
      </c>
      <c r="B70" s="8" t="n">
        <v>5.5</v>
      </c>
      <c r="C70" s="8" t="n">
        <v>-19.1</v>
      </c>
    </row>
    <row r="71" spans="1:3">
      <c r="A71" s="3" t="s">
        <v>117</v>
      </c>
    </row>
    <row r="72" spans="1:3">
      <c r="A72" s="4" t="s">
        <v>118</v>
      </c>
      <c r="B72" s="8" t="n">
        <v>-3.1</v>
      </c>
      <c r="C72" s="8" t="n">
        <v>-1.1</v>
      </c>
    </row>
    <row r="73" spans="1:3">
      <c r="A73" s="4" t="s">
        <v>120</v>
      </c>
      <c r="C73" s="5" t="n">
        <v>43</v>
      </c>
    </row>
    <row r="74" spans="1:3">
      <c r="A74" s="4" t="s">
        <v>110</v>
      </c>
      <c r="B74" s="8" t="n">
        <v>-0.3</v>
      </c>
      <c r="C74" s="8" t="n">
        <v>-0.3</v>
      </c>
    </row>
    <row r="75" spans="1:3">
      <c r="A75" s="4" t="s">
        <v>122</v>
      </c>
      <c r="B75" s="8" t="n">
        <v>-3.4</v>
      </c>
      <c r="C75" s="8" t="n">
        <v>41.6</v>
      </c>
    </row>
    <row r="76" spans="1:3">
      <c r="A76" s="3" t="s">
        <v>123</v>
      </c>
    </row>
    <row r="77" spans="1:3">
      <c r="A77" s="4" t="s">
        <v>842</v>
      </c>
      <c r="B77" s="5" t="n">
        <v>2</v>
      </c>
      <c r="C77" s="8" t="n">
        <v>9.4</v>
      </c>
    </row>
    <row r="78" spans="1:3">
      <c r="A78" s="4" t="s">
        <v>134</v>
      </c>
      <c r="B78" s="5" t="n">
        <v>2</v>
      </c>
      <c r="C78" s="8" t="n">
        <v>9.4</v>
      </c>
    </row>
    <row r="79" spans="1:3">
      <c r="A79" s="4" t="s">
        <v>135</v>
      </c>
      <c r="B79" s="8" t="n">
        <v>0.4</v>
      </c>
      <c r="C79" s="8" t="n">
        <v>3.2</v>
      </c>
    </row>
    <row r="80" spans="1:3">
      <c r="A80" s="4" t="s">
        <v>841</v>
      </c>
      <c r="B80" s="8" t="n">
        <v>4.5</v>
      </c>
      <c r="C80" s="8" t="n">
        <v>35.1</v>
      </c>
    </row>
    <row r="81" spans="1:3">
      <c r="A81" s="4" t="s">
        <v>137</v>
      </c>
      <c r="B81" s="8" t="n">
        <v>61.9</v>
      </c>
      <c r="C81" s="8" t="n">
        <v>24.4</v>
      </c>
    </row>
    <row r="82" spans="1:3">
      <c r="A82" s="4" t="s">
        <v>138</v>
      </c>
      <c r="B82" s="7" t="n">
        <v>66.40000000000001</v>
      </c>
      <c r="C82" s="7" t="n">
        <v>59.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8</v>
      </c>
      <c r="B1" s="2" t="s">
        <v>1</v>
      </c>
    </row>
    <row r="2" spans="1:2">
      <c r="B2" s="2" t="s">
        <v>2</v>
      </c>
    </row>
    <row r="3" spans="1:2">
      <c r="A3" s="4" t="s">
        <v>28</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13</v>
      </c>
      <c r="B1" s="2" t="s">
        <v>1</v>
      </c>
    </row>
    <row r="2" spans="1:2">
      <c r="B2" s="2" t="s">
        <v>2</v>
      </c>
    </row>
    <row r="3" spans="1:2">
      <c r="A3" s="4" t="s">
        <v>113</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54"/>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2</v>
      </c>
      <c r="C3" s="7" t="n">
        <v>62.1</v>
      </c>
    </row>
    <row r="4" spans="1:3">
      <c r="A4" s="4" t="s">
        <v>28</v>
      </c>
      <c r="B4" s="8" t="n">
        <v>11.3</v>
      </c>
      <c r="C4" s="8" t="n">
        <v>10.4</v>
      </c>
    </row>
    <row r="5" spans="1:3">
      <c r="A5" s="4" t="s">
        <v>29</v>
      </c>
      <c r="B5" s="8" t="n">
        <v>384.3</v>
      </c>
      <c r="C5" s="5" t="n">
        <v>429</v>
      </c>
    </row>
    <row r="6" spans="1:3">
      <c r="A6" s="4" t="s">
        <v>30</v>
      </c>
      <c r="B6" s="8" t="n">
        <v>989.5</v>
      </c>
      <c r="C6" s="5" t="n">
        <v>978</v>
      </c>
    </row>
    <row r="7" spans="1:3">
      <c r="A7" s="4" t="s">
        <v>31</v>
      </c>
      <c r="B7" s="8" t="n">
        <v>3.6</v>
      </c>
      <c r="C7" s="8" t="n">
        <v>3.6</v>
      </c>
    </row>
    <row r="8" spans="1:3">
      <c r="A8" s="4" t="s">
        <v>32</v>
      </c>
      <c r="B8" s="5" t="n">
        <v>68</v>
      </c>
      <c r="C8" s="8" t="n">
        <v>77.59999999999999</v>
      </c>
    </row>
    <row r="9" spans="1:3">
      <c r="A9" s="4" t="s">
        <v>33</v>
      </c>
      <c r="B9" s="8" t="n">
        <v>1523.9</v>
      </c>
      <c r="C9" s="8" t="n">
        <v>1560.7</v>
      </c>
    </row>
    <row r="10" spans="1:3">
      <c r="A10" s="4" t="s">
        <v>34</v>
      </c>
      <c r="B10" s="8" t="n">
        <v>1338.3</v>
      </c>
      <c r="C10" s="8" t="n">
        <v>1359.3</v>
      </c>
    </row>
    <row r="11" spans="1:3">
      <c r="A11" s="4" t="s">
        <v>35</v>
      </c>
      <c r="B11" s="8" t="n">
        <v>2451.1</v>
      </c>
      <c r="C11" s="8" t="n">
        <v>2447.2</v>
      </c>
    </row>
    <row r="12" spans="1:3">
      <c r="A12" s="4" t="s">
        <v>36</v>
      </c>
      <c r="B12" s="8" t="n">
        <v>1118.5</v>
      </c>
      <c r="C12" s="8" t="n">
        <v>1137.6</v>
      </c>
    </row>
    <row r="13" spans="1:3">
      <c r="A13" s="4" t="s">
        <v>37</v>
      </c>
      <c r="B13" s="8" t="n">
        <v>43.2</v>
      </c>
      <c r="C13" s="5" t="n">
        <v>41</v>
      </c>
    </row>
    <row r="14" spans="1:3">
      <c r="A14" s="4" t="s">
        <v>38</v>
      </c>
      <c r="B14" s="5" t="n">
        <v>6475</v>
      </c>
      <c r="C14" s="8" t="n">
        <v>6545.8</v>
      </c>
    </row>
    <row r="15" spans="1:3">
      <c r="A15" s="3" t="s">
        <v>39</v>
      </c>
    </row>
    <row r="16" spans="1:3">
      <c r="A16" s="4" t="s">
        <v>40</v>
      </c>
      <c r="B16" s="8" t="n">
        <v>549.2</v>
      </c>
      <c r="C16" s="8" t="n">
        <v>626.8</v>
      </c>
    </row>
    <row r="17" spans="1:3">
      <c r="A17" s="4" t="s">
        <v>41</v>
      </c>
      <c r="B17" s="8" t="n">
        <v>79.59999999999999</v>
      </c>
      <c r="C17" s="8" t="n">
        <v>66.40000000000001</v>
      </c>
    </row>
    <row r="18" spans="1:3">
      <c r="A18" s="4" t="s">
        <v>42</v>
      </c>
      <c r="B18" s="8" t="n">
        <v>628.8</v>
      </c>
      <c r="C18" s="8" t="n">
        <v>693.2</v>
      </c>
    </row>
    <row r="19" spans="1:3">
      <c r="A19" s="4" t="s">
        <v>43</v>
      </c>
      <c r="B19" s="8" t="n">
        <v>2677.1</v>
      </c>
      <c r="C19" s="8" t="n">
        <v>2724.8</v>
      </c>
    </row>
    <row r="20" spans="1:3">
      <c r="A20" s="4" t="s">
        <v>44</v>
      </c>
      <c r="B20" s="5" t="n">
        <v>403</v>
      </c>
      <c r="C20" s="8" t="n">
        <v>422.2</v>
      </c>
    </row>
    <row r="21" spans="1:3">
      <c r="A21" s="4" t="s">
        <v>45</v>
      </c>
      <c r="B21" s="8" t="n">
        <v>217.5</v>
      </c>
      <c r="C21" s="8" t="n">
        <v>202.3</v>
      </c>
    </row>
    <row r="22" spans="1:3">
      <c r="A22" s="4" t="s">
        <v>46</v>
      </c>
      <c r="B22" s="8" t="n">
        <v>3926.4</v>
      </c>
      <c r="C22" s="8" t="n">
        <v>4042.5</v>
      </c>
    </row>
    <row r="23" spans="1:3">
      <c r="A23" s="4" t="s">
        <v>47</v>
      </c>
      <c r="B23" s="4" t="s">
        <v>48</v>
      </c>
      <c r="C23" s="4" t="s">
        <v>48</v>
      </c>
    </row>
    <row r="24" spans="1:3">
      <c r="A24" s="3" t="s">
        <v>49</v>
      </c>
    </row>
    <row r="25" spans="1:3">
      <c r="A25" s="4" t="s">
        <v>50</v>
      </c>
      <c r="B25" s="5" t="n">
        <v>0</v>
      </c>
      <c r="C25" s="5" t="n">
        <v>0</v>
      </c>
    </row>
    <row r="26" spans="1:3">
      <c r="A26" s="4" t="s">
        <v>51</v>
      </c>
      <c r="B26" s="8" t="n">
        <v>0.6</v>
      </c>
      <c r="C26" s="8" t="n">
        <v>0.6</v>
      </c>
    </row>
    <row r="27" spans="1:3">
      <c r="A27" s="4" t="s">
        <v>52</v>
      </c>
      <c r="B27" s="8" t="n">
        <v>2085.1</v>
      </c>
      <c r="C27" s="8" t="n">
        <v>2071.9</v>
      </c>
    </row>
    <row r="28" spans="1:3">
      <c r="A28" s="4" t="s">
        <v>53</v>
      </c>
      <c r="B28" s="8" t="n">
        <v>560.3</v>
      </c>
      <c r="C28" s="8" t="n">
        <v>532.1</v>
      </c>
    </row>
    <row r="29" spans="1:3">
      <c r="A29" s="4" t="s">
        <v>54</v>
      </c>
      <c r="B29" s="8" t="n">
        <v>-97.40000000000001</v>
      </c>
      <c r="C29" s="8" t="n">
        <v>-101.3</v>
      </c>
    </row>
    <row r="30" spans="1:3">
      <c r="A30" s="4" t="s">
        <v>55</v>
      </c>
      <c r="B30" s="8" t="n">
        <v>2548.6</v>
      </c>
      <c r="C30" s="8" t="n">
        <v>2503.3</v>
      </c>
    </row>
    <row r="31" spans="1:3">
      <c r="A31" s="4" t="s">
        <v>56</v>
      </c>
      <c r="B31" s="9" t="n">
        <v>6475</v>
      </c>
      <c r="C31" s="7" t="n">
        <v>6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10" t="n">
        <v>0.01</v>
      </c>
      <c r="C2" s="10" t="n">
        <v>0.01</v>
      </c>
    </row>
    <row r="3" spans="1:3">
      <c r="A3" s="4" t="s">
        <v>59</v>
      </c>
      <c r="B3" s="5" t="n">
        <v>10000000</v>
      </c>
      <c r="C3" s="5" t="n">
        <v>10000000</v>
      </c>
    </row>
    <row r="4" spans="1:3">
      <c r="A4" s="4" t="s">
        <v>60</v>
      </c>
      <c r="B4" s="5" t="n">
        <v>0</v>
      </c>
      <c r="C4" s="5" t="n">
        <v>0</v>
      </c>
    </row>
    <row r="5" spans="1:3">
      <c r="A5" s="4" t="s">
        <v>61</v>
      </c>
      <c r="B5" s="10" t="n">
        <v>0.01</v>
      </c>
      <c r="C5" s="10" t="n">
        <v>0.01</v>
      </c>
    </row>
    <row r="6" spans="1:3">
      <c r="A6" s="4" t="s">
        <v>62</v>
      </c>
      <c r="B6" s="5" t="n">
        <v>90000000</v>
      </c>
      <c r="C6" s="5" t="n">
        <v>90000000</v>
      </c>
    </row>
    <row r="7" spans="1:3">
      <c r="A7" s="4" t="s">
        <v>63</v>
      </c>
      <c r="B7" s="5" t="n">
        <v>56900000</v>
      </c>
      <c r="C7" s="5" t="n">
        <v>56800000</v>
      </c>
    </row>
    <row r="8" spans="1:3">
      <c r="A8" s="4" t="s">
        <v>64</v>
      </c>
      <c r="B8" s="5" t="n">
        <v>56900000</v>
      </c>
      <c r="C8" s="5" t="n">
        <v>5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4" t="s">
        <v>28</v>
      </c>
      <c r="B3"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4" t="s">
        <v>113</v>
      </c>
      <c r="B3" s="4" t="s">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4" t="s">
        <v>149</v>
      </c>
      <c r="B3" s="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4" t="s">
        <v>153</v>
      </c>
      <c r="B3"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4" t="s">
        <v>157</v>
      </c>
      <c r="B3" s="4" t="s">
        <v>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1536.2</v>
      </c>
      <c r="C3" s="7" t="n">
        <v>1270.2</v>
      </c>
    </row>
    <row r="4" spans="1:3">
      <c r="A4" s="4" t="s">
        <v>68</v>
      </c>
      <c r="B4" s="8" t="n">
        <v>1249.8</v>
      </c>
      <c r="C4" s="8" t="n">
        <v>1045.6</v>
      </c>
    </row>
    <row r="5" spans="1:3">
      <c r="A5" s="4" t="s">
        <v>69</v>
      </c>
      <c r="B5" s="8" t="n">
        <v>286.4</v>
      </c>
      <c r="C5" s="8" t="n">
        <v>224.6</v>
      </c>
    </row>
    <row r="6" spans="1:3">
      <c r="A6" s="3" t="s">
        <v>70</v>
      </c>
    </row>
    <row r="7" spans="1:3">
      <c r="A7" s="4" t="s">
        <v>71</v>
      </c>
      <c r="B7" s="8" t="n">
        <v>104.6</v>
      </c>
      <c r="C7" s="8" t="n">
        <v>85.5</v>
      </c>
    </row>
    <row r="8" spans="1:3">
      <c r="A8" s="4" t="s">
        <v>72</v>
      </c>
      <c r="B8" s="8" t="n">
        <v>79.09999999999999</v>
      </c>
      <c r="C8" s="8" t="n">
        <v>94.59999999999999</v>
      </c>
    </row>
    <row r="9" spans="1:3">
      <c r="A9" s="4" t="s">
        <v>73</v>
      </c>
      <c r="B9" s="8" t="n">
        <v>28.6</v>
      </c>
      <c r="C9" s="8" t="n">
        <v>23.8</v>
      </c>
    </row>
    <row r="10" spans="1:3">
      <c r="A10" s="4" t="s">
        <v>74</v>
      </c>
      <c r="B10" s="8" t="n">
        <v>6.8</v>
      </c>
      <c r="C10" s="8" t="n">
        <v>1.7</v>
      </c>
    </row>
    <row r="11" spans="1:3">
      <c r="A11" s="4" t="s">
        <v>75</v>
      </c>
      <c r="B11" s="8" t="n">
        <v>219.1</v>
      </c>
      <c r="C11" s="8" t="n">
        <v>205.6</v>
      </c>
    </row>
    <row r="12" spans="1:3">
      <c r="A12" s="4" t="s">
        <v>76</v>
      </c>
      <c r="B12" s="8" t="n">
        <v>67.3</v>
      </c>
      <c r="C12" s="5" t="n">
        <v>19</v>
      </c>
    </row>
    <row r="13" spans="1:3">
      <c r="A13" s="3" t="s">
        <v>77</v>
      </c>
    </row>
    <row r="14" spans="1:3">
      <c r="A14" s="4" t="s">
        <v>78</v>
      </c>
      <c r="B14" s="8" t="n">
        <v>29.7</v>
      </c>
      <c r="C14" s="8" t="n">
        <v>25.7</v>
      </c>
    </row>
    <row r="15" spans="1:3">
      <c r="A15" s="4" t="s">
        <v>79</v>
      </c>
      <c r="B15" s="8" t="n">
        <v>-2.8</v>
      </c>
      <c r="C15" s="8" t="n">
        <v>-2.8</v>
      </c>
    </row>
    <row r="16" spans="1:3">
      <c r="A16" s="4" t="s">
        <v>80</v>
      </c>
      <c r="B16" s="8" t="n">
        <v>0.1</v>
      </c>
      <c r="C16" s="8" t="n">
        <v>-4.1</v>
      </c>
    </row>
    <row r="17" spans="1:3">
      <c r="A17" s="4" t="s">
        <v>81</v>
      </c>
      <c r="B17" s="8" t="n">
        <v>0.6</v>
      </c>
      <c r="C17" s="5" t="n">
        <v>5</v>
      </c>
    </row>
    <row r="18" spans="1:3">
      <c r="A18" s="4" t="s">
        <v>82</v>
      </c>
      <c r="B18" s="8" t="n">
        <v>27.6</v>
      </c>
      <c r="C18" s="8" t="n">
        <v>23.8</v>
      </c>
    </row>
    <row r="19" spans="1:3">
      <c r="A19" s="4" t="s">
        <v>83</v>
      </c>
      <c r="B19" s="8" t="n">
        <v>39.7</v>
      </c>
      <c r="C19" s="8" t="n">
        <v>-4.8</v>
      </c>
    </row>
    <row r="20" spans="1:3">
      <c r="A20" s="4" t="s">
        <v>84</v>
      </c>
      <c r="B20" s="8" t="n">
        <v>11.5</v>
      </c>
      <c r="C20" s="8" t="n">
        <v>-1.6</v>
      </c>
    </row>
    <row r="21" spans="1:3">
      <c r="A21" s="4" t="s">
        <v>85</v>
      </c>
      <c r="B21" s="7" t="n">
        <v>28.2</v>
      </c>
      <c r="C21" s="7" t="n">
        <v>-3.2</v>
      </c>
    </row>
    <row r="22" spans="1:3">
      <c r="A22" s="3" t="s">
        <v>86</v>
      </c>
    </row>
    <row r="23" spans="1:3">
      <c r="A23" s="4" t="s">
        <v>87</v>
      </c>
      <c r="B23" s="10" t="n">
        <v>0.5</v>
      </c>
      <c r="C23" s="10" t="n">
        <v>-0.06</v>
      </c>
    </row>
    <row r="24" spans="1:3">
      <c r="A24" s="4" t="s">
        <v>88</v>
      </c>
      <c r="B24" s="10" t="n">
        <v>0.49</v>
      </c>
      <c r="C24" s="10" t="n">
        <v>-0.06</v>
      </c>
    </row>
    <row r="25" spans="1:3">
      <c r="A25" s="3" t="s">
        <v>89</v>
      </c>
    </row>
    <row r="26" spans="1:3">
      <c r="A26" s="4" t="s">
        <v>87</v>
      </c>
      <c r="B26" s="8" t="n">
        <v>56.9</v>
      </c>
      <c r="C26" s="8" t="n">
        <v>52.7</v>
      </c>
    </row>
    <row r="27" spans="1:3">
      <c r="A27" s="4" t="s">
        <v>88</v>
      </c>
      <c r="B27" s="8" t="n">
        <v>57.6</v>
      </c>
      <c r="C27" s="8" t="n">
        <v>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4" t="s">
        <v>169</v>
      </c>
      <c r="B3" s="4" t="s">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4" t="s">
        <v>171</v>
      </c>
      <c r="B3"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4" t="s">
        <v>253</v>
      </c>
      <c r="B3" s="4" t="s">
        <v>254</v>
      </c>
    </row>
    <row r="4" spans="1:2">
      <c r="A4" s="4" t="s">
        <v>255</v>
      </c>
      <c r="B4" s="4" t="s">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66</v>
      </c>
    </row>
    <row r="3" spans="1:4">
      <c r="A3" s="4" t="s">
        <v>85</v>
      </c>
      <c r="C3" s="7" t="n">
        <v>28.2</v>
      </c>
      <c r="D3" s="7" t="n">
        <v>-3.2</v>
      </c>
    </row>
    <row r="4" spans="1:4">
      <c r="A4" s="3" t="s">
        <v>91</v>
      </c>
    </row>
    <row r="5" spans="1:4">
      <c r="A5" s="4" t="s">
        <v>92</v>
      </c>
      <c r="C5" s="8" t="n">
        <v>3.6</v>
      </c>
      <c r="D5" s="8" t="n">
        <v>24.3</v>
      </c>
    </row>
    <row r="6" spans="1:4">
      <c r="A6" s="4" t="s">
        <v>93</v>
      </c>
      <c r="B6" s="4" t="s">
        <v>94</v>
      </c>
      <c r="C6" s="8" t="n">
        <v>0.3</v>
      </c>
      <c r="D6" s="8" t="n">
        <v>0.3</v>
      </c>
    </row>
    <row r="7" spans="1:4">
      <c r="A7" s="4" t="s">
        <v>95</v>
      </c>
      <c r="C7" s="8" t="n">
        <v>3.9</v>
      </c>
      <c r="D7" s="8" t="n">
        <v>24.6</v>
      </c>
    </row>
    <row r="8" spans="1:4">
      <c r="A8" s="4" t="s">
        <v>96</v>
      </c>
      <c r="C8" s="7" t="n">
        <v>32.1</v>
      </c>
      <c r="D8" s="7" t="n">
        <v>21.4</v>
      </c>
    </row>
    <row r="9" spans="1:4"/>
    <row r="10" spans="1:4">
      <c r="A10" s="4" t="s">
        <v>94</v>
      </c>
      <c r="B10" s="4" t="s">
        <v>97</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67</v>
      </c>
      <c r="C1" s="2" t="s">
        <v>2</v>
      </c>
      <c r="D1" s="2" t="s">
        <v>66</v>
      </c>
    </row>
    <row r="2" spans="1:4">
      <c r="A2" s="3" t="s">
        <v>268</v>
      </c>
    </row>
    <row r="3" spans="1:4">
      <c r="A3" s="4" t="s">
        <v>269</v>
      </c>
      <c r="C3" s="7" t="n">
        <v>11.5</v>
      </c>
      <c r="D3" s="7" t="n">
        <v>-1.6</v>
      </c>
    </row>
    <row r="4" spans="1:4">
      <c r="A4" s="4" t="s">
        <v>270</v>
      </c>
    </row>
    <row r="5" spans="1:4">
      <c r="A5" s="3" t="s">
        <v>268</v>
      </c>
    </row>
    <row r="6" spans="1:4">
      <c r="A6" s="4" t="s">
        <v>269</v>
      </c>
      <c r="B6" s="7" t="n">
        <v>-0.2</v>
      </c>
    </row>
    <row r="7" spans="1:4">
      <c r="A7" s="4" t="s">
        <v>271</v>
      </c>
      <c r="B7" s="8" t="n">
        <v>-0.2</v>
      </c>
    </row>
    <row r="8" spans="1:4">
      <c r="A8" s="4" t="s">
        <v>271</v>
      </c>
      <c r="B8" s="7"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272</v>
      </c>
      <c r="B1" s="2" t="s">
        <v>1</v>
      </c>
    </row>
    <row r="2" spans="1:3">
      <c r="B2" s="2" t="s">
        <v>273</v>
      </c>
    </row>
    <row r="3" spans="1:3">
      <c r="A3" s="3" t="s">
        <v>274</v>
      </c>
    </row>
    <row r="4" spans="1:3">
      <c r="A4" s="4" t="s">
        <v>275</v>
      </c>
      <c r="B4" s="7" t="n">
        <v>48.7</v>
      </c>
    </row>
    <row r="5" spans="1:3">
      <c r="A5" s="4" t="s">
        <v>276</v>
      </c>
    </row>
    <row r="6" spans="1:3">
      <c r="A6" s="3" t="s">
        <v>274</v>
      </c>
    </row>
    <row r="7" spans="1:3">
      <c r="A7" s="4" t="s">
        <v>277</v>
      </c>
      <c r="B7" s="4" t="s">
        <v>278</v>
      </c>
    </row>
    <row r="8" spans="1:3">
      <c r="A8" s="4" t="s">
        <v>279</v>
      </c>
      <c r="B8" s="4" t="s">
        <v>280</v>
      </c>
    </row>
    <row r="9" spans="1:3">
      <c r="A9" s="4" t="s">
        <v>281</v>
      </c>
      <c r="B9" s="4" t="s">
        <v>282</v>
      </c>
    </row>
    <row r="10" spans="1:3">
      <c r="A10" s="4" t="s">
        <v>283</v>
      </c>
      <c r="B10" s="4" t="s">
        <v>284</v>
      </c>
    </row>
    <row r="11" spans="1:3">
      <c r="A11" s="4" t="s">
        <v>285</v>
      </c>
      <c r="B11" s="4" t="s">
        <v>286</v>
      </c>
    </row>
    <row r="12" spans="1:3">
      <c r="A12" s="4" t="s">
        <v>287</v>
      </c>
      <c r="B12" s="4" t="s">
        <v>288</v>
      </c>
    </row>
    <row r="13" spans="1:3">
      <c r="A13" s="4" t="s">
        <v>275</v>
      </c>
      <c r="B13" s="7" t="n">
        <v>6.9</v>
      </c>
    </row>
    <row r="14" spans="1:3">
      <c r="A14" s="4" t="s">
        <v>289</v>
      </c>
    </row>
    <row r="15" spans="1:3">
      <c r="A15" s="3" t="s">
        <v>274</v>
      </c>
    </row>
    <row r="16" spans="1:3">
      <c r="A16" s="4" t="s">
        <v>277</v>
      </c>
      <c r="B16" s="4" t="s">
        <v>290</v>
      </c>
    </row>
    <row r="17" spans="1:3">
      <c r="A17" s="4" t="s">
        <v>279</v>
      </c>
      <c r="B17" s="4" t="s">
        <v>291</v>
      </c>
    </row>
    <row r="18" spans="1:3">
      <c r="A18" s="4" t="s">
        <v>281</v>
      </c>
      <c r="B18" s="4" t="s">
        <v>292</v>
      </c>
    </row>
    <row r="19" spans="1:3">
      <c r="A19" s="4" t="s">
        <v>283</v>
      </c>
      <c r="B19" s="4" t="s">
        <v>293</v>
      </c>
    </row>
    <row r="20" spans="1:3">
      <c r="A20" s="4" t="s">
        <v>285</v>
      </c>
      <c r="B20" s="4" t="s">
        <v>294</v>
      </c>
    </row>
    <row r="21" spans="1:3">
      <c r="A21" s="4" t="s">
        <v>287</v>
      </c>
      <c r="B21" s="4" t="s">
        <v>295</v>
      </c>
    </row>
    <row r="22" spans="1:3">
      <c r="A22" s="4" t="s">
        <v>275</v>
      </c>
      <c r="B22" s="7" t="n">
        <v>8.199999999999999</v>
      </c>
    </row>
    <row r="23" spans="1:3">
      <c r="A23" s="4" t="s">
        <v>296</v>
      </c>
    </row>
    <row r="24" spans="1:3">
      <c r="A24" s="3" t="s">
        <v>274</v>
      </c>
    </row>
    <row r="25" spans="1:3">
      <c r="A25" s="4" t="s">
        <v>277</v>
      </c>
      <c r="B25" s="4" t="s">
        <v>297</v>
      </c>
    </row>
    <row r="26" spans="1:3">
      <c r="A26" s="4" t="s">
        <v>279</v>
      </c>
      <c r="B26" s="4" t="s">
        <v>298</v>
      </c>
    </row>
    <row r="27" spans="1:3">
      <c r="A27" s="4" t="s">
        <v>281</v>
      </c>
      <c r="B27" s="4" t="s">
        <v>292</v>
      </c>
    </row>
    <row r="28" spans="1:3">
      <c r="A28" s="4" t="s">
        <v>283</v>
      </c>
      <c r="B28" s="4" t="s">
        <v>293</v>
      </c>
    </row>
    <row r="29" spans="1:3">
      <c r="A29" s="4" t="s">
        <v>285</v>
      </c>
      <c r="B29" s="4" t="s">
        <v>299</v>
      </c>
    </row>
    <row r="30" spans="1:3">
      <c r="A30" s="4" t="s">
        <v>287</v>
      </c>
      <c r="B30" s="4" t="s">
        <v>300</v>
      </c>
    </row>
    <row r="31" spans="1:3">
      <c r="A31" s="4" t="s">
        <v>275</v>
      </c>
      <c r="B31" s="7" t="n">
        <v>15.5</v>
      </c>
    </row>
    <row r="32" spans="1:3">
      <c r="A32" s="4" t="s">
        <v>301</v>
      </c>
    </row>
    <row r="33" spans="1:3">
      <c r="A33" s="3" t="s">
        <v>274</v>
      </c>
    </row>
    <row r="34" spans="1:3">
      <c r="A34" s="4" t="s">
        <v>277</v>
      </c>
      <c r="B34" s="4" t="s">
        <v>302</v>
      </c>
    </row>
    <row r="35" spans="1:3">
      <c r="A35" s="4" t="s">
        <v>279</v>
      </c>
      <c r="B35" s="4" t="s">
        <v>298</v>
      </c>
    </row>
    <row r="36" spans="1:3">
      <c r="A36" s="4" t="s">
        <v>281</v>
      </c>
      <c r="B36" s="4" t="s">
        <v>303</v>
      </c>
    </row>
    <row r="37" spans="1:3">
      <c r="A37" s="4" t="s">
        <v>283</v>
      </c>
      <c r="B37" s="4" t="s">
        <v>303</v>
      </c>
    </row>
    <row r="38" spans="1:3">
      <c r="A38" s="4" t="s">
        <v>285</v>
      </c>
      <c r="B38" s="4" t="s">
        <v>304</v>
      </c>
    </row>
    <row r="39" spans="1:3">
      <c r="A39" s="4" t="s">
        <v>287</v>
      </c>
      <c r="B39" s="4" t="s">
        <v>305</v>
      </c>
    </row>
    <row r="40" spans="1:3">
      <c r="A40" s="4" t="s">
        <v>275</v>
      </c>
      <c r="B40" s="7" t="n">
        <v>2.5</v>
      </c>
    </row>
    <row r="41" spans="1:3">
      <c r="A41" s="4" t="s">
        <v>306</v>
      </c>
    </row>
    <row r="42" spans="1:3">
      <c r="A42" s="3" t="s">
        <v>274</v>
      </c>
    </row>
    <row r="43" spans="1:3">
      <c r="A43" s="4" t="s">
        <v>277</v>
      </c>
      <c r="B43" s="4" t="s">
        <v>307</v>
      </c>
    </row>
    <row r="44" spans="1:3">
      <c r="A44" s="4" t="s">
        <v>279</v>
      </c>
      <c r="B44" s="4" t="s">
        <v>308</v>
      </c>
    </row>
    <row r="45" spans="1:3">
      <c r="A45" s="4" t="s">
        <v>281</v>
      </c>
      <c r="B45" s="4" t="s">
        <v>309</v>
      </c>
    </row>
    <row r="46" spans="1:3">
      <c r="A46" s="4" t="s">
        <v>283</v>
      </c>
      <c r="B46" s="4" t="s">
        <v>310</v>
      </c>
    </row>
    <row r="47" spans="1:3">
      <c r="A47" s="4" t="s">
        <v>285</v>
      </c>
      <c r="B47" s="4" t="s">
        <v>311</v>
      </c>
    </row>
    <row r="48" spans="1:3">
      <c r="A48" s="4" t="s">
        <v>287</v>
      </c>
      <c r="B48" s="4" t="s">
        <v>305</v>
      </c>
    </row>
    <row r="49" spans="1:3">
      <c r="A49" s="4" t="s">
        <v>275</v>
      </c>
      <c r="B49" s="7" t="n">
        <v>5.2</v>
      </c>
    </row>
    <row r="50" spans="1:3">
      <c r="A50" s="4" t="s">
        <v>312</v>
      </c>
    </row>
    <row r="51" spans="1:3">
      <c r="A51" s="3" t="s">
        <v>274</v>
      </c>
    </row>
    <row r="52" spans="1:3">
      <c r="A52" s="4" t="s">
        <v>277</v>
      </c>
      <c r="B52" s="4" t="s">
        <v>313</v>
      </c>
    </row>
    <row r="53" spans="1:3">
      <c r="A53" s="4" t="s">
        <v>279</v>
      </c>
      <c r="B53" s="4" t="s">
        <v>308</v>
      </c>
    </row>
    <row r="54" spans="1:3">
      <c r="A54" s="4" t="s">
        <v>281</v>
      </c>
      <c r="B54" s="4" t="s">
        <v>314</v>
      </c>
      <c r="C54" s="4" t="s">
        <v>94</v>
      </c>
    </row>
    <row r="55" spans="1:3">
      <c r="A55" s="4" t="s">
        <v>283</v>
      </c>
      <c r="B55" s="4" t="s">
        <v>314</v>
      </c>
      <c r="C55" s="4" t="s">
        <v>94</v>
      </c>
    </row>
    <row r="56" spans="1:3">
      <c r="A56" s="4" t="s">
        <v>285</v>
      </c>
      <c r="B56" s="4" t="s">
        <v>315</v>
      </c>
    </row>
    <row r="57" spans="1:3">
      <c r="A57" s="4" t="s">
        <v>287</v>
      </c>
      <c r="B57" s="4" t="s">
        <v>316</v>
      </c>
    </row>
    <row r="58" spans="1:3">
      <c r="A58" s="4" t="s">
        <v>275</v>
      </c>
      <c r="B58" s="7" t="n">
        <v>10.4</v>
      </c>
    </row>
    <row r="59" spans="1:3">
      <c r="A59" s="4" t="s">
        <v>317</v>
      </c>
    </row>
    <row r="60" spans="1:3">
      <c r="A60" s="3" t="s">
        <v>274</v>
      </c>
    </row>
    <row r="61" spans="1:3">
      <c r="A61" s="4" t="s">
        <v>275</v>
      </c>
      <c r="B61" s="8" t="n">
        <v>3.8</v>
      </c>
    </row>
    <row r="62" spans="1:3">
      <c r="A62" s="4" t="s">
        <v>318</v>
      </c>
    </row>
    <row r="63" spans="1:3">
      <c r="A63" s="3" t="s">
        <v>274</v>
      </c>
    </row>
    <row r="64" spans="1:3">
      <c r="A64" s="4" t="s">
        <v>275</v>
      </c>
      <c r="B64" s="8" t="n">
        <v>5.5</v>
      </c>
    </row>
    <row r="65" spans="1:3">
      <c r="A65" s="4" t="s">
        <v>319</v>
      </c>
    </row>
    <row r="66" spans="1:3">
      <c r="A66" s="3" t="s">
        <v>274</v>
      </c>
    </row>
    <row r="67" spans="1:3">
      <c r="A67" s="4" t="s">
        <v>275</v>
      </c>
      <c r="B67" s="8" t="n">
        <v>12.2</v>
      </c>
    </row>
    <row r="68" spans="1:3">
      <c r="A68" s="4" t="s">
        <v>320</v>
      </c>
    </row>
    <row r="69" spans="1:3">
      <c r="A69" s="3" t="s">
        <v>274</v>
      </c>
    </row>
    <row r="70" spans="1:3">
      <c r="A70" s="4" t="s">
        <v>275</v>
      </c>
      <c r="B70" s="8" t="n">
        <v>1.4</v>
      </c>
    </row>
    <row r="71" spans="1:3">
      <c r="A71" s="4" t="s">
        <v>321</v>
      </c>
    </row>
    <row r="72" spans="1:3">
      <c r="A72" s="3" t="s">
        <v>274</v>
      </c>
    </row>
    <row r="73" spans="1:3">
      <c r="A73" s="4" t="s">
        <v>275</v>
      </c>
      <c r="B73" s="8" t="n">
        <v>3.7</v>
      </c>
    </row>
    <row r="74" spans="1:3">
      <c r="A74" s="4" t="s">
        <v>322</v>
      </c>
    </row>
    <row r="75" spans="1:3">
      <c r="A75" s="3" t="s">
        <v>274</v>
      </c>
    </row>
    <row r="76" spans="1:3">
      <c r="A76" s="4" t="s">
        <v>275</v>
      </c>
      <c r="B76" s="7" t="n">
        <v>2.8</v>
      </c>
    </row>
    <row r="77" spans="1:3"/>
    <row r="78" spans="1:3">
      <c r="A78" s="4" t="s">
        <v>94</v>
      </c>
      <c r="B78" s="4" t="s">
        <v>323</v>
      </c>
    </row>
  </sheetData>
  <mergeCells count="5">
    <mergeCell ref="A1:A2"/>
    <mergeCell ref="B1:C1"/>
    <mergeCell ref="B2:C2"/>
    <mergeCell ref="A77:C77"/>
    <mergeCell ref="B78:C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3" t="s">
        <v>27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329</v>
      </c>
      <c r="B1" s="2" t="s">
        <v>1</v>
      </c>
    </row>
    <row r="2" spans="1:2">
      <c r="B2" s="2" t="s">
        <v>273</v>
      </c>
    </row>
    <row r="3" spans="1:2">
      <c r="A3" s="4" t="s">
        <v>278</v>
      </c>
    </row>
    <row r="4" spans="1:2">
      <c r="A4" s="3" t="s">
        <v>274</v>
      </c>
    </row>
    <row r="5" spans="1:2">
      <c r="A5" s="4" t="s">
        <v>330</v>
      </c>
      <c r="B5" s="7" t="n">
        <v>4.9</v>
      </c>
    </row>
    <row r="6" spans="1:2">
      <c r="A6" s="4" t="s">
        <v>302</v>
      </c>
    </row>
    <row r="7" spans="1:2">
      <c r="A7" s="3" t="s">
        <v>274</v>
      </c>
    </row>
    <row r="8" spans="1:2">
      <c r="A8" s="4" t="s">
        <v>330</v>
      </c>
      <c r="B8" s="8" t="n">
        <v>0.4</v>
      </c>
    </row>
    <row r="9" spans="1:2">
      <c r="A9" s="4" t="s">
        <v>331</v>
      </c>
    </row>
    <row r="10" spans="1:2">
      <c r="A10" s="3" t="s">
        <v>274</v>
      </c>
    </row>
    <row r="11" spans="1:2">
      <c r="A11" s="4" t="s">
        <v>330</v>
      </c>
      <c r="B11" s="8" t="n">
        <v>1.7</v>
      </c>
    </row>
    <row r="12" spans="1:2">
      <c r="A12" s="4" t="s">
        <v>297</v>
      </c>
    </row>
    <row r="13" spans="1:2">
      <c r="A13" s="3" t="s">
        <v>274</v>
      </c>
    </row>
    <row r="14" spans="1:2">
      <c r="A14" s="4" t="s">
        <v>330</v>
      </c>
      <c r="B14" s="8" t="n">
        <v>0.6</v>
      </c>
    </row>
    <row r="15" spans="1:2">
      <c r="A15" s="4" t="s">
        <v>313</v>
      </c>
    </row>
    <row r="16" spans="1:2">
      <c r="A16" s="3" t="s">
        <v>274</v>
      </c>
    </row>
    <row r="17" spans="1:2">
      <c r="A17" s="4" t="s">
        <v>330</v>
      </c>
      <c r="B17" s="7"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6</v>
      </c>
    </row>
    <row r="3" spans="1:3">
      <c r="A3" s="3" t="s">
        <v>274</v>
      </c>
    </row>
    <row r="4" spans="1:3">
      <c r="A4" s="4" t="s">
        <v>333</v>
      </c>
      <c r="B4" s="7" t="n">
        <v>9.4</v>
      </c>
      <c r="C4" s="7" t="n">
        <v>1.5</v>
      </c>
    </row>
    <row r="5" spans="1:3">
      <c r="A5" s="4" t="s">
        <v>334</v>
      </c>
      <c r="B5" s="8" t="n">
        <v>31.4</v>
      </c>
    </row>
    <row r="6" spans="1:3">
      <c r="A6" s="4" t="s">
        <v>335</v>
      </c>
      <c r="B6" s="8" t="n">
        <v>48.7</v>
      </c>
    </row>
    <row r="7" spans="1:3">
      <c r="A7" s="4" t="s">
        <v>336</v>
      </c>
    </row>
    <row r="8" spans="1:3">
      <c r="A8" s="3" t="s">
        <v>274</v>
      </c>
    </row>
    <row r="9" spans="1:3">
      <c r="A9" s="4" t="s">
        <v>333</v>
      </c>
      <c r="B9" s="8" t="n">
        <v>4.4</v>
      </c>
      <c r="C9" s="8" t="n">
        <v>0.8</v>
      </c>
    </row>
    <row r="10" spans="1:3">
      <c r="A10" s="4" t="s">
        <v>334</v>
      </c>
      <c r="B10" s="8" t="n">
        <v>14.6</v>
      </c>
    </row>
    <row r="11" spans="1:3">
      <c r="A11" s="4" t="s">
        <v>335</v>
      </c>
      <c r="B11" s="8" t="n">
        <v>19.3</v>
      </c>
    </row>
    <row r="12" spans="1:3">
      <c r="A12" s="4" t="s">
        <v>337</v>
      </c>
    </row>
    <row r="13" spans="1:3">
      <c r="A13" s="3" t="s">
        <v>274</v>
      </c>
    </row>
    <row r="14" spans="1:3">
      <c r="A14" s="4" t="s">
        <v>333</v>
      </c>
      <c r="B14" s="8" t="n">
        <v>2.5</v>
      </c>
      <c r="C14" s="8" t="n">
        <v>0.6</v>
      </c>
    </row>
    <row r="15" spans="1:3">
      <c r="A15" s="4" t="s">
        <v>334</v>
      </c>
      <c r="B15" s="8" t="n">
        <v>9.800000000000001</v>
      </c>
    </row>
    <row r="16" spans="1:3">
      <c r="A16" s="4" t="s">
        <v>335</v>
      </c>
      <c r="B16" s="8" t="n">
        <v>13.6</v>
      </c>
    </row>
    <row r="17" spans="1:3">
      <c r="A17" s="4" t="s">
        <v>338</v>
      </c>
    </row>
    <row r="18" spans="1:3">
      <c r="A18" s="3" t="s">
        <v>274</v>
      </c>
    </row>
    <row r="19" spans="1:3">
      <c r="A19" s="4" t="s">
        <v>333</v>
      </c>
      <c r="B19" s="8" t="n">
        <v>2.5</v>
      </c>
      <c r="C19" s="7" t="n">
        <v>0.1</v>
      </c>
    </row>
    <row r="20" spans="1:3">
      <c r="A20" s="4" t="s">
        <v>334</v>
      </c>
      <c r="B20" s="5" t="n">
        <v>7</v>
      </c>
    </row>
    <row r="21" spans="1:3">
      <c r="A21" s="4" t="s">
        <v>335</v>
      </c>
      <c r="B21" s="7" t="n">
        <v>1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9</v>
      </c>
      <c r="B1" s="2" t="s">
        <v>1</v>
      </c>
    </row>
    <row r="2" spans="1:3">
      <c r="B2" s="2" t="s">
        <v>2</v>
      </c>
      <c r="C2" s="2" t="s">
        <v>66</v>
      </c>
    </row>
    <row r="3" spans="1:3">
      <c r="A3" s="3" t="s">
        <v>274</v>
      </c>
    </row>
    <row r="4" spans="1:3">
      <c r="A4" s="4" t="s">
        <v>340</v>
      </c>
      <c r="B4" s="7" t="n">
        <v>9.4</v>
      </c>
      <c r="C4" s="7" t="n">
        <v>1.5</v>
      </c>
    </row>
    <row r="5" spans="1:3">
      <c r="A5" s="4" t="s">
        <v>341</v>
      </c>
    </row>
    <row r="6" spans="1:3">
      <c r="A6" s="3" t="s">
        <v>274</v>
      </c>
    </row>
    <row r="7" spans="1:3">
      <c r="A7" s="4" t="s">
        <v>342</v>
      </c>
      <c r="B7" s="8" t="n">
        <v>3.5</v>
      </c>
    </row>
    <row r="8" spans="1:3">
      <c r="A8" s="4" t="s">
        <v>343</v>
      </c>
      <c r="B8" s="8" t="n">
        <v>-1.3</v>
      </c>
    </row>
    <row r="9" spans="1:3">
      <c r="A9" s="4" t="s">
        <v>344</v>
      </c>
      <c r="B9" s="8" t="n">
        <v>4.5</v>
      </c>
    </row>
    <row r="10" spans="1:3">
      <c r="A10" s="4" t="s">
        <v>345</v>
      </c>
    </row>
    <row r="11" spans="1:3">
      <c r="A11" s="3" t="s">
        <v>274</v>
      </c>
    </row>
    <row r="12" spans="1:3">
      <c r="A12" s="4" t="s">
        <v>340</v>
      </c>
      <c r="B12" s="8" t="n">
        <v>2.3</v>
      </c>
    </row>
    <row r="13" spans="1:3">
      <c r="A13" s="4" t="s">
        <v>346</v>
      </c>
    </row>
    <row r="14" spans="1:3">
      <c r="A14" s="3" t="s">
        <v>274</v>
      </c>
    </row>
    <row r="15" spans="1:3">
      <c r="A15" s="4" t="s">
        <v>342</v>
      </c>
      <c r="B15" s="8" t="n">
        <v>0.8</v>
      </c>
    </row>
    <row r="16" spans="1:3">
      <c r="A16" s="4" t="s">
        <v>344</v>
      </c>
      <c r="B16" s="8" t="n">
        <v>0.8</v>
      </c>
    </row>
    <row r="17" spans="1:3">
      <c r="A17" s="4" t="s">
        <v>337</v>
      </c>
    </row>
    <row r="18" spans="1:3">
      <c r="A18" s="3" t="s">
        <v>274</v>
      </c>
    </row>
    <row r="19" spans="1:3">
      <c r="A19" s="4" t="s">
        <v>342</v>
      </c>
      <c r="B19" s="8" t="n">
        <v>4.3</v>
      </c>
    </row>
    <row r="20" spans="1:3">
      <c r="A20" s="4" t="s">
        <v>340</v>
      </c>
      <c r="B20" s="8" t="n">
        <v>2.5</v>
      </c>
      <c r="C20" s="7" t="n">
        <v>0.6</v>
      </c>
    </row>
    <row r="21" spans="1:3">
      <c r="A21" s="4" t="s">
        <v>343</v>
      </c>
      <c r="B21" s="8" t="n">
        <v>-1.3</v>
      </c>
    </row>
    <row r="22" spans="1:3">
      <c r="A22" s="4" t="s">
        <v>344</v>
      </c>
      <c r="B22" s="8" t="n">
        <v>5.3</v>
      </c>
    </row>
    <row r="23" spans="1:3">
      <c r="A23" s="4" t="s">
        <v>347</v>
      </c>
    </row>
    <row r="24" spans="1:3">
      <c r="A24" s="3" t="s">
        <v>274</v>
      </c>
    </row>
    <row r="25" spans="1:3">
      <c r="A25" s="4" t="s">
        <v>340</v>
      </c>
      <c r="B25" s="7"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48</v>
      </c>
      <c r="B1" s="2" t="s">
        <v>349</v>
      </c>
      <c r="C1" s="2" t="s">
        <v>66</v>
      </c>
      <c r="D1" s="2" t="s">
        <v>2</v>
      </c>
      <c r="E1" s="2" t="s">
        <v>66</v>
      </c>
      <c r="F1" s="2" t="s">
        <v>25</v>
      </c>
    </row>
    <row r="2" spans="1:6">
      <c r="A2" s="3" t="s">
        <v>350</v>
      </c>
    </row>
    <row r="3" spans="1:6">
      <c r="A3" s="4" t="s">
        <v>351</v>
      </c>
      <c r="E3" s="9" t="n">
        <v>2640200000</v>
      </c>
    </row>
    <row r="4" spans="1:6">
      <c r="A4" s="4" t="s">
        <v>352</v>
      </c>
      <c r="E4" s="5" t="n">
        <v>835100000</v>
      </c>
    </row>
    <row r="5" spans="1:6">
      <c r="A5" s="4" t="s">
        <v>127</v>
      </c>
      <c r="E5" s="5" t="n">
        <v>775000000</v>
      </c>
    </row>
    <row r="6" spans="1:6">
      <c r="A6" s="4" t="s">
        <v>353</v>
      </c>
      <c r="E6" s="5" t="n">
        <v>1025000000</v>
      </c>
    </row>
    <row r="7" spans="1:6">
      <c r="A7" s="4" t="s">
        <v>68</v>
      </c>
      <c r="D7" s="9" t="n">
        <v>1249800000</v>
      </c>
      <c r="E7" s="5" t="n">
        <v>1045600000</v>
      </c>
    </row>
    <row r="8" spans="1:6">
      <c r="A8" s="4" t="s">
        <v>35</v>
      </c>
      <c r="D8" s="5" t="n">
        <v>2451100000</v>
      </c>
      <c r="F8" s="9" t="n">
        <v>2447200000</v>
      </c>
    </row>
    <row r="9" spans="1:6">
      <c r="A9" s="4" t="s">
        <v>354</v>
      </c>
      <c r="D9" s="5" t="n">
        <v>3000000</v>
      </c>
    </row>
    <row r="10" spans="1:6">
      <c r="A10" s="4" t="s">
        <v>305</v>
      </c>
    </row>
    <row r="11" spans="1:6">
      <c r="A11" s="3" t="s">
        <v>350</v>
      </c>
    </row>
    <row r="12" spans="1:6">
      <c r="A12" s="4" t="s">
        <v>35</v>
      </c>
      <c r="D12" s="5" t="n">
        <v>555600000</v>
      </c>
      <c r="F12" s="5" t="n">
        <v>554200000</v>
      </c>
    </row>
    <row r="13" spans="1:6">
      <c r="A13" s="4" t="s">
        <v>354</v>
      </c>
      <c r="D13" s="5" t="n">
        <v>1400000</v>
      </c>
    </row>
    <row r="14" spans="1:6">
      <c r="A14" s="4" t="s">
        <v>295</v>
      </c>
    </row>
    <row r="15" spans="1:6">
      <c r="A15" s="3" t="s">
        <v>350</v>
      </c>
    </row>
    <row r="16" spans="1:6">
      <c r="A16" s="4" t="s">
        <v>35</v>
      </c>
      <c r="D16" s="5" t="n">
        <v>433800000</v>
      </c>
      <c r="F16" s="5" t="n">
        <v>433100000</v>
      </c>
    </row>
    <row r="17" spans="1:6">
      <c r="A17" s="4" t="s">
        <v>354</v>
      </c>
      <c r="D17" s="5" t="n">
        <v>200000</v>
      </c>
    </row>
    <row r="18" spans="1:6">
      <c r="A18" s="4" t="s">
        <v>316</v>
      </c>
    </row>
    <row r="19" spans="1:6">
      <c r="A19" s="3" t="s">
        <v>350</v>
      </c>
    </row>
    <row r="20" spans="1:6">
      <c r="A20" s="4" t="s">
        <v>35</v>
      </c>
      <c r="D20" s="5" t="n">
        <v>471700000</v>
      </c>
      <c r="F20" s="5" t="n">
        <v>470600000</v>
      </c>
    </row>
    <row r="21" spans="1:6">
      <c r="A21" s="4" t="s">
        <v>354</v>
      </c>
      <c r="D21" s="5" t="n">
        <v>1100000</v>
      </c>
    </row>
    <row r="22" spans="1:6">
      <c r="A22" s="4" t="s">
        <v>300</v>
      </c>
    </row>
    <row r="23" spans="1:6">
      <c r="A23" s="3" t="s">
        <v>350</v>
      </c>
    </row>
    <row r="24" spans="1:6">
      <c r="A24" s="4" t="s">
        <v>35</v>
      </c>
      <c r="D24" s="5" t="n">
        <v>276400000</v>
      </c>
      <c r="F24" s="9" t="n">
        <v>276100000</v>
      </c>
    </row>
    <row r="25" spans="1:6">
      <c r="A25" s="4" t="s">
        <v>354</v>
      </c>
      <c r="D25" s="5" t="n">
        <v>300000</v>
      </c>
    </row>
    <row r="26" spans="1:6">
      <c r="A26" s="4" t="s">
        <v>355</v>
      </c>
    </row>
    <row r="27" spans="1:6">
      <c r="A27" s="3" t="s">
        <v>350</v>
      </c>
    </row>
    <row r="28" spans="1:6">
      <c r="A28" s="4" t="s">
        <v>351</v>
      </c>
      <c r="B28" s="9" t="n">
        <v>2644400000</v>
      </c>
    </row>
    <row r="29" spans="1:6">
      <c r="A29" s="4" t="s">
        <v>352</v>
      </c>
      <c r="B29" s="5" t="n">
        <v>835100000</v>
      </c>
    </row>
    <row r="30" spans="1:6">
      <c r="A30" s="4" t="s">
        <v>127</v>
      </c>
      <c r="B30" s="5" t="n">
        <v>760700000</v>
      </c>
    </row>
    <row r="31" spans="1:6">
      <c r="A31" s="4" t="s">
        <v>353</v>
      </c>
      <c r="B31" s="5" t="n">
        <v>1025000000</v>
      </c>
    </row>
    <row r="32" spans="1:6">
      <c r="A32" s="4" t="s">
        <v>356</v>
      </c>
      <c r="B32" s="5" t="n">
        <v>900000000</v>
      </c>
    </row>
    <row r="33" spans="1:6">
      <c r="A33" s="4" t="s">
        <v>67</v>
      </c>
      <c r="C33" s="9" t="n">
        <v>506400000</v>
      </c>
    </row>
    <row r="34" spans="1:6">
      <c r="A34" s="4" t="s">
        <v>357</v>
      </c>
      <c r="C34" s="5" t="n">
        <v>12200000</v>
      </c>
    </row>
    <row r="35" spans="1:6">
      <c r="A35" s="4" t="s">
        <v>358</v>
      </c>
      <c r="C35" s="9" t="n">
        <v>5800000</v>
      </c>
    </row>
    <row r="36" spans="1:6">
      <c r="A36" s="4" t="s">
        <v>359</v>
      </c>
      <c r="B36" s="5" t="n">
        <v>13800000</v>
      </c>
    </row>
    <row r="37" spans="1:6">
      <c r="A37" s="4" t="s">
        <v>360</v>
      </c>
      <c r="D37" s="5" t="n">
        <v>0</v>
      </c>
      <c r="E37" s="5" t="n">
        <v>35200000</v>
      </c>
    </row>
    <row r="38" spans="1:6">
      <c r="A38" s="4" t="s">
        <v>35</v>
      </c>
      <c r="B38" s="5" t="n">
        <v>1141200000</v>
      </c>
    </row>
    <row r="39" spans="1:6">
      <c r="A39" s="4" t="s">
        <v>354</v>
      </c>
      <c r="D39" s="9" t="n">
        <v>3000000</v>
      </c>
    </row>
    <row r="40" spans="1:6">
      <c r="A40" s="4" t="s">
        <v>361</v>
      </c>
    </row>
    <row r="41" spans="1:6">
      <c r="A41" s="3" t="s">
        <v>350</v>
      </c>
    </row>
    <row r="42" spans="1:6">
      <c r="A42" s="4" t="s">
        <v>68</v>
      </c>
      <c r="B42" s="5" t="n">
        <v>8400000</v>
      </c>
      <c r="E42" s="9" t="n">
        <v>8200000</v>
      </c>
    </row>
    <row r="43" spans="1:6">
      <c r="A43" s="4" t="s">
        <v>362</v>
      </c>
    </row>
    <row r="44" spans="1:6">
      <c r="A44" s="3" t="s">
        <v>350</v>
      </c>
    </row>
    <row r="45" spans="1:6">
      <c r="A45" s="4" t="s">
        <v>35</v>
      </c>
      <c r="B45" s="5" t="n">
        <v>555000000</v>
      </c>
    </row>
    <row r="46" spans="1:6">
      <c r="A46" s="4" t="s">
        <v>363</v>
      </c>
    </row>
    <row r="47" spans="1:6">
      <c r="A47" s="3" t="s">
        <v>350</v>
      </c>
    </row>
    <row r="48" spans="1:6">
      <c r="A48" s="4" t="s">
        <v>35</v>
      </c>
      <c r="B48" s="5" t="n">
        <v>73300000</v>
      </c>
    </row>
    <row r="49" spans="1:6">
      <c r="A49" s="4" t="s">
        <v>364</v>
      </c>
    </row>
    <row r="50" spans="1:6">
      <c r="A50" s="3" t="s">
        <v>350</v>
      </c>
    </row>
    <row r="51" spans="1:6">
      <c r="A51" s="4" t="s">
        <v>35</v>
      </c>
      <c r="B51" s="5" t="n">
        <v>413800000</v>
      </c>
    </row>
    <row r="52" spans="1:6">
      <c r="A52" s="4" t="s">
        <v>365</v>
      </c>
    </row>
    <row r="53" spans="1:6">
      <c r="A53" s="3" t="s">
        <v>350</v>
      </c>
    </row>
    <row r="54" spans="1:6">
      <c r="A54" s="4" t="s">
        <v>35</v>
      </c>
      <c r="B54" s="5" t="n">
        <v>97900000</v>
      </c>
    </row>
    <row r="55" spans="1:6">
      <c r="A55" s="4" t="s">
        <v>366</v>
      </c>
    </row>
    <row r="56" spans="1:6">
      <c r="A56" s="3" t="s">
        <v>350</v>
      </c>
    </row>
    <row r="57" spans="1:6">
      <c r="A57" s="4" t="s">
        <v>367</v>
      </c>
      <c r="B57" s="5" t="n">
        <v>510900000</v>
      </c>
    </row>
    <row r="58" spans="1:6">
      <c r="A58" s="4" t="s">
        <v>368</v>
      </c>
    </row>
    <row r="59" spans="1:6">
      <c r="A59" s="3" t="s">
        <v>350</v>
      </c>
    </row>
    <row r="60" spans="1:6">
      <c r="A60" s="4" t="s">
        <v>367</v>
      </c>
      <c r="B60" s="9" t="n">
        <v>496100000</v>
      </c>
    </row>
    <row r="61" spans="1:6">
      <c r="A61" s="4" t="s">
        <v>369</v>
      </c>
      <c r="B61" s="4" t="s">
        <v>370</v>
      </c>
    </row>
    <row r="62" spans="1:6">
      <c r="A62" s="4" t="s">
        <v>371</v>
      </c>
    </row>
    <row r="63" spans="1:6">
      <c r="A63" s="3" t="s">
        <v>350</v>
      </c>
    </row>
    <row r="64" spans="1:6">
      <c r="A64" s="4" t="s">
        <v>367</v>
      </c>
      <c r="B64" s="9" t="n">
        <v>14800000</v>
      </c>
    </row>
    <row r="65" spans="1:6">
      <c r="A65" s="4" t="s">
        <v>369</v>
      </c>
      <c r="B65" s="4" t="s">
        <v>372</v>
      </c>
    </row>
    <row r="66" spans="1:6">
      <c r="A66" s="4" t="s">
        <v>373</v>
      </c>
    </row>
    <row r="67" spans="1:6">
      <c r="A67" s="3" t="s">
        <v>350</v>
      </c>
    </row>
    <row r="68" spans="1:6">
      <c r="A68" s="4" t="s">
        <v>367</v>
      </c>
      <c r="B68" s="9" t="n">
        <v>33000000</v>
      </c>
    </row>
    <row r="69" spans="1:6">
      <c r="A69" s="4" t="s">
        <v>369</v>
      </c>
      <c r="B69" s="4" t="s">
        <v>372</v>
      </c>
    </row>
    <row r="70" spans="1:6">
      <c r="A70" s="4" t="s">
        <v>374</v>
      </c>
    </row>
    <row r="71" spans="1:6">
      <c r="A71" s="3" t="s">
        <v>350</v>
      </c>
    </row>
    <row r="72" spans="1:6">
      <c r="A72" s="4" t="s">
        <v>367</v>
      </c>
      <c r="B72" s="9" t="n">
        <v>23200000</v>
      </c>
    </row>
    <row r="73" spans="1:6">
      <c r="A73" s="4" t="s">
        <v>369</v>
      </c>
      <c r="B73" s="4" t="s">
        <v>375</v>
      </c>
    </row>
    <row r="74" spans="1:6">
      <c r="A74" s="4" t="s">
        <v>376</v>
      </c>
    </row>
    <row r="75" spans="1:6">
      <c r="A75" s="3" t="s">
        <v>350</v>
      </c>
    </row>
    <row r="76" spans="1:6">
      <c r="A76" s="4" t="s">
        <v>367</v>
      </c>
      <c r="B76" s="9" t="n">
        <v>19600000</v>
      </c>
    </row>
    <row r="77" spans="1:6">
      <c r="A77" s="4" t="s">
        <v>377</v>
      </c>
    </row>
    <row r="78" spans="1:6">
      <c r="A78" s="3" t="s">
        <v>350</v>
      </c>
    </row>
    <row r="79" spans="1:6">
      <c r="A79" s="4" t="s">
        <v>369</v>
      </c>
      <c r="B79" s="4" t="s">
        <v>378</v>
      </c>
    </row>
    <row r="80" spans="1:6">
      <c r="A80" s="4" t="s">
        <v>379</v>
      </c>
    </row>
    <row r="81" spans="1:6">
      <c r="A81" s="3" t="s">
        <v>350</v>
      </c>
    </row>
    <row r="82" spans="1:6">
      <c r="A82" s="4" t="s">
        <v>369</v>
      </c>
      <c r="B82" s="4" t="s">
        <v>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5</v>
      </c>
      <c r="D1" s="2" t="s">
        <v>349</v>
      </c>
    </row>
    <row r="2" spans="1:4">
      <c r="A2" s="3" t="s">
        <v>350</v>
      </c>
    </row>
    <row r="3" spans="1:4">
      <c r="A3" s="4" t="s">
        <v>35</v>
      </c>
      <c r="B3" s="7" t="n">
        <v>2451.1</v>
      </c>
      <c r="C3" s="7" t="n">
        <v>2447.2</v>
      </c>
    </row>
    <row r="4" spans="1:4">
      <c r="A4" s="4" t="s">
        <v>355</v>
      </c>
    </row>
    <row r="5" spans="1:4">
      <c r="A5" s="3" t="s">
        <v>350</v>
      </c>
    </row>
    <row r="6" spans="1:4">
      <c r="A6" s="4" t="s">
        <v>381</v>
      </c>
      <c r="D6" s="7" t="n">
        <v>43.3</v>
      </c>
    </row>
    <row r="7" spans="1:4">
      <c r="A7" s="4" t="s">
        <v>112</v>
      </c>
      <c r="D7" s="8" t="n">
        <v>162.7</v>
      </c>
    </row>
    <row r="8" spans="1:4">
      <c r="A8" s="4" t="s">
        <v>382</v>
      </c>
      <c r="D8" s="8" t="n">
        <v>443.7</v>
      </c>
    </row>
    <row r="9" spans="1:4">
      <c r="A9" s="4" t="s">
        <v>383</v>
      </c>
      <c r="D9" s="8" t="n">
        <v>809.6</v>
      </c>
    </row>
    <row r="10" spans="1:4">
      <c r="A10" s="4" t="s">
        <v>384</v>
      </c>
      <c r="D10" s="8" t="n">
        <v>50.2</v>
      </c>
    </row>
    <row r="11" spans="1:4">
      <c r="A11" s="4" t="s">
        <v>35</v>
      </c>
      <c r="D11" s="8" t="n">
        <v>1141.2</v>
      </c>
    </row>
    <row r="12" spans="1:4">
      <c r="A12" s="4" t="s">
        <v>385</v>
      </c>
      <c r="D12" s="8" t="n">
        <v>3237.4</v>
      </c>
    </row>
    <row r="13" spans="1:4">
      <c r="A13" s="4" t="s">
        <v>386</v>
      </c>
      <c r="D13" s="8" t="n">
        <v>-152.8</v>
      </c>
    </row>
    <row r="14" spans="1:4">
      <c r="A14" s="4" t="s">
        <v>387</v>
      </c>
      <c r="D14" s="8" t="n">
        <v>-246.6</v>
      </c>
    </row>
    <row r="15" spans="1:4">
      <c r="A15" s="4" t="s">
        <v>388</v>
      </c>
      <c r="D15" s="8" t="n">
        <v>-150.3</v>
      </c>
    </row>
    <row r="16" spans="1:4">
      <c r="A16" s="4" t="s">
        <v>389</v>
      </c>
      <c r="D16" s="8" t="n">
        <v>2687.7</v>
      </c>
    </row>
    <row r="17" spans="1:4">
      <c r="A17" s="4" t="s">
        <v>366</v>
      </c>
    </row>
    <row r="18" spans="1:4">
      <c r="A18" s="3" t="s">
        <v>350</v>
      </c>
    </row>
    <row r="19" spans="1:4">
      <c r="A19" s="4" t="s">
        <v>367</v>
      </c>
      <c r="D19" s="8" t="n">
        <v>510.9</v>
      </c>
    </row>
    <row r="20" spans="1:4">
      <c r="A20" s="4" t="s">
        <v>373</v>
      </c>
    </row>
    <row r="21" spans="1:4">
      <c r="A21" s="3" t="s">
        <v>350</v>
      </c>
    </row>
    <row r="22" spans="1:4">
      <c r="A22" s="4" t="s">
        <v>367</v>
      </c>
      <c r="D22" s="5" t="n">
        <v>33</v>
      </c>
    </row>
    <row r="23" spans="1:4">
      <c r="A23" s="4" t="s">
        <v>376</v>
      </c>
    </row>
    <row r="24" spans="1:4">
      <c r="A24" s="3" t="s">
        <v>350</v>
      </c>
    </row>
    <row r="25" spans="1:4">
      <c r="A25" s="4" t="s">
        <v>367</v>
      </c>
      <c r="D25" s="8" t="n">
        <v>19.6</v>
      </c>
    </row>
    <row r="26" spans="1:4">
      <c r="A26" s="4" t="s">
        <v>374</v>
      </c>
    </row>
    <row r="27" spans="1:4">
      <c r="A27" s="3" t="s">
        <v>350</v>
      </c>
    </row>
    <row r="28" spans="1:4">
      <c r="A28" s="4" t="s">
        <v>367</v>
      </c>
      <c r="D28" s="7" t="n">
        <v>2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90</v>
      </c>
      <c r="B1" s="2" t="s">
        <v>1</v>
      </c>
    </row>
    <row r="2" spans="1:2">
      <c r="B2" s="2" t="s">
        <v>391</v>
      </c>
    </row>
    <row r="3" spans="1:2">
      <c r="A3" s="3" t="s">
        <v>392</v>
      </c>
    </row>
    <row r="4" spans="1:2">
      <c r="A4" s="4" t="s">
        <v>393</v>
      </c>
      <c r="B4" s="7" t="n">
        <v>1594.1</v>
      </c>
    </row>
    <row r="5" spans="1:2">
      <c r="A5" s="4" t="s">
        <v>394</v>
      </c>
      <c r="B5" s="7" t="n">
        <v>18.6</v>
      </c>
    </row>
    <row r="6" spans="1:2">
      <c r="A6" s="4" t="s">
        <v>395</v>
      </c>
      <c r="B6" s="10" t="n">
        <v>0.33</v>
      </c>
    </row>
    <row r="7" spans="1:2">
      <c r="A7" s="4" t="s">
        <v>396</v>
      </c>
      <c r="B7" s="10" t="n">
        <v>0.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7</v>
      </c>
      <c r="B1" s="2" t="s">
        <v>2</v>
      </c>
      <c r="C1" s="2" t="s">
        <v>25</v>
      </c>
    </row>
    <row r="2" spans="1:3">
      <c r="A2" s="3" t="s">
        <v>398</v>
      </c>
    </row>
    <row r="3" spans="1:3">
      <c r="A3" s="4" t="s">
        <v>399</v>
      </c>
      <c r="B3" s="7" t="n">
        <v>11.3</v>
      </c>
      <c r="C3" s="7" t="n">
        <v>10.4</v>
      </c>
    </row>
    <row r="4" spans="1:3">
      <c r="A4" s="4" t="s">
        <v>400</v>
      </c>
    </row>
    <row r="5" spans="1:3">
      <c r="A5" s="3" t="s">
        <v>398</v>
      </c>
    </row>
    <row r="6" spans="1:3">
      <c r="A6" s="4" t="s">
        <v>399</v>
      </c>
      <c r="B6" s="8" t="n">
        <v>8.300000000000001</v>
      </c>
      <c r="C6" s="8" t="n">
        <v>7.6</v>
      </c>
    </row>
    <row r="7" spans="1:3">
      <c r="A7" s="4" t="s">
        <v>401</v>
      </c>
    </row>
    <row r="8" spans="1:3">
      <c r="A8" s="3" t="s">
        <v>398</v>
      </c>
    </row>
    <row r="9" spans="1:3">
      <c r="A9" s="4" t="s">
        <v>399</v>
      </c>
      <c r="B9" s="8" t="n">
        <v>1.9</v>
      </c>
      <c r="C9" s="8" t="n">
        <v>1.8</v>
      </c>
    </row>
    <row r="10" spans="1:3">
      <c r="A10" s="4" t="s">
        <v>402</v>
      </c>
    </row>
    <row r="11" spans="1:3">
      <c r="A11" s="3" t="s">
        <v>398</v>
      </c>
    </row>
    <row r="12" spans="1:3">
      <c r="A12" s="4" t="s">
        <v>399</v>
      </c>
      <c r="B12" s="7" t="n">
        <v>1.1</v>
      </c>
      <c r="C12" s="9"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4" t="s">
        <v>99</v>
      </c>
      <c r="B3" s="7" t="n">
        <v>0.2</v>
      </c>
      <c r="C3"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3</v>
      </c>
      <c r="B1" s="2" t="s">
        <v>2</v>
      </c>
      <c r="C1" s="2" t="s">
        <v>25</v>
      </c>
    </row>
    <row r="2" spans="1:3">
      <c r="A2" s="3" t="s">
        <v>404</v>
      </c>
    </row>
    <row r="3" spans="1:3">
      <c r="A3" s="4" t="s">
        <v>405</v>
      </c>
      <c r="B3" s="7" t="n">
        <v>427.9</v>
      </c>
      <c r="C3" s="7" t="n">
        <v>429.4</v>
      </c>
    </row>
    <row r="4" spans="1:3">
      <c r="A4" s="4" t="s">
        <v>406</v>
      </c>
      <c r="B4" s="8" t="n">
        <v>585.6</v>
      </c>
      <c r="C4" s="8" t="n">
        <v>571.9</v>
      </c>
    </row>
    <row r="5" spans="1:3">
      <c r="A5" s="4" t="s">
        <v>407</v>
      </c>
      <c r="B5" s="5" t="n">
        <v>-24</v>
      </c>
      <c r="C5" s="8" t="n">
        <v>-23.3</v>
      </c>
    </row>
    <row r="6" spans="1:3">
      <c r="A6" s="4" t="s">
        <v>408</v>
      </c>
      <c r="B6" s="7" t="n">
        <v>989.5</v>
      </c>
      <c r="C6" s="9" t="n">
        <v>9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9</v>
      </c>
      <c r="B1" s="2" t="s">
        <v>2</v>
      </c>
      <c r="C1" s="2" t="s">
        <v>25</v>
      </c>
    </row>
    <row r="2" spans="1:3">
      <c r="A2" s="3" t="s">
        <v>404</v>
      </c>
    </row>
    <row r="3" spans="1:3">
      <c r="A3" s="4" t="s">
        <v>410</v>
      </c>
      <c r="B3" s="7" t="n">
        <v>81.5</v>
      </c>
      <c r="C3" s="7" t="n">
        <v>105.9</v>
      </c>
    </row>
    <row r="4" spans="1:3">
      <c r="A4" s="4" t="s">
        <v>411</v>
      </c>
      <c r="B4" s="7" t="n">
        <v>120.4</v>
      </c>
      <c r="C4" s="7" t="n">
        <v>1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25</v>
      </c>
    </row>
    <row r="2" spans="1:3">
      <c r="A2" s="3" t="s">
        <v>413</v>
      </c>
    </row>
    <row r="3" spans="1:3">
      <c r="A3" s="4" t="s">
        <v>414</v>
      </c>
      <c r="B3" s="7" t="n">
        <v>71.5</v>
      </c>
      <c r="C3" s="7" t="n">
        <v>71.2</v>
      </c>
    </row>
    <row r="4" spans="1:3">
      <c r="A4" s="4" t="s">
        <v>415</v>
      </c>
      <c r="B4" s="8" t="n">
        <v>473.7</v>
      </c>
      <c r="C4" s="8" t="n">
        <v>465.3</v>
      </c>
    </row>
    <row r="5" spans="1:3">
      <c r="A5" s="4" t="s">
        <v>416</v>
      </c>
      <c r="B5" s="5" t="n">
        <v>1357</v>
      </c>
      <c r="C5" s="8" t="n">
        <v>1324.5</v>
      </c>
    </row>
    <row r="6" spans="1:3">
      <c r="A6" s="4" t="s">
        <v>417</v>
      </c>
      <c r="B6" s="5" t="n">
        <v>57</v>
      </c>
      <c r="C6" s="5" t="n">
        <v>85</v>
      </c>
    </row>
    <row r="7" spans="1:3">
      <c r="A7" s="4" t="s">
        <v>418</v>
      </c>
      <c r="B7" s="8" t="n">
        <v>1959.2</v>
      </c>
      <c r="C7" s="5" t="n">
        <v>1946</v>
      </c>
    </row>
    <row r="8" spans="1:3">
      <c r="A8" s="4" t="s">
        <v>419</v>
      </c>
      <c r="B8" s="8" t="n">
        <v>-620.9</v>
      </c>
      <c r="C8" s="8" t="n">
        <v>-586.7</v>
      </c>
    </row>
    <row r="9" spans="1:3">
      <c r="A9" s="4" t="s">
        <v>34</v>
      </c>
      <c r="B9" s="7" t="n">
        <v>1338.3</v>
      </c>
      <c r="C9" s="7" t="n">
        <v>13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6</v>
      </c>
    </row>
    <row r="3" spans="1:3">
      <c r="A3" s="3" t="s">
        <v>413</v>
      </c>
    </row>
    <row r="4" spans="1:3">
      <c r="A4" s="4" t="s">
        <v>421</v>
      </c>
      <c r="B4" s="7" t="n">
        <v>43.8</v>
      </c>
      <c r="C4" s="7" t="n">
        <v>3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5" t="n">
        <v>5</v>
      </c>
    </row>
    <row r="5" spans="1:4">
      <c r="A5" s="4" t="s">
        <v>428</v>
      </c>
      <c r="B5" s="7" t="n">
        <v>1118.5</v>
      </c>
      <c r="D5" s="7" t="n">
        <v>1137.6</v>
      </c>
    </row>
    <row r="6" spans="1:4">
      <c r="A6" s="4" t="s">
        <v>429</v>
      </c>
      <c r="B6" s="7" t="n">
        <v>28.6</v>
      </c>
      <c r="C6" s="7" t="n">
        <v>2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430</v>
      </c>
      <c r="B1" s="2" t="s">
        <v>1</v>
      </c>
    </row>
    <row r="2" spans="1:2">
      <c r="B2" s="2" t="s">
        <v>273</v>
      </c>
    </row>
    <row r="3" spans="1:2">
      <c r="A3" s="3" t="s">
        <v>431</v>
      </c>
    </row>
    <row r="4" spans="1:2">
      <c r="A4" s="4" t="s">
        <v>432</v>
      </c>
      <c r="B4" s="7" t="n">
        <v>2447.2</v>
      </c>
    </row>
    <row r="5" spans="1:2">
      <c r="A5" s="4" t="s">
        <v>354</v>
      </c>
      <c r="B5" s="5" t="n">
        <v>3</v>
      </c>
    </row>
    <row r="6" spans="1:2">
      <c r="A6" s="4" t="s">
        <v>433</v>
      </c>
      <c r="B6" s="8" t="n">
        <v>0.9</v>
      </c>
    </row>
    <row r="7" spans="1:2">
      <c r="A7" s="4" t="s">
        <v>434</v>
      </c>
      <c r="B7" s="8" t="n">
        <v>2451.1</v>
      </c>
    </row>
    <row r="8" spans="1:2">
      <c r="A8" s="4" t="s">
        <v>305</v>
      </c>
    </row>
    <row r="9" spans="1:2">
      <c r="A9" s="3" t="s">
        <v>431</v>
      </c>
    </row>
    <row r="10" spans="1:2">
      <c r="A10" s="4" t="s">
        <v>432</v>
      </c>
      <c r="B10" s="8" t="n">
        <v>554.2</v>
      </c>
    </row>
    <row r="11" spans="1:2">
      <c r="A11" s="4" t="s">
        <v>354</v>
      </c>
      <c r="B11" s="8" t="n">
        <v>1.4</v>
      </c>
    </row>
    <row r="12" spans="1:2">
      <c r="A12" s="4" t="s">
        <v>434</v>
      </c>
      <c r="B12" s="8" t="n">
        <v>555.6</v>
      </c>
    </row>
    <row r="13" spans="1:2">
      <c r="A13" s="4" t="s">
        <v>435</v>
      </c>
    </row>
    <row r="14" spans="1:2">
      <c r="A14" s="3" t="s">
        <v>431</v>
      </c>
    </row>
    <row r="15" spans="1:2">
      <c r="A15" s="4" t="s">
        <v>432</v>
      </c>
      <c r="B15" s="8" t="n">
        <v>713.2</v>
      </c>
    </row>
    <row r="16" spans="1:2">
      <c r="A16" s="4" t="s">
        <v>433</v>
      </c>
      <c r="B16" s="8" t="n">
        <v>0.4</v>
      </c>
    </row>
    <row r="17" spans="1:2">
      <c r="A17" s="4" t="s">
        <v>434</v>
      </c>
      <c r="B17" s="8" t="n">
        <v>713.6</v>
      </c>
    </row>
    <row r="18" spans="1:2">
      <c r="A18" s="4" t="s">
        <v>295</v>
      </c>
    </row>
    <row r="19" spans="1:2">
      <c r="A19" s="3" t="s">
        <v>431</v>
      </c>
    </row>
    <row r="20" spans="1:2">
      <c r="A20" s="4" t="s">
        <v>432</v>
      </c>
      <c r="B20" s="8" t="n">
        <v>433.1</v>
      </c>
    </row>
    <row r="21" spans="1:2">
      <c r="A21" s="4" t="s">
        <v>354</v>
      </c>
      <c r="B21" s="8" t="n">
        <v>0.2</v>
      </c>
    </row>
    <row r="22" spans="1:2">
      <c r="A22" s="4" t="s">
        <v>433</v>
      </c>
      <c r="B22" s="8" t="n">
        <v>0.5</v>
      </c>
    </row>
    <row r="23" spans="1:2">
      <c r="A23" s="4" t="s">
        <v>434</v>
      </c>
      <c r="B23" s="8" t="n">
        <v>433.8</v>
      </c>
    </row>
    <row r="24" spans="1:2">
      <c r="A24" s="4" t="s">
        <v>316</v>
      </c>
    </row>
    <row r="25" spans="1:2">
      <c r="A25" s="3" t="s">
        <v>431</v>
      </c>
    </row>
    <row r="26" spans="1:2">
      <c r="A26" s="4" t="s">
        <v>432</v>
      </c>
      <c r="B26" s="8" t="n">
        <v>470.6</v>
      </c>
    </row>
    <row r="27" spans="1:2">
      <c r="A27" s="4" t="s">
        <v>354</v>
      </c>
      <c r="B27" s="8" t="n">
        <v>1.1</v>
      </c>
    </row>
    <row r="28" spans="1:2">
      <c r="A28" s="4" t="s">
        <v>434</v>
      </c>
      <c r="B28" s="8" t="n">
        <v>471.7</v>
      </c>
    </row>
    <row r="29" spans="1:2">
      <c r="A29" s="4" t="s">
        <v>300</v>
      </c>
    </row>
    <row r="30" spans="1:2">
      <c r="A30" s="3" t="s">
        <v>431</v>
      </c>
    </row>
    <row r="31" spans="1:2">
      <c r="A31" s="4" t="s">
        <v>432</v>
      </c>
      <c r="B31" s="8" t="n">
        <v>276.1</v>
      </c>
    </row>
    <row r="32" spans="1:2">
      <c r="A32" s="4" t="s">
        <v>354</v>
      </c>
      <c r="B32" s="8" t="n">
        <v>0.3</v>
      </c>
    </row>
    <row r="33" spans="1:2">
      <c r="A33" s="4" t="s">
        <v>434</v>
      </c>
      <c r="B33" s="7" t="n">
        <v>27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21.7</v>
      </c>
      <c r="C3" s="7" t="n">
        <v>21.6</v>
      </c>
    </row>
    <row r="4" spans="1:3">
      <c r="A4" s="4" t="s">
        <v>439</v>
      </c>
    </row>
    <row r="5" spans="1:3">
      <c r="A5" s="3" t="s">
        <v>437</v>
      </c>
    </row>
    <row r="6" spans="1:3">
      <c r="A6" s="4" t="s">
        <v>438</v>
      </c>
      <c r="B6" s="7" t="n">
        <v>21.7</v>
      </c>
      <c r="C6" s="7" t="n">
        <v>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1512.2</v>
      </c>
      <c r="C3" s="7" t="n">
        <v>1506.3</v>
      </c>
    </row>
    <row r="4" spans="1:3">
      <c r="A4" s="4" t="s">
        <v>443</v>
      </c>
      <c r="B4" s="8" t="n">
        <v>-415.4</v>
      </c>
      <c r="C4" s="8" t="n">
        <v>-390.3</v>
      </c>
    </row>
    <row r="5" spans="1:3">
      <c r="A5" s="4" t="s">
        <v>444</v>
      </c>
      <c r="B5" s="8" t="n">
        <v>1096.8</v>
      </c>
      <c r="C5" s="5" t="n">
        <v>1116</v>
      </c>
    </row>
    <row r="6" spans="1:3">
      <c r="A6" s="4" t="s">
        <v>445</v>
      </c>
    </row>
    <row r="7" spans="1:3">
      <c r="A7" s="3" t="s">
        <v>441</v>
      </c>
    </row>
    <row r="8" spans="1:3">
      <c r="A8" s="4" t="s">
        <v>442</v>
      </c>
      <c r="B8" s="8" t="n">
        <v>1285.4</v>
      </c>
      <c r="C8" s="8" t="n">
        <v>1284.3</v>
      </c>
    </row>
    <row r="9" spans="1:3">
      <c r="A9" s="4" t="s">
        <v>443</v>
      </c>
      <c r="B9" s="8" t="n">
        <v>-315.3</v>
      </c>
      <c r="C9" s="8" t="n">
        <v>-293.3</v>
      </c>
    </row>
    <row r="10" spans="1:3">
      <c r="A10" s="4" t="s">
        <v>444</v>
      </c>
      <c r="B10" s="8" t="n">
        <v>970.1</v>
      </c>
      <c r="C10" s="5" t="n">
        <v>991</v>
      </c>
    </row>
    <row r="11" spans="1:3">
      <c r="A11" s="4" t="s">
        <v>446</v>
      </c>
    </row>
    <row r="12" spans="1:3">
      <c r="A12" s="3" t="s">
        <v>441</v>
      </c>
    </row>
    <row r="13" spans="1:3">
      <c r="A13" s="4" t="s">
        <v>442</v>
      </c>
      <c r="B13" s="5" t="n">
        <v>3</v>
      </c>
      <c r="C13" s="5" t="n">
        <v>3</v>
      </c>
    </row>
    <row r="14" spans="1:3">
      <c r="A14" s="4" t="s">
        <v>443</v>
      </c>
      <c r="B14" s="8" t="n">
        <v>-2.9</v>
      </c>
      <c r="C14" s="8" t="n">
        <v>-2.9</v>
      </c>
    </row>
    <row r="15" spans="1:3">
      <c r="A15" s="4" t="s">
        <v>444</v>
      </c>
      <c r="B15" s="8" t="n">
        <v>0.1</v>
      </c>
      <c r="C15" s="8" t="n">
        <v>0.1</v>
      </c>
    </row>
    <row r="16" spans="1:3">
      <c r="A16" s="4" t="s">
        <v>439</v>
      </c>
    </row>
    <row r="17" spans="1:3">
      <c r="A17" s="3" t="s">
        <v>441</v>
      </c>
    </row>
    <row r="18" spans="1:3">
      <c r="A18" s="4" t="s">
        <v>442</v>
      </c>
      <c r="B18" s="8" t="n">
        <v>65.8</v>
      </c>
      <c r="C18" s="8" t="n">
        <v>69.59999999999999</v>
      </c>
    </row>
    <row r="19" spans="1:3">
      <c r="A19" s="4" t="s">
        <v>443</v>
      </c>
      <c r="B19" s="8" t="n">
        <v>-21.1</v>
      </c>
      <c r="C19" s="8" t="n">
        <v>-23.6</v>
      </c>
    </row>
    <row r="20" spans="1:3">
      <c r="A20" s="4" t="s">
        <v>444</v>
      </c>
      <c r="B20" s="8" t="n">
        <v>44.7</v>
      </c>
      <c r="C20" s="5" t="n">
        <v>46</v>
      </c>
    </row>
    <row r="21" spans="1:3">
      <c r="A21" s="4" t="s">
        <v>447</v>
      </c>
    </row>
    <row r="22" spans="1:3">
      <c r="A22" s="3" t="s">
        <v>441</v>
      </c>
    </row>
    <row r="23" spans="1:3">
      <c r="A23" s="4" t="s">
        <v>442</v>
      </c>
      <c r="B23" s="8" t="n">
        <v>33.7</v>
      </c>
      <c r="C23" s="8" t="n">
        <v>33.7</v>
      </c>
    </row>
    <row r="24" spans="1:3">
      <c r="A24" s="4" t="s">
        <v>443</v>
      </c>
      <c r="B24" s="8" t="n">
        <v>-14.2</v>
      </c>
      <c r="C24" s="8" t="n">
        <v>-12.8</v>
      </c>
    </row>
    <row r="25" spans="1:3">
      <c r="A25" s="4" t="s">
        <v>444</v>
      </c>
      <c r="B25" s="8" t="n">
        <v>19.5</v>
      </c>
      <c r="C25" s="8" t="n">
        <v>20.9</v>
      </c>
    </row>
    <row r="26" spans="1:3">
      <c r="A26" s="4" t="s">
        <v>448</v>
      </c>
    </row>
    <row r="27" spans="1:3">
      <c r="A27" s="3" t="s">
        <v>441</v>
      </c>
    </row>
    <row r="28" spans="1:3">
      <c r="A28" s="4" t="s">
        <v>442</v>
      </c>
      <c r="B28" s="8" t="n">
        <v>124.3</v>
      </c>
      <c r="C28" s="8" t="n">
        <v>115.7</v>
      </c>
    </row>
    <row r="29" spans="1:3">
      <c r="A29" s="4" t="s">
        <v>443</v>
      </c>
      <c r="B29" s="8" t="n">
        <v>-61.9</v>
      </c>
      <c r="C29" s="8" t="n">
        <v>-57.7</v>
      </c>
    </row>
    <row r="30" spans="1:3">
      <c r="A30" s="4" t="s">
        <v>444</v>
      </c>
      <c r="B30" s="7" t="n">
        <v>62.4</v>
      </c>
      <c r="C30" s="9"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49</v>
      </c>
      <c r="B1" s="2" t="s">
        <v>273</v>
      </c>
    </row>
    <row r="2" spans="1:2">
      <c r="A2" s="3" t="s">
        <v>441</v>
      </c>
    </row>
    <row r="3" spans="1:2">
      <c r="A3" s="5" t="n">
        <v>2017</v>
      </c>
      <c r="B3" s="7" t="n">
        <v>111.5</v>
      </c>
    </row>
    <row r="4" spans="1:2">
      <c r="A4" s="5" t="n">
        <v>2018</v>
      </c>
      <c r="B4" s="8" t="n">
        <v>105.1</v>
      </c>
    </row>
    <row r="5" spans="1:2">
      <c r="A5" s="5" t="n">
        <v>2019</v>
      </c>
      <c r="B5" s="8" t="n">
        <v>103.1</v>
      </c>
    </row>
    <row r="6" spans="1:2">
      <c r="A6" s="5" t="n">
        <v>2020</v>
      </c>
      <c r="B6" s="8" t="n">
        <v>100.3</v>
      </c>
    </row>
    <row r="7" spans="1:2">
      <c r="A7" s="5" t="n">
        <v>2021</v>
      </c>
      <c r="B7" s="7" t="n">
        <v>90.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0</v>
      </c>
      <c r="B1" s="2" t="s">
        <v>2</v>
      </c>
      <c r="C1" s="2" t="s">
        <v>25</v>
      </c>
    </row>
    <row r="2" spans="1:3">
      <c r="A2" s="3" t="s">
        <v>451</v>
      </c>
    </row>
    <row r="3" spans="1:3">
      <c r="A3" s="4" t="s">
        <v>452</v>
      </c>
      <c r="B3" s="7" t="n">
        <v>416.8</v>
      </c>
      <c r="C3" s="7" t="n">
        <v>458.1</v>
      </c>
    </row>
    <row r="4" spans="1:3">
      <c r="A4" s="4" t="s">
        <v>453</v>
      </c>
      <c r="B4" s="8" t="n">
        <v>65.7</v>
      </c>
      <c r="C4" s="8" t="n">
        <v>78.5</v>
      </c>
    </row>
    <row r="5" spans="1:3">
      <c r="A5" s="4" t="s">
        <v>454</v>
      </c>
      <c r="B5" s="8" t="n">
        <v>7.4</v>
      </c>
      <c r="C5" s="8" t="n">
        <v>24.1</v>
      </c>
    </row>
    <row r="6" spans="1:3">
      <c r="A6" s="4" t="s">
        <v>455</v>
      </c>
      <c r="B6" s="8" t="n">
        <v>16.2</v>
      </c>
      <c r="C6" s="5" t="n">
        <v>31</v>
      </c>
    </row>
    <row r="7" spans="1:3">
      <c r="A7" s="4" t="s">
        <v>456</v>
      </c>
      <c r="B7" s="8" t="n">
        <v>26.3</v>
      </c>
      <c r="C7" s="8" t="n">
        <v>17.2</v>
      </c>
    </row>
    <row r="8" spans="1:3">
      <c r="A8" s="4" t="s">
        <v>457</v>
      </c>
      <c r="B8" s="8" t="n">
        <v>11.8</v>
      </c>
      <c r="C8" s="8" t="n">
        <v>12.4</v>
      </c>
    </row>
    <row r="9" spans="1:3">
      <c r="A9" s="4" t="s">
        <v>458</v>
      </c>
      <c r="B9" s="5" t="n">
        <v>5</v>
      </c>
      <c r="C9" s="8" t="n">
        <v>5.5</v>
      </c>
    </row>
    <row r="10" spans="1:3">
      <c r="A10" s="4" t="s">
        <v>418</v>
      </c>
      <c r="B10" s="7" t="n">
        <v>549.2</v>
      </c>
      <c r="C10" s="7" t="n">
        <v>62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5</v>
      </c>
      <c r="B4" s="7" t="n">
        <v>28.2</v>
      </c>
      <c r="C4" s="7" t="n">
        <v>-3.2</v>
      </c>
    </row>
    <row r="5" spans="1:3">
      <c r="A5" s="3" t="s">
        <v>102</v>
      </c>
    </row>
    <row r="6" spans="1:3">
      <c r="A6" s="4" t="s">
        <v>103</v>
      </c>
      <c r="B6" s="8" t="n">
        <v>43.8</v>
      </c>
      <c r="C6" s="8" t="n">
        <v>35.6</v>
      </c>
    </row>
    <row r="7" spans="1:3">
      <c r="A7" s="4" t="s">
        <v>104</v>
      </c>
      <c r="B7" s="8" t="n">
        <v>28.6</v>
      </c>
      <c r="C7" s="8" t="n">
        <v>23.8</v>
      </c>
    </row>
    <row r="8" spans="1:3">
      <c r="A8" s="4" t="s">
        <v>105</v>
      </c>
      <c r="B8" s="8" t="n">
        <v>7.5</v>
      </c>
      <c r="C8" s="8" t="n">
        <v>6.2</v>
      </c>
    </row>
    <row r="9" spans="1:3">
      <c r="A9" s="4" t="s">
        <v>106</v>
      </c>
      <c r="B9" s="5" t="n">
        <v>2</v>
      </c>
      <c r="C9" s="8" t="n">
        <v>1.6</v>
      </c>
    </row>
    <row r="10" spans="1:3">
      <c r="A10" s="4" t="s">
        <v>107</v>
      </c>
      <c r="B10" s="8" t="n">
        <v>0.2</v>
      </c>
      <c r="C10" s="8" t="n">
        <v>4.7</v>
      </c>
    </row>
    <row r="11" spans="1:3">
      <c r="A11" s="4" t="s">
        <v>108</v>
      </c>
      <c r="B11" s="8" t="n">
        <v>1.7</v>
      </c>
      <c r="C11" s="8" t="n">
        <v>0.7</v>
      </c>
    </row>
    <row r="12" spans="1:3">
      <c r="A12" s="4" t="s">
        <v>44</v>
      </c>
      <c r="B12" s="8" t="n">
        <v>-20.3</v>
      </c>
      <c r="C12" s="8" t="n">
        <v>-0.9</v>
      </c>
    </row>
    <row r="13" spans="1:3">
      <c r="A13" s="4" t="s">
        <v>80</v>
      </c>
      <c r="B13" s="8" t="n">
        <v>0.1</v>
      </c>
      <c r="C13" s="8" t="n">
        <v>-4.1</v>
      </c>
    </row>
    <row r="14" spans="1:3">
      <c r="A14" s="4" t="s">
        <v>109</v>
      </c>
      <c r="B14" s="8" t="n">
        <v>1.5</v>
      </c>
    </row>
    <row r="15" spans="1:3">
      <c r="A15" s="4" t="s">
        <v>110</v>
      </c>
      <c r="B15" s="8" t="n">
        <v>-0.2</v>
      </c>
      <c r="C15" s="8" t="n">
        <v>-0.3</v>
      </c>
    </row>
    <row r="16" spans="1:3">
      <c r="A16" s="3" t="s">
        <v>111</v>
      </c>
    </row>
    <row r="17" spans="1:3">
      <c r="A17" s="4" t="s">
        <v>112</v>
      </c>
      <c r="B17" s="5" t="n">
        <v>45</v>
      </c>
      <c r="C17" s="8" t="n">
        <v>15.5</v>
      </c>
    </row>
    <row r="18" spans="1:3">
      <c r="A18" s="4" t="s">
        <v>113</v>
      </c>
      <c r="B18" s="8" t="n">
        <v>-10.6</v>
      </c>
      <c r="C18" s="8" t="n">
        <v>46.8</v>
      </c>
    </row>
    <row r="19" spans="1:3">
      <c r="A19" s="4" t="s">
        <v>114</v>
      </c>
      <c r="B19" s="8" t="n">
        <v>3.3</v>
      </c>
      <c r="C19" s="8" t="n">
        <v>-16.8</v>
      </c>
    </row>
    <row r="20" spans="1:3">
      <c r="A20" s="4" t="s">
        <v>115</v>
      </c>
      <c r="B20" s="8" t="n">
        <v>-52.3</v>
      </c>
      <c r="C20" s="8" t="n">
        <v>1.3</v>
      </c>
    </row>
    <row r="21" spans="1:3">
      <c r="A21" s="4" t="s">
        <v>116</v>
      </c>
      <c r="B21" s="8" t="n">
        <v>78.5</v>
      </c>
      <c r="C21" s="8" t="n">
        <v>110.9</v>
      </c>
    </row>
    <row r="22" spans="1:3">
      <c r="A22" s="3" t="s">
        <v>117</v>
      </c>
    </row>
    <row r="23" spans="1:3">
      <c r="A23" s="4" t="s">
        <v>118</v>
      </c>
      <c r="B23" s="8" t="n">
        <v>-34.7</v>
      </c>
      <c r="C23" s="8" t="n">
        <v>-24.9</v>
      </c>
    </row>
    <row r="24" spans="1:3">
      <c r="A24" s="4" t="s">
        <v>119</v>
      </c>
      <c r="B24" s="8" t="n">
        <v>-8.699999999999999</v>
      </c>
      <c r="C24" s="5" t="n">
        <v>-2</v>
      </c>
    </row>
    <row r="25" spans="1:3">
      <c r="A25" s="4" t="s">
        <v>120</v>
      </c>
      <c r="C25" s="8" t="n">
        <v>-2640.2</v>
      </c>
    </row>
    <row r="26" spans="1:3">
      <c r="A26" s="4" t="s">
        <v>121</v>
      </c>
      <c r="B26" s="8" t="n">
        <v>0.2</v>
      </c>
      <c r="C26" s="8" t="n">
        <v>0.1</v>
      </c>
    </row>
    <row r="27" spans="1:3">
      <c r="A27" s="4" t="s">
        <v>110</v>
      </c>
      <c r="B27" s="8" t="n">
        <v>-0.3</v>
      </c>
      <c r="C27" s="8" t="n">
        <v>-0.3</v>
      </c>
    </row>
    <row r="28" spans="1:3">
      <c r="A28" s="4" t="s">
        <v>122</v>
      </c>
      <c r="B28" s="8" t="n">
        <v>-43.5</v>
      </c>
      <c r="C28" s="8" t="n">
        <v>-2667.3</v>
      </c>
    </row>
    <row r="29" spans="1:3">
      <c r="A29" s="3" t="s">
        <v>123</v>
      </c>
    </row>
    <row r="30" spans="1:3">
      <c r="A30" s="4" t="s">
        <v>124</v>
      </c>
      <c r="B30" s="5" t="n">
        <v>115</v>
      </c>
      <c r="C30" s="5" t="n">
        <v>106</v>
      </c>
    </row>
    <row r="31" spans="1:3">
      <c r="A31" s="4" t="s">
        <v>125</v>
      </c>
      <c r="B31" s="5" t="n">
        <v>-137</v>
      </c>
      <c r="C31" s="5" t="n">
        <v>-124</v>
      </c>
    </row>
    <row r="32" spans="1:3">
      <c r="A32" s="4" t="s">
        <v>126</v>
      </c>
      <c r="C32" s="5" t="n">
        <v>1025</v>
      </c>
    </row>
    <row r="33" spans="1:3">
      <c r="A33" s="4" t="s">
        <v>127</v>
      </c>
      <c r="C33" s="5" t="n">
        <v>775</v>
      </c>
    </row>
    <row r="34" spans="1:3">
      <c r="A34" s="4" t="s">
        <v>128</v>
      </c>
      <c r="B34" s="8" t="n">
        <v>-1.4</v>
      </c>
      <c r="C34" s="8" t="n">
        <v>-0.8</v>
      </c>
    </row>
    <row r="35" spans="1:3">
      <c r="A35" s="4" t="s">
        <v>129</v>
      </c>
      <c r="C35" s="8" t="n">
        <v>-34.3</v>
      </c>
    </row>
    <row r="36" spans="1:3">
      <c r="A36" s="4" t="s">
        <v>130</v>
      </c>
      <c r="B36" s="8" t="n">
        <v>-12.7</v>
      </c>
      <c r="C36" s="8" t="n">
        <v>-4.4</v>
      </c>
    </row>
    <row r="37" spans="1:3">
      <c r="A37" s="4" t="s">
        <v>131</v>
      </c>
      <c r="C37" s="8" t="n">
        <v>835.1</v>
      </c>
    </row>
    <row r="38" spans="1:3">
      <c r="A38" s="4" t="s">
        <v>132</v>
      </c>
      <c r="B38" s="8" t="n">
        <v>6.7</v>
      </c>
      <c r="C38" s="8" t="n">
        <v>1.9</v>
      </c>
    </row>
    <row r="39" spans="1:3">
      <c r="A39" s="4" t="s">
        <v>133</v>
      </c>
      <c r="B39" s="8" t="n">
        <v>-0.9</v>
      </c>
      <c r="C39" s="8" t="n">
        <v>-0.1</v>
      </c>
    </row>
    <row r="40" spans="1:3">
      <c r="A40" s="4" t="s">
        <v>134</v>
      </c>
      <c r="B40" s="8" t="n">
        <v>-30.3</v>
      </c>
      <c r="C40" s="8" t="n">
        <v>2579.4</v>
      </c>
    </row>
    <row r="41" spans="1:3">
      <c r="A41" s="4" t="s">
        <v>135</v>
      </c>
      <c r="B41" s="8" t="n">
        <v>0.4</v>
      </c>
      <c r="C41" s="8" t="n">
        <v>3.2</v>
      </c>
    </row>
    <row r="42" spans="1:3">
      <c r="A42" s="4" t="s">
        <v>136</v>
      </c>
      <c r="B42" s="8" t="n">
        <v>5.1</v>
      </c>
      <c r="C42" s="8" t="n">
        <v>26.2</v>
      </c>
    </row>
    <row r="43" spans="1:3">
      <c r="A43" s="4" t="s">
        <v>137</v>
      </c>
      <c r="B43" s="8" t="n">
        <v>62.1</v>
      </c>
      <c r="C43" s="8" t="n">
        <v>34.9</v>
      </c>
    </row>
    <row r="44" spans="1:3">
      <c r="A44" s="4" t="s">
        <v>138</v>
      </c>
      <c r="B44" s="7" t="n">
        <v>67.2</v>
      </c>
      <c r="C44" s="7" t="n">
        <v>6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6</v>
      </c>
    </row>
    <row r="3" spans="1:3">
      <c r="A3" s="3" t="s">
        <v>460</v>
      </c>
    </row>
    <row r="4" spans="1:3">
      <c r="A4" s="4" t="s">
        <v>461</v>
      </c>
      <c r="B4" s="4" t="s">
        <v>462</v>
      </c>
      <c r="C4" s="4" t="s">
        <v>463</v>
      </c>
    </row>
    <row r="5" spans="1:3">
      <c r="A5" s="4" t="s">
        <v>464</v>
      </c>
      <c r="B5" s="4" t="s">
        <v>465</v>
      </c>
    </row>
    <row r="6" spans="1:3">
      <c r="A6" s="4" t="s">
        <v>466</v>
      </c>
      <c r="B6" s="7" t="n">
        <v>5.8</v>
      </c>
    </row>
    <row r="7" spans="1:3">
      <c r="A7" s="4" t="s">
        <v>467</v>
      </c>
      <c r="B7" s="7" t="n">
        <v>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8</v>
      </c>
      <c r="B1" s="2" t="s">
        <v>2</v>
      </c>
      <c r="C1" s="2" t="s">
        <v>25</v>
      </c>
    </row>
    <row r="2" spans="1:3">
      <c r="A2" s="3" t="s">
        <v>469</v>
      </c>
    </row>
    <row r="3" spans="1:3">
      <c r="A3" s="4" t="s">
        <v>470</v>
      </c>
      <c r="B3" s="7" t="n">
        <v>4.3</v>
      </c>
      <c r="C3" s="7" t="n">
        <v>5.7</v>
      </c>
    </row>
    <row r="4" spans="1:3">
      <c r="A4" s="4" t="s">
        <v>471</v>
      </c>
      <c r="B4" s="8" t="n">
        <v>2788.4</v>
      </c>
      <c r="C4" s="8" t="n">
        <v>2824.5</v>
      </c>
    </row>
    <row r="5" spans="1:3">
      <c r="A5" s="4" t="s">
        <v>472</v>
      </c>
      <c r="B5" s="8" t="n">
        <v>-31.7</v>
      </c>
      <c r="C5" s="8" t="n">
        <v>-33.3</v>
      </c>
    </row>
    <row r="6" spans="1:3">
      <c r="A6" s="4" t="s">
        <v>473</v>
      </c>
      <c r="B6" s="8" t="n">
        <v>-79.59999999999999</v>
      </c>
      <c r="C6" s="8" t="n">
        <v>-66.40000000000001</v>
      </c>
    </row>
    <row r="7" spans="1:3">
      <c r="A7" s="4" t="s">
        <v>474</v>
      </c>
      <c r="B7" s="8" t="n">
        <v>2677.1</v>
      </c>
      <c r="C7" s="8" t="n">
        <v>2724.8</v>
      </c>
    </row>
    <row r="8" spans="1:3">
      <c r="A8" s="4" t="s">
        <v>475</v>
      </c>
    </row>
    <row r="9" spans="1:3">
      <c r="A9" s="3" t="s">
        <v>469</v>
      </c>
    </row>
    <row r="10" spans="1:3">
      <c r="A10" s="4" t="s">
        <v>476</v>
      </c>
      <c r="B10" s="5" t="n">
        <v>148</v>
      </c>
      <c r="C10" s="5" t="n">
        <v>170</v>
      </c>
    </row>
    <row r="11" spans="1:3">
      <c r="A11" s="4" t="s">
        <v>477</v>
      </c>
    </row>
    <row r="12" spans="1:3">
      <c r="A12" s="3" t="s">
        <v>469</v>
      </c>
    </row>
    <row r="13" spans="1:3">
      <c r="A13" s="4" t="s">
        <v>478</v>
      </c>
      <c r="B13" s="8" t="n">
        <v>284.2</v>
      </c>
      <c r="C13" s="5" t="n">
        <v>288</v>
      </c>
    </row>
    <row r="14" spans="1:3">
      <c r="A14" s="4" t="s">
        <v>479</v>
      </c>
    </row>
    <row r="15" spans="1:3">
      <c r="A15" s="3" t="s">
        <v>469</v>
      </c>
    </row>
    <row r="16" spans="1:3">
      <c r="A16" s="4" t="s">
        <v>478</v>
      </c>
      <c r="B16" s="8" t="n">
        <v>177.5</v>
      </c>
      <c r="C16" s="5" t="n">
        <v>180</v>
      </c>
    </row>
    <row r="17" spans="1:3">
      <c r="A17" s="4" t="s">
        <v>480</v>
      </c>
    </row>
    <row r="18" spans="1:3">
      <c r="A18" s="3" t="s">
        <v>469</v>
      </c>
    </row>
    <row r="19" spans="1:3">
      <c r="A19" s="4" t="s">
        <v>478</v>
      </c>
      <c r="B19" s="8" t="n">
        <v>999.4</v>
      </c>
      <c r="C19" s="8" t="n">
        <v>1005.8</v>
      </c>
    </row>
    <row r="20" spans="1:3">
      <c r="A20" s="4" t="s">
        <v>481</v>
      </c>
    </row>
    <row r="21" spans="1:3">
      <c r="A21" s="3" t="s">
        <v>469</v>
      </c>
    </row>
    <row r="22" spans="1:3">
      <c r="A22" s="4" t="s">
        <v>482</v>
      </c>
      <c r="B22" s="5" t="n">
        <v>400</v>
      </c>
      <c r="C22" s="5" t="n">
        <v>400</v>
      </c>
    </row>
    <row r="23" spans="1:3">
      <c r="A23" s="4" t="s">
        <v>483</v>
      </c>
    </row>
    <row r="24" spans="1:3">
      <c r="A24" s="3" t="s">
        <v>469</v>
      </c>
    </row>
    <row r="25" spans="1:3">
      <c r="A25" s="4" t="s">
        <v>482</v>
      </c>
      <c r="B25" s="9" t="n">
        <v>775</v>
      </c>
      <c r="C25" s="9" t="n">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84</v>
      </c>
      <c r="B1" s="2" t="s">
        <v>349</v>
      </c>
      <c r="C1" s="2" t="s">
        <v>2</v>
      </c>
      <c r="D1" s="2" t="s">
        <v>485</v>
      </c>
    </row>
    <row r="2" spans="1:4">
      <c r="A2" s="3" t="s">
        <v>469</v>
      </c>
    </row>
    <row r="3" spans="1:4">
      <c r="A3" s="4" t="s">
        <v>486</v>
      </c>
      <c r="C3" s="9" t="n">
        <v>20300000</v>
      </c>
    </row>
    <row r="4" spans="1:4">
      <c r="A4" s="4" t="s">
        <v>487</v>
      </c>
      <c r="C4" s="4" t="s">
        <v>488</v>
      </c>
    </row>
    <row r="5" spans="1:4">
      <c r="A5" s="4" t="s">
        <v>489</v>
      </c>
      <c r="C5" s="4" t="s">
        <v>490</v>
      </c>
    </row>
    <row r="6" spans="1:4">
      <c r="A6" s="4" t="s">
        <v>491</v>
      </c>
    </row>
    <row r="7" spans="1:4">
      <c r="A7" s="3" t="s">
        <v>469</v>
      </c>
    </row>
    <row r="8" spans="1:4">
      <c r="A8" s="4" t="s">
        <v>492</v>
      </c>
      <c r="C8" s="4" t="s">
        <v>493</v>
      </c>
      <c r="D8" s="4" t="s">
        <v>493</v>
      </c>
    </row>
    <row r="9" spans="1:4">
      <c r="A9" s="4" t="s">
        <v>494</v>
      </c>
      <c r="C9" s="9" t="n">
        <v>500000000</v>
      </c>
      <c r="D9" s="9" t="n">
        <v>500000000</v>
      </c>
    </row>
    <row r="10" spans="1:4">
      <c r="A10" s="4" t="s">
        <v>480</v>
      </c>
    </row>
    <row r="11" spans="1:4">
      <c r="A11" s="3" t="s">
        <v>469</v>
      </c>
    </row>
    <row r="12" spans="1:4">
      <c r="A12" s="4" t="s">
        <v>495</v>
      </c>
      <c r="B12" s="4" t="s">
        <v>496</v>
      </c>
    </row>
    <row r="13" spans="1:4">
      <c r="A13" s="4" t="s">
        <v>497</v>
      </c>
      <c r="B13" s="4" t="s">
        <v>498</v>
      </c>
    </row>
    <row r="14" spans="1:4">
      <c r="A14" s="4" t="s">
        <v>475</v>
      </c>
    </row>
    <row r="15" spans="1:4">
      <c r="A15" s="3" t="s">
        <v>469</v>
      </c>
    </row>
    <row r="16" spans="1:4">
      <c r="A16" s="4" t="s">
        <v>499</v>
      </c>
      <c r="B16" s="4" t="s">
        <v>498</v>
      </c>
    </row>
    <row r="17" spans="1:4">
      <c r="A17" s="4" t="s">
        <v>477</v>
      </c>
    </row>
    <row r="18" spans="1:4">
      <c r="A18" s="3" t="s">
        <v>469</v>
      </c>
    </row>
    <row r="19" spans="1:4">
      <c r="A19" s="4" t="s">
        <v>497</v>
      </c>
      <c r="B19" s="4" t="s">
        <v>498</v>
      </c>
    </row>
    <row r="20" spans="1:4">
      <c r="A20" s="4" t="s">
        <v>479</v>
      </c>
    </row>
    <row r="21" spans="1:4">
      <c r="A21" s="3" t="s">
        <v>469</v>
      </c>
    </row>
    <row r="22" spans="1:4">
      <c r="A22" s="4" t="s">
        <v>497</v>
      </c>
      <c r="B22" s="4" t="s">
        <v>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00</v>
      </c>
      <c r="B1" s="2" t="s">
        <v>349</v>
      </c>
      <c r="C1" s="2" t="s">
        <v>2</v>
      </c>
    </row>
    <row r="2" spans="1:3">
      <c r="A2" s="4" t="s">
        <v>501</v>
      </c>
    </row>
    <row r="3" spans="1:3">
      <c r="A3" s="3" t="s">
        <v>469</v>
      </c>
    </row>
    <row r="4" spans="1:3">
      <c r="A4" s="4" t="s">
        <v>502</v>
      </c>
      <c r="C4" s="4" t="s">
        <v>503</v>
      </c>
    </row>
    <row r="5" spans="1:3">
      <c r="A5" s="4" t="s">
        <v>475</v>
      </c>
    </row>
    <row r="6" spans="1:3">
      <c r="A6" s="3" t="s">
        <v>469</v>
      </c>
    </row>
    <row r="7" spans="1:3">
      <c r="A7" s="4" t="s">
        <v>504</v>
      </c>
      <c r="C7" s="9" t="n">
        <v>702700000</v>
      </c>
    </row>
    <row r="8" spans="1:3">
      <c r="A8" s="4" t="s">
        <v>356</v>
      </c>
      <c r="B8" s="9" t="n">
        <v>900000000</v>
      </c>
    </row>
    <row r="9" spans="1:3">
      <c r="A9" s="4" t="s">
        <v>505</v>
      </c>
      <c r="C9" s="9" t="n">
        <v>49300000</v>
      </c>
    </row>
    <row r="10" spans="1:3">
      <c r="A10" s="4" t="s">
        <v>506</v>
      </c>
      <c r="C10" s="4" t="s">
        <v>507</v>
      </c>
    </row>
    <row r="11" spans="1:3">
      <c r="A11" s="4" t="s">
        <v>508</v>
      </c>
      <c r="B11" s="9" t="n">
        <v>75000000</v>
      </c>
    </row>
    <row r="12" spans="1:3">
      <c r="A12" s="4" t="s">
        <v>509</v>
      </c>
    </row>
    <row r="13" spans="1:3">
      <c r="A13" s="3" t="s">
        <v>469</v>
      </c>
    </row>
    <row r="14" spans="1:3">
      <c r="A14" s="4" t="s">
        <v>497</v>
      </c>
      <c r="B14" s="4" t="s">
        <v>510</v>
      </c>
    </row>
    <row r="15" spans="1:3">
      <c r="A15" s="4" t="s">
        <v>511</v>
      </c>
    </row>
    <row r="16" spans="1:3">
      <c r="A16" s="3" t="s">
        <v>469</v>
      </c>
    </row>
    <row r="17" spans="1:3">
      <c r="A17" s="4" t="s">
        <v>512</v>
      </c>
      <c r="C17" s="4" t="s">
        <v>513</v>
      </c>
    </row>
    <row r="18" spans="1:3">
      <c r="A18" s="4" t="s">
        <v>514</v>
      </c>
    </row>
    <row r="19" spans="1:3">
      <c r="A19" s="3" t="s">
        <v>469</v>
      </c>
    </row>
    <row r="20" spans="1:3">
      <c r="A20" s="4" t="s">
        <v>515</v>
      </c>
      <c r="B20" s="4" t="s">
        <v>516</v>
      </c>
    </row>
    <row r="21" spans="1:3">
      <c r="A21" s="4" t="s">
        <v>517</v>
      </c>
    </row>
    <row r="22" spans="1:3">
      <c r="A22" s="3" t="s">
        <v>469</v>
      </c>
    </row>
    <row r="23" spans="1:3">
      <c r="A23" s="4" t="s">
        <v>515</v>
      </c>
      <c r="B23" s="4" t="s">
        <v>518</v>
      </c>
    </row>
    <row r="24" spans="1:3">
      <c r="A24" s="4" t="s">
        <v>519</v>
      </c>
    </row>
    <row r="25" spans="1:3">
      <c r="A25" s="3" t="s">
        <v>469</v>
      </c>
    </row>
    <row r="26" spans="1:3">
      <c r="A26" s="4" t="s">
        <v>512</v>
      </c>
      <c r="C26" s="4" t="s">
        <v>520</v>
      </c>
    </row>
    <row r="27" spans="1:3">
      <c r="A27" s="4" t="s">
        <v>521</v>
      </c>
    </row>
    <row r="28" spans="1:3">
      <c r="A28" s="3" t="s">
        <v>469</v>
      </c>
    </row>
    <row r="29" spans="1:3">
      <c r="A29" s="4" t="s">
        <v>515</v>
      </c>
      <c r="B29" s="4" t="s">
        <v>522</v>
      </c>
    </row>
    <row r="30" spans="1:3">
      <c r="A30" s="4" t="s">
        <v>523</v>
      </c>
    </row>
    <row r="31" spans="1:3">
      <c r="A31" s="3" t="s">
        <v>469</v>
      </c>
    </row>
    <row r="32" spans="1:3">
      <c r="A32" s="4" t="s">
        <v>515</v>
      </c>
      <c r="B32" s="4" t="s">
        <v>5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25</v>
      </c>
      <c r="B1" s="2" t="s">
        <v>349</v>
      </c>
      <c r="C1" s="2" t="s">
        <v>526</v>
      </c>
      <c r="D1" s="2" t="s">
        <v>2</v>
      </c>
      <c r="E1" s="2" t="s">
        <v>25</v>
      </c>
    </row>
    <row r="2" spans="1:5">
      <c r="A2" s="3" t="s">
        <v>469</v>
      </c>
    </row>
    <row r="3" spans="1:5">
      <c r="A3" s="4" t="s">
        <v>497</v>
      </c>
      <c r="B3" s="4" t="s">
        <v>498</v>
      </c>
    </row>
    <row r="4" spans="1:5">
      <c r="A4" s="4" t="s">
        <v>527</v>
      </c>
      <c r="C4" s="9" t="n">
        <v>300</v>
      </c>
    </row>
    <row r="5" spans="1:5">
      <c r="A5" s="4" t="s">
        <v>528</v>
      </c>
      <c r="D5" s="4" t="s">
        <v>529</v>
      </c>
    </row>
    <row r="6" spans="1:5">
      <c r="A6" s="4" t="s">
        <v>530</v>
      </c>
      <c r="D6" s="7" t="n">
        <v>284.2</v>
      </c>
      <c r="E6" s="9" t="n">
        <v>288</v>
      </c>
    </row>
    <row r="7" spans="1:5">
      <c r="A7" s="4" t="s">
        <v>531</v>
      </c>
    </row>
    <row r="8" spans="1:5">
      <c r="A8" s="3" t="s">
        <v>469</v>
      </c>
    </row>
    <row r="9" spans="1:5">
      <c r="A9" s="4" t="s">
        <v>497</v>
      </c>
      <c r="C9" s="4" t="s">
        <v>532</v>
      </c>
    </row>
    <row r="10" spans="1:5">
      <c r="A10" s="4" t="s">
        <v>533</v>
      </c>
    </row>
    <row r="11" spans="1:5">
      <c r="A11" s="3" t="s">
        <v>469</v>
      </c>
    </row>
    <row r="12" spans="1:5">
      <c r="A12" s="4" t="s">
        <v>512</v>
      </c>
      <c r="D12" s="4" t="s">
        <v>534</v>
      </c>
    </row>
    <row r="13" spans="1:5">
      <c r="A13" s="4" t="s">
        <v>535</v>
      </c>
    </row>
    <row r="14" spans="1:5">
      <c r="A14" s="3" t="s">
        <v>469</v>
      </c>
    </row>
    <row r="15" spans="1:5">
      <c r="A15" s="4" t="s">
        <v>515</v>
      </c>
      <c r="C15" s="4" t="s">
        <v>516</v>
      </c>
    </row>
    <row r="16" spans="1:5">
      <c r="A16" s="4" t="s">
        <v>536</v>
      </c>
    </row>
    <row r="17" spans="1:5">
      <c r="A17" s="3" t="s">
        <v>469</v>
      </c>
    </row>
    <row r="18" spans="1:5">
      <c r="A18" s="4" t="s">
        <v>515</v>
      </c>
      <c r="C18" s="4" t="s">
        <v>518</v>
      </c>
    </row>
    <row r="19" spans="1:5">
      <c r="A19" s="4" t="s">
        <v>537</v>
      </c>
    </row>
    <row r="20" spans="1:5">
      <c r="A20" s="3" t="s">
        <v>469</v>
      </c>
    </row>
    <row r="21" spans="1:5">
      <c r="A21" s="4" t="s">
        <v>512</v>
      </c>
      <c r="D21" s="4" t="s">
        <v>534</v>
      </c>
    </row>
    <row r="22" spans="1:5">
      <c r="A22" s="4" t="s">
        <v>538</v>
      </c>
    </row>
    <row r="23" spans="1:5">
      <c r="A23" s="3" t="s">
        <v>469</v>
      </c>
    </row>
    <row r="24" spans="1:5">
      <c r="A24" s="4" t="s">
        <v>515</v>
      </c>
      <c r="C24" s="4" t="s">
        <v>522</v>
      </c>
    </row>
    <row r="25" spans="1:5">
      <c r="A25" s="4" t="s">
        <v>539</v>
      </c>
    </row>
    <row r="26" spans="1:5">
      <c r="A26" s="3" t="s">
        <v>469</v>
      </c>
    </row>
    <row r="27" spans="1:5">
      <c r="A27" s="4" t="s">
        <v>515</v>
      </c>
      <c r="C27" s="4" t="s">
        <v>5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40</v>
      </c>
      <c r="B1" s="2" t="s">
        <v>349</v>
      </c>
      <c r="C1" s="2" t="s">
        <v>541</v>
      </c>
      <c r="D1" s="2" t="s">
        <v>2</v>
      </c>
      <c r="E1" s="2" t="s">
        <v>25</v>
      </c>
    </row>
    <row r="2" spans="1:5">
      <c r="A2" s="3" t="s">
        <v>469</v>
      </c>
    </row>
    <row r="3" spans="1:5">
      <c r="A3" s="4" t="s">
        <v>497</v>
      </c>
      <c r="B3" s="4" t="s">
        <v>498</v>
      </c>
    </row>
    <row r="4" spans="1:5">
      <c r="A4" s="4" t="s">
        <v>527</v>
      </c>
      <c r="C4" s="9" t="n">
        <v>200</v>
      </c>
    </row>
    <row r="5" spans="1:5">
      <c r="A5" s="4" t="s">
        <v>530</v>
      </c>
      <c r="D5" s="7" t="n">
        <v>177.5</v>
      </c>
      <c r="E5" s="9" t="n">
        <v>180</v>
      </c>
    </row>
    <row r="6" spans="1:5">
      <c r="A6" s="4" t="s">
        <v>542</v>
      </c>
      <c r="D6" s="4" t="s">
        <v>529</v>
      </c>
    </row>
    <row r="7" spans="1:5">
      <c r="A7" s="4" t="s">
        <v>533</v>
      </c>
    </row>
    <row r="8" spans="1:5">
      <c r="A8" s="3" t="s">
        <v>469</v>
      </c>
    </row>
    <row r="9" spans="1:5">
      <c r="A9" s="4" t="s">
        <v>512</v>
      </c>
      <c r="D9" s="4" t="s">
        <v>543</v>
      </c>
    </row>
    <row r="10" spans="1:5">
      <c r="A10" s="4" t="s">
        <v>535</v>
      </c>
    </row>
    <row r="11" spans="1:5">
      <c r="A11" s="3" t="s">
        <v>469</v>
      </c>
    </row>
    <row r="12" spans="1:5">
      <c r="A12" s="4" t="s">
        <v>515</v>
      </c>
      <c r="C12" s="4" t="s">
        <v>516</v>
      </c>
    </row>
    <row r="13" spans="1:5">
      <c r="A13" s="4" t="s">
        <v>536</v>
      </c>
    </row>
    <row r="14" spans="1:5">
      <c r="A14" s="3" t="s">
        <v>469</v>
      </c>
    </row>
    <row r="15" spans="1:5">
      <c r="A15" s="4" t="s">
        <v>515</v>
      </c>
      <c r="C15" s="4" t="s">
        <v>518</v>
      </c>
    </row>
    <row r="16" spans="1:5">
      <c r="A16" s="4" t="s">
        <v>537</v>
      </c>
    </row>
    <row r="17" spans="1:5">
      <c r="A17" s="3" t="s">
        <v>469</v>
      </c>
    </row>
    <row r="18" spans="1:5">
      <c r="A18" s="4" t="s">
        <v>512</v>
      </c>
      <c r="D18" s="4" t="s">
        <v>543</v>
      </c>
    </row>
    <row r="19" spans="1:5">
      <c r="A19" s="4" t="s">
        <v>538</v>
      </c>
    </row>
    <row r="20" spans="1:5">
      <c r="A20" s="3" t="s">
        <v>469</v>
      </c>
    </row>
    <row r="21" spans="1:5">
      <c r="A21" s="4" t="s">
        <v>515</v>
      </c>
      <c r="C21" s="4" t="s">
        <v>522</v>
      </c>
    </row>
    <row r="22" spans="1:5">
      <c r="A22" s="4" t="s">
        <v>539</v>
      </c>
    </row>
    <row r="23" spans="1:5">
      <c r="A23" s="3" t="s">
        <v>469</v>
      </c>
    </row>
    <row r="24" spans="1:5">
      <c r="A24" s="4" t="s">
        <v>515</v>
      </c>
      <c r="C24" s="4" t="s">
        <v>524</v>
      </c>
    </row>
    <row r="25" spans="1:5">
      <c r="A25" s="4" t="s">
        <v>531</v>
      </c>
    </row>
    <row r="26" spans="1:5">
      <c r="A26" s="3" t="s">
        <v>469</v>
      </c>
    </row>
    <row r="27" spans="1:5">
      <c r="A27" s="4" t="s">
        <v>497</v>
      </c>
      <c r="C27" s="4" t="s">
        <v>5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44</v>
      </c>
      <c r="B1" s="2" t="s">
        <v>349</v>
      </c>
      <c r="C1" s="2" t="s">
        <v>2</v>
      </c>
      <c r="D1" s="2" t="s">
        <v>25</v>
      </c>
    </row>
    <row r="2" spans="1:4">
      <c r="A2" s="3" t="s">
        <v>469</v>
      </c>
    </row>
    <row r="3" spans="1:4">
      <c r="A3" s="4" t="s">
        <v>497</v>
      </c>
      <c r="B3" s="4" t="s">
        <v>498</v>
      </c>
    </row>
    <row r="4" spans="1:4">
      <c r="A4" s="4" t="s">
        <v>527</v>
      </c>
      <c r="B4" s="9" t="n">
        <v>1025</v>
      </c>
    </row>
    <row r="5" spans="1:4">
      <c r="A5" s="4" t="s">
        <v>530</v>
      </c>
      <c r="C5" s="7" t="n">
        <v>999.4</v>
      </c>
      <c r="D5" s="7" t="n">
        <v>1005.8</v>
      </c>
    </row>
    <row r="6" spans="1:4">
      <c r="A6" s="4" t="s">
        <v>542</v>
      </c>
      <c r="C6" s="4" t="s">
        <v>529</v>
      </c>
    </row>
    <row r="7" spans="1:4">
      <c r="A7" s="4" t="s">
        <v>533</v>
      </c>
    </row>
    <row r="8" spans="1:4">
      <c r="A8" s="3" t="s">
        <v>469</v>
      </c>
    </row>
    <row r="9" spans="1:4">
      <c r="A9" s="4" t="s">
        <v>512</v>
      </c>
      <c r="C9" s="4" t="s">
        <v>545</v>
      </c>
    </row>
    <row r="10" spans="1:4">
      <c r="A10" s="4" t="s">
        <v>535</v>
      </c>
    </row>
    <row r="11" spans="1:4">
      <c r="A11" s="3" t="s">
        <v>469</v>
      </c>
    </row>
    <row r="12" spans="1:4">
      <c r="A12" s="4" t="s">
        <v>515</v>
      </c>
      <c r="B12" s="4" t="s">
        <v>516</v>
      </c>
    </row>
    <row r="13" spans="1:4">
      <c r="A13" s="4" t="s">
        <v>536</v>
      </c>
    </row>
    <row r="14" spans="1:4">
      <c r="A14" s="3" t="s">
        <v>469</v>
      </c>
    </row>
    <row r="15" spans="1:4">
      <c r="A15" s="4" t="s">
        <v>515</v>
      </c>
      <c r="B15" s="4" t="s">
        <v>518</v>
      </c>
    </row>
    <row r="16" spans="1:4">
      <c r="A16" s="4" t="s">
        <v>537</v>
      </c>
    </row>
    <row r="17" spans="1:4">
      <c r="A17" s="3" t="s">
        <v>469</v>
      </c>
    </row>
    <row r="18" spans="1:4">
      <c r="A18" s="4" t="s">
        <v>512</v>
      </c>
      <c r="C18" s="4" t="s">
        <v>545</v>
      </c>
    </row>
    <row r="19" spans="1:4">
      <c r="A19" s="4" t="s">
        <v>538</v>
      </c>
    </row>
    <row r="20" spans="1:4">
      <c r="A20" s="3" t="s">
        <v>469</v>
      </c>
    </row>
    <row r="21" spans="1:4">
      <c r="A21" s="4" t="s">
        <v>515</v>
      </c>
      <c r="B21" s="4" t="s">
        <v>522</v>
      </c>
    </row>
    <row r="22" spans="1:4">
      <c r="A22" s="4" t="s">
        <v>539</v>
      </c>
    </row>
    <row r="23" spans="1:4">
      <c r="A23" s="3" t="s">
        <v>469</v>
      </c>
    </row>
    <row r="24" spans="1:4">
      <c r="A24" s="4" t="s">
        <v>515</v>
      </c>
      <c r="B24" s="4" t="s">
        <v>5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s>
  <sheetData>
    <row r="1" spans="1:4">
      <c r="A1" s="1" t="s">
        <v>546</v>
      </c>
      <c r="B1" s="2" t="s">
        <v>547</v>
      </c>
      <c r="C1" s="2" t="s">
        <v>2</v>
      </c>
      <c r="D1" s="2" t="s">
        <v>548</v>
      </c>
    </row>
    <row r="2" spans="1:4">
      <c r="A2" s="4" t="s">
        <v>481</v>
      </c>
    </row>
    <row r="3" spans="1:4">
      <c r="A3" s="3" t="s">
        <v>469</v>
      </c>
    </row>
    <row r="4" spans="1:4">
      <c r="A4" s="4" t="s">
        <v>549</v>
      </c>
      <c r="B4" s="9" t="n">
        <v>400</v>
      </c>
    </row>
    <row r="5" spans="1:4">
      <c r="A5" s="4" t="s">
        <v>550</v>
      </c>
      <c r="B5" s="5" t="n">
        <v>6</v>
      </c>
    </row>
    <row r="6" spans="1:4">
      <c r="A6" s="4" t="s">
        <v>551</v>
      </c>
      <c r="B6" s="9" t="n">
        <v>394</v>
      </c>
    </row>
    <row r="7" spans="1:4">
      <c r="A7" s="4" t="s">
        <v>552</v>
      </c>
      <c r="B7" s="4" t="s">
        <v>553</v>
      </c>
    </row>
    <row r="8" spans="1:4">
      <c r="A8" s="4" t="s">
        <v>554</v>
      </c>
      <c r="B8" s="4" t="s">
        <v>555</v>
      </c>
    </row>
    <row r="9" spans="1:4">
      <c r="A9" s="4" t="s">
        <v>497</v>
      </c>
      <c r="B9" s="4" t="s">
        <v>556</v>
      </c>
    </row>
    <row r="10" spans="1:4">
      <c r="A10" s="4" t="s">
        <v>557</v>
      </c>
      <c r="C10" s="4" t="s">
        <v>558</v>
      </c>
    </row>
    <row r="11" spans="1:4">
      <c r="A11" s="4" t="s">
        <v>559</v>
      </c>
      <c r="C11" s="4" t="s">
        <v>560</v>
      </c>
    </row>
    <row r="12" spans="1:4">
      <c r="A12" s="4" t="s">
        <v>561</v>
      </c>
    </row>
    <row r="13" spans="1:4">
      <c r="A13" s="3" t="s">
        <v>469</v>
      </c>
    </row>
    <row r="14" spans="1:4">
      <c r="A14" s="4" t="s">
        <v>552</v>
      </c>
      <c r="B14" s="4" t="s">
        <v>562</v>
      </c>
      <c r="D14" s="4" t="s">
        <v>562</v>
      </c>
    </row>
    <row r="15" spans="1:4">
      <c r="A15" s="4" t="s">
        <v>497</v>
      </c>
      <c r="D15" s="4" t="s">
        <v>563</v>
      </c>
    </row>
    <row r="16" spans="1:4">
      <c r="A16" s="4" t="s">
        <v>564</v>
      </c>
    </row>
    <row r="17" spans="1:4">
      <c r="A17" s="3" t="s">
        <v>469</v>
      </c>
    </row>
    <row r="18" spans="1:4">
      <c r="A18" s="4" t="s">
        <v>565</v>
      </c>
      <c r="C18" s="4" t="s">
        <v>566</v>
      </c>
    </row>
    <row r="19" spans="1:4">
      <c r="A19" s="4" t="s">
        <v>557</v>
      </c>
      <c r="C19" s="4" t="s">
        <v>5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68</v>
      </c>
      <c r="B1" s="2" t="s">
        <v>569</v>
      </c>
      <c r="C1" s="2" t="s">
        <v>2</v>
      </c>
    </row>
    <row r="2" spans="1:3">
      <c r="A2" s="4" t="s">
        <v>483</v>
      </c>
    </row>
    <row r="3" spans="1:3">
      <c r="A3" s="3" t="s">
        <v>469</v>
      </c>
    </row>
    <row r="4" spans="1:3">
      <c r="A4" s="4" t="s">
        <v>570</v>
      </c>
      <c r="B4" s="9" t="n">
        <v>775</v>
      </c>
    </row>
    <row r="5" spans="1:3">
      <c r="A5" s="4" t="s">
        <v>552</v>
      </c>
      <c r="B5" s="4" t="s">
        <v>571</v>
      </c>
    </row>
    <row r="6" spans="1:3">
      <c r="A6" s="4" t="s">
        <v>497</v>
      </c>
      <c r="B6" s="4" t="s">
        <v>572</v>
      </c>
    </row>
    <row r="7" spans="1:3">
      <c r="A7" s="4" t="s">
        <v>573</v>
      </c>
      <c r="B7" s="7" t="n">
        <v>760.7</v>
      </c>
    </row>
    <row r="8" spans="1:3">
      <c r="A8" s="4" t="s">
        <v>554</v>
      </c>
      <c r="B8" s="4" t="s">
        <v>574</v>
      </c>
    </row>
    <row r="9" spans="1:3">
      <c r="A9" s="4" t="s">
        <v>575</v>
      </c>
      <c r="C9" s="4" t="s">
        <v>576</v>
      </c>
    </row>
    <row r="10" spans="1:3">
      <c r="A10" s="4" t="s">
        <v>577</v>
      </c>
      <c r="C10" s="4" t="s">
        <v>560</v>
      </c>
    </row>
    <row r="11" spans="1:3">
      <c r="A11" s="4" t="s">
        <v>578</v>
      </c>
    </row>
    <row r="12" spans="1:3">
      <c r="A12" s="3" t="s">
        <v>469</v>
      </c>
    </row>
    <row r="13" spans="1:3">
      <c r="A13" s="4" t="s">
        <v>557</v>
      </c>
      <c r="C13" s="4" t="s">
        <v>579</v>
      </c>
    </row>
    <row r="14" spans="1:3">
      <c r="A14" s="4" t="s">
        <v>565</v>
      </c>
      <c r="C14" s="4" t="s">
        <v>580</v>
      </c>
    </row>
    <row r="15" spans="1:3">
      <c r="A15" s="4" t="s">
        <v>581</v>
      </c>
    </row>
    <row r="16" spans="1:3">
      <c r="A16" s="3" t="s">
        <v>469</v>
      </c>
    </row>
    <row r="17" spans="1:3">
      <c r="A17" s="4" t="s">
        <v>557</v>
      </c>
      <c r="C17" s="4" t="s">
        <v>582</v>
      </c>
    </row>
    <row r="18" spans="1:3">
      <c r="A18" s="4" t="s">
        <v>577</v>
      </c>
      <c r="C18" s="4" t="s">
        <v>503</v>
      </c>
    </row>
    <row r="19" spans="1:3">
      <c r="A19" s="4" t="s">
        <v>583</v>
      </c>
      <c r="C19" s="4" t="s">
        <v>580</v>
      </c>
    </row>
    <row r="20" spans="1:3">
      <c r="A20" s="4" t="s">
        <v>584</v>
      </c>
    </row>
    <row r="21" spans="1:3">
      <c r="A21" s="3" t="s">
        <v>469</v>
      </c>
    </row>
    <row r="22" spans="1:3">
      <c r="A22" s="4" t="s">
        <v>557</v>
      </c>
      <c r="C22" s="4" t="s">
        <v>585</v>
      </c>
    </row>
    <row r="23" spans="1:3">
      <c r="A23" s="4" t="s">
        <v>583</v>
      </c>
      <c r="C23" s="4" t="s">
        <v>580</v>
      </c>
    </row>
    <row r="24" spans="1:3">
      <c r="A24" s="4" t="s">
        <v>577</v>
      </c>
      <c r="C24" s="4" t="s">
        <v>586</v>
      </c>
    </row>
    <row r="25" spans="1:3">
      <c r="A25" s="4" t="s">
        <v>587</v>
      </c>
    </row>
    <row r="26" spans="1:3">
      <c r="A26" s="3" t="s">
        <v>469</v>
      </c>
    </row>
    <row r="27" spans="1:3">
      <c r="A27" s="4" t="s">
        <v>588</v>
      </c>
      <c r="C27" s="4" t="s">
        <v>5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591</v>
      </c>
    </row>
    <row r="2" spans="1:3">
      <c r="B2" s="2" t="s">
        <v>485</v>
      </c>
      <c r="C2" s="2" t="s">
        <v>2</v>
      </c>
    </row>
    <row r="3" spans="1:3">
      <c r="A3" s="3" t="s">
        <v>469</v>
      </c>
    </row>
    <row r="4" spans="1:3">
      <c r="A4" s="4" t="s">
        <v>494</v>
      </c>
      <c r="B4" s="9" t="n">
        <v>500000000</v>
      </c>
      <c r="C4" s="9" t="n">
        <v>500000000</v>
      </c>
    </row>
    <row r="5" spans="1:3">
      <c r="A5" s="4" t="s">
        <v>492</v>
      </c>
      <c r="B5" s="4" t="s">
        <v>493</v>
      </c>
      <c r="C5" s="4" t="s">
        <v>493</v>
      </c>
    </row>
    <row r="6" spans="1:3">
      <c r="A6" s="4" t="s">
        <v>592</v>
      </c>
      <c r="B6" s="4" t="s">
        <v>593</v>
      </c>
    </row>
    <row r="7" spans="1:3">
      <c r="A7" s="4" t="s">
        <v>594</v>
      </c>
      <c r="B7" s="4" t="s">
        <v>595</v>
      </c>
    </row>
    <row r="8" spans="1:3">
      <c r="A8" s="4" t="s">
        <v>596</v>
      </c>
      <c r="B8" s="4" t="s">
        <v>597</v>
      </c>
    </row>
    <row r="9" spans="1:3">
      <c r="A9" s="4" t="s">
        <v>598</v>
      </c>
    </row>
    <row r="10" spans="1:3">
      <c r="A10" s="3" t="s">
        <v>469</v>
      </c>
    </row>
    <row r="11" spans="1:3">
      <c r="A11" s="4" t="s">
        <v>599</v>
      </c>
      <c r="B11" s="4" t="s">
        <v>600</v>
      </c>
    </row>
    <row r="12" spans="1:3">
      <c r="A12" s="4" t="s">
        <v>601</v>
      </c>
    </row>
    <row r="13" spans="1:3">
      <c r="A13" s="3" t="s">
        <v>469</v>
      </c>
    </row>
    <row r="14" spans="1:3">
      <c r="A14" s="4" t="s">
        <v>599</v>
      </c>
      <c r="B14" s="4" t="s">
        <v>6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3</v>
      </c>
      <c r="B1" s="2" t="s">
        <v>2</v>
      </c>
      <c r="C1" s="2" t="s">
        <v>25</v>
      </c>
    </row>
    <row r="2" spans="1:3">
      <c r="A2" s="3" t="s">
        <v>604</v>
      </c>
    </row>
    <row r="3" spans="1:3">
      <c r="A3" s="4" t="s">
        <v>62</v>
      </c>
      <c r="B3" s="5" t="n">
        <v>90000000</v>
      </c>
      <c r="C3" s="5" t="n">
        <v>90000000</v>
      </c>
    </row>
    <row r="4" spans="1:3">
      <c r="A4" s="4" t="s">
        <v>61</v>
      </c>
      <c r="B4" s="10" t="n">
        <v>0.01</v>
      </c>
      <c r="C4" s="10" t="n">
        <v>0.01</v>
      </c>
    </row>
    <row r="5" spans="1:3">
      <c r="A5" s="4" t="s">
        <v>63</v>
      </c>
      <c r="B5" s="5" t="n">
        <v>56900000</v>
      </c>
      <c r="C5" s="5" t="n">
        <v>56800000</v>
      </c>
    </row>
    <row r="6" spans="1:3">
      <c r="A6" s="4" t="s">
        <v>64</v>
      </c>
      <c r="B6" s="5" t="n">
        <v>56900000</v>
      </c>
      <c r="C6" s="5" t="n">
        <v>56800000</v>
      </c>
    </row>
    <row r="7" spans="1:3">
      <c r="A7" s="4" t="s">
        <v>59</v>
      </c>
      <c r="B7" s="5" t="n">
        <v>10000000</v>
      </c>
      <c r="C7" s="5" t="n">
        <v>10000000</v>
      </c>
    </row>
    <row r="8" spans="1:3">
      <c r="A8" s="4" t="s">
        <v>58</v>
      </c>
      <c r="B8" s="10" t="n">
        <v>0.01</v>
      </c>
      <c r="C8" s="10" t="n">
        <v>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5</v>
      </c>
      <c r="C1" s="2" t="s">
        <v>1</v>
      </c>
    </row>
    <row r="2" spans="1:4">
      <c r="C2" s="2" t="s">
        <v>2</v>
      </c>
      <c r="D2" s="2" t="s">
        <v>66</v>
      </c>
    </row>
    <row r="3" spans="1:4">
      <c r="A3" s="3" t="s">
        <v>606</v>
      </c>
    </row>
    <row r="4" spans="1:4">
      <c r="A4" s="4" t="s">
        <v>85</v>
      </c>
      <c r="C4" s="7" t="n">
        <v>28.2</v>
      </c>
      <c r="D4" s="7" t="n">
        <v>-3.2</v>
      </c>
    </row>
    <row r="5" spans="1:4">
      <c r="A5" s="4" t="s">
        <v>607</v>
      </c>
      <c r="C5" s="8" t="n">
        <v>56.9</v>
      </c>
      <c r="D5" s="8" t="n">
        <v>52.7</v>
      </c>
    </row>
    <row r="6" spans="1:4">
      <c r="A6" s="4" t="s">
        <v>608</v>
      </c>
      <c r="B6" s="4" t="s">
        <v>94</v>
      </c>
      <c r="C6" s="8" t="n">
        <v>0.7</v>
      </c>
    </row>
    <row r="7" spans="1:4">
      <c r="A7" s="4" t="s">
        <v>609</v>
      </c>
      <c r="C7" s="8" t="n">
        <v>57.6</v>
      </c>
      <c r="D7" s="8" t="n">
        <v>52.7</v>
      </c>
    </row>
    <row r="8" spans="1:4">
      <c r="A8" s="4" t="s">
        <v>610</v>
      </c>
      <c r="C8" s="10" t="n">
        <v>0.5</v>
      </c>
      <c r="D8" s="10" t="n">
        <v>-0.06</v>
      </c>
    </row>
    <row r="9" spans="1:4">
      <c r="A9" s="4" t="s">
        <v>611</v>
      </c>
      <c r="C9" s="10" t="n">
        <v>0.49</v>
      </c>
      <c r="D9" s="10" t="n">
        <v>-0.06</v>
      </c>
    </row>
    <row r="10" spans="1:4"/>
    <row r="11" spans="1:4">
      <c r="A11" s="4" t="s">
        <v>94</v>
      </c>
      <c r="B11" s="4" t="s">
        <v>612</v>
      </c>
    </row>
  </sheetData>
  <mergeCells count="4">
    <mergeCell ref="A1:B2"/>
    <mergeCell ref="C1:D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6</v>
      </c>
    </row>
    <row r="3" spans="1:3">
      <c r="A3" s="3" t="s">
        <v>606</v>
      </c>
    </row>
    <row r="4" spans="1:3">
      <c r="A4" s="4" t="s">
        <v>614</v>
      </c>
      <c r="B4" s="8" t="n">
        <v>1.6</v>
      </c>
      <c r="C4" s="8" t="n">
        <v>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15</v>
      </c>
      <c r="B1" s="2" t="s">
        <v>616</v>
      </c>
      <c r="C1" s="2" t="s">
        <v>2</v>
      </c>
      <c r="D1" s="2" t="s">
        <v>66</v>
      </c>
    </row>
    <row r="2" spans="1:4">
      <c r="A2" s="3" t="s">
        <v>617</v>
      </c>
    </row>
    <row r="3" spans="1:4">
      <c r="A3" s="4" t="s">
        <v>618</v>
      </c>
      <c r="C3" s="7" t="n">
        <v>7.5</v>
      </c>
      <c r="D3" s="7" t="n">
        <v>6.2</v>
      </c>
    </row>
    <row r="4" spans="1:4">
      <c r="A4" s="4" t="s">
        <v>619</v>
      </c>
      <c r="C4" s="8" t="n">
        <v>2.8</v>
      </c>
      <c r="D4" s="7" t="n">
        <v>2.2</v>
      </c>
    </row>
    <row r="5" spans="1:4">
      <c r="A5" s="4" t="s">
        <v>620</v>
      </c>
    </row>
    <row r="6" spans="1:4">
      <c r="A6" s="3" t="s">
        <v>617</v>
      </c>
    </row>
    <row r="7" spans="1:4">
      <c r="A7" s="4" t="s">
        <v>621</v>
      </c>
      <c r="C7" s="7" t="n">
        <v>19.9</v>
      </c>
    </row>
    <row r="8" spans="1:4">
      <c r="A8" s="4" t="s">
        <v>622</v>
      </c>
      <c r="C8" s="4" t="s">
        <v>623</v>
      </c>
    </row>
    <row r="9" spans="1:4">
      <c r="A9" s="4" t="s">
        <v>624</v>
      </c>
      <c r="C9" s="4" t="s">
        <v>625</v>
      </c>
    </row>
    <row r="10" spans="1:4">
      <c r="A10" s="4" t="s">
        <v>626</v>
      </c>
      <c r="C10" s="4" t="s">
        <v>490</v>
      </c>
    </row>
    <row r="11" spans="1:4">
      <c r="A11" s="4" t="s">
        <v>627</v>
      </c>
      <c r="C11" s="4" t="s">
        <v>628</v>
      </c>
    </row>
    <row r="12" spans="1:4">
      <c r="A12" s="4" t="s">
        <v>629</v>
      </c>
      <c r="C12" s="10" t="n">
        <v>24.84</v>
      </c>
    </row>
    <row r="13" spans="1:4">
      <c r="A13" s="4" t="s">
        <v>630</v>
      </c>
    </row>
    <row r="14" spans="1:4">
      <c r="A14" s="3" t="s">
        <v>617</v>
      </c>
    </row>
    <row r="15" spans="1:4">
      <c r="A15" s="4" t="s">
        <v>631</v>
      </c>
      <c r="C15" s="5" t="n">
        <v>89000</v>
      </c>
    </row>
    <row r="16" spans="1:4">
      <c r="A16" s="4" t="s">
        <v>632</v>
      </c>
    </row>
    <row r="17" spans="1:4">
      <c r="A17" s="3" t="s">
        <v>617</v>
      </c>
    </row>
    <row r="18" spans="1:4">
      <c r="A18" s="4" t="s">
        <v>621</v>
      </c>
      <c r="C18" s="7" t="n">
        <v>43.5</v>
      </c>
    </row>
    <row r="19" spans="1:4">
      <c r="A19" s="4" t="s">
        <v>622</v>
      </c>
      <c r="C19" s="4" t="s">
        <v>633</v>
      </c>
    </row>
    <row r="20" spans="1:4">
      <c r="A20" s="4" t="s">
        <v>634</v>
      </c>
    </row>
    <row r="21" spans="1:4">
      <c r="A21" s="3" t="s">
        <v>617</v>
      </c>
    </row>
    <row r="22" spans="1:4">
      <c r="A22" s="4" t="s">
        <v>621</v>
      </c>
      <c r="C22" s="7" t="n">
        <v>16.9</v>
      </c>
    </row>
    <row r="23" spans="1:4">
      <c r="A23" s="4" t="s">
        <v>622</v>
      </c>
      <c r="C23" s="4" t="s">
        <v>635</v>
      </c>
    </row>
    <row r="24" spans="1:4">
      <c r="A24" s="4" t="s">
        <v>636</v>
      </c>
      <c r="C24" s="4" t="s">
        <v>637</v>
      </c>
    </row>
    <row r="25" spans="1:4">
      <c r="A25" s="4" t="s">
        <v>638</v>
      </c>
    </row>
    <row r="26" spans="1:4">
      <c r="A26" s="3" t="s">
        <v>617</v>
      </c>
    </row>
    <row r="27" spans="1:4">
      <c r="A27" s="4" t="s">
        <v>639</v>
      </c>
      <c r="C27" s="4" t="s">
        <v>640</v>
      </c>
    </row>
    <row r="28" spans="1:4">
      <c r="A28" s="4" t="s">
        <v>641</v>
      </c>
    </row>
    <row r="29" spans="1:4">
      <c r="A29" s="3" t="s">
        <v>617</v>
      </c>
    </row>
    <row r="30" spans="1:4">
      <c r="A30" s="4" t="s">
        <v>639</v>
      </c>
      <c r="C30" s="4" t="s">
        <v>642</v>
      </c>
    </row>
    <row r="31" spans="1:4">
      <c r="A31" s="4" t="s">
        <v>643</v>
      </c>
    </row>
    <row r="32" spans="1:4">
      <c r="A32" s="3" t="s">
        <v>617</v>
      </c>
    </row>
    <row r="33" spans="1:4">
      <c r="A33" s="4" t="s">
        <v>644</v>
      </c>
      <c r="B33" s="5" t="n">
        <v>3800000</v>
      </c>
    </row>
    <row r="34" spans="1:4">
      <c r="A34" s="4" t="s">
        <v>645</v>
      </c>
      <c r="C34" s="5" t="n">
        <v>16100000</v>
      </c>
    </row>
    <row r="35" spans="1:4">
      <c r="A35" s="4" t="s">
        <v>646</v>
      </c>
      <c r="C35" s="5" t="n">
        <v>4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7</v>
      </c>
      <c r="B1" s="2" t="s">
        <v>1</v>
      </c>
      <c r="C1" s="2" t="s">
        <v>648</v>
      </c>
    </row>
    <row r="2" spans="1:3">
      <c r="B2" s="2" t="s">
        <v>2</v>
      </c>
      <c r="C2" s="2" t="s">
        <v>25</v>
      </c>
    </row>
    <row r="3" spans="1:3">
      <c r="A3" s="4" t="s">
        <v>649</v>
      </c>
    </row>
    <row r="4" spans="1:3">
      <c r="A4" s="3" t="s">
        <v>617</v>
      </c>
    </row>
    <row r="5" spans="1:3">
      <c r="A5" s="4" t="s">
        <v>650</v>
      </c>
      <c r="B5" s="10" t="n">
        <v>64.77</v>
      </c>
    </row>
    <row r="6" spans="1:3">
      <c r="A6" s="4" t="s">
        <v>651</v>
      </c>
      <c r="B6" s="11" t="n">
        <v>84.56</v>
      </c>
    </row>
    <row r="7" spans="1:3">
      <c r="A7" s="4" t="s">
        <v>652</v>
      </c>
      <c r="B7" s="11" t="n">
        <v>87.56999999999999</v>
      </c>
    </row>
    <row r="8" spans="1:3">
      <c r="A8" s="4" t="s">
        <v>653</v>
      </c>
      <c r="B8" s="11" t="n">
        <v>49.52</v>
      </c>
    </row>
    <row r="9" spans="1:3">
      <c r="A9" s="4" t="s">
        <v>654</v>
      </c>
      <c r="B9" s="5" t="n">
        <v>0</v>
      </c>
    </row>
    <row r="10" spans="1:3">
      <c r="A10" s="4" t="s">
        <v>655</v>
      </c>
      <c r="B10" s="11" t="n">
        <v>69.12</v>
      </c>
      <c r="C10" s="10" t="n">
        <v>64.77</v>
      </c>
    </row>
    <row r="11" spans="1:3">
      <c r="A11" s="4" t="s">
        <v>656</v>
      </c>
      <c r="B11" s="11" t="n">
        <v>68.23999999999999</v>
      </c>
    </row>
    <row r="12" spans="1:3">
      <c r="A12" s="4" t="s">
        <v>657</v>
      </c>
      <c r="B12" s="10" t="n">
        <v>53.21</v>
      </c>
    </row>
    <row r="13" spans="1:3">
      <c r="A13" s="4" t="s">
        <v>655</v>
      </c>
      <c r="B13" s="4" t="s">
        <v>658</v>
      </c>
      <c r="C13" s="4" t="s">
        <v>659</v>
      </c>
    </row>
    <row r="14" spans="1:3">
      <c r="A14" s="4" t="s">
        <v>656</v>
      </c>
      <c r="B14" s="4" t="s">
        <v>660</v>
      </c>
    </row>
    <row r="15" spans="1:3">
      <c r="A15" s="4" t="s">
        <v>657</v>
      </c>
      <c r="B15" s="4" t="s">
        <v>661</v>
      </c>
    </row>
    <row r="16" spans="1:3">
      <c r="A16" s="4" t="s">
        <v>650</v>
      </c>
      <c r="B16" s="9" t="n">
        <v>28900</v>
      </c>
    </row>
    <row r="17" spans="1:3">
      <c r="A17" s="4" t="s">
        <v>655</v>
      </c>
      <c r="B17" s="5" t="n">
        <v>41900</v>
      </c>
      <c r="C17" s="9" t="n">
        <v>28900</v>
      </c>
    </row>
    <row r="18" spans="1:3">
      <c r="A18" s="4" t="s">
        <v>656</v>
      </c>
      <c r="B18" s="5" t="n">
        <v>41800</v>
      </c>
    </row>
    <row r="19" spans="1:3">
      <c r="A19" s="4" t="s">
        <v>657</v>
      </c>
      <c r="B19" s="9" t="n">
        <v>39500</v>
      </c>
    </row>
    <row r="20" spans="1:3">
      <c r="A20" s="4" t="s">
        <v>620</v>
      </c>
    </row>
    <row r="21" spans="1:3">
      <c r="A21" s="3" t="s">
        <v>617</v>
      </c>
    </row>
    <row r="22" spans="1:3">
      <c r="A22" s="4" t="s">
        <v>650</v>
      </c>
      <c r="B22" s="5" t="n">
        <v>2069</v>
      </c>
    </row>
    <row r="23" spans="1:3">
      <c r="A23" s="4" t="s">
        <v>651</v>
      </c>
      <c r="B23" s="5" t="n">
        <v>431</v>
      </c>
    </row>
    <row r="24" spans="1:3">
      <c r="A24" s="4" t="s">
        <v>652</v>
      </c>
      <c r="B24" s="5" t="n">
        <v>-13</v>
      </c>
    </row>
    <row r="25" spans="1:3">
      <c r="A25" s="4" t="s">
        <v>653</v>
      </c>
      <c r="B25" s="5" t="n">
        <v>-128</v>
      </c>
    </row>
    <row r="26" spans="1:3">
      <c r="A26" s="4" t="s">
        <v>654</v>
      </c>
      <c r="B26" s="5" t="n">
        <v>0</v>
      </c>
    </row>
    <row r="27" spans="1:3">
      <c r="A27" s="4" t="s">
        <v>655</v>
      </c>
      <c r="B27" s="5" t="n">
        <v>2359</v>
      </c>
      <c r="C27" s="5" t="n">
        <v>2069</v>
      </c>
    </row>
    <row r="28" spans="1:3">
      <c r="A28" s="4" t="s">
        <v>656</v>
      </c>
      <c r="B28" s="5" t="n">
        <v>2252</v>
      </c>
    </row>
    <row r="29" spans="1:3">
      <c r="A29" s="4" t="s">
        <v>657</v>
      </c>
      <c r="B29" s="5" t="n">
        <v>1245</v>
      </c>
    </row>
    <row r="30" spans="1:3">
      <c r="A30" s="4" t="s">
        <v>662</v>
      </c>
    </row>
    <row r="31" spans="1:3">
      <c r="A31" s="3" t="s">
        <v>617</v>
      </c>
    </row>
    <row r="32" spans="1:3">
      <c r="A32" s="4" t="s">
        <v>650</v>
      </c>
      <c r="B32" s="5" t="n">
        <v>20</v>
      </c>
    </row>
    <row r="33" spans="1:3">
      <c r="A33" s="4" t="s">
        <v>653</v>
      </c>
      <c r="B33" s="5" t="n">
        <v>-8</v>
      </c>
    </row>
    <row r="34" spans="1:3">
      <c r="A34" s="4" t="s">
        <v>654</v>
      </c>
      <c r="B34" s="5" t="n">
        <v>0</v>
      </c>
    </row>
    <row r="35" spans="1:3">
      <c r="A35" s="4" t="s">
        <v>655</v>
      </c>
      <c r="B35" s="5" t="n">
        <v>12</v>
      </c>
      <c r="C35" s="5" t="n">
        <v>20</v>
      </c>
    </row>
    <row r="36" spans="1:3">
      <c r="A36" s="4" t="s">
        <v>656</v>
      </c>
      <c r="B36" s="5" t="n">
        <v>12</v>
      </c>
    </row>
    <row r="37" spans="1:3">
      <c r="A37" s="4" t="s">
        <v>657</v>
      </c>
      <c r="B37" s="5" t="n">
        <v>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66</v>
      </c>
    </row>
    <row r="3" spans="1:3">
      <c r="A3" s="3" t="s">
        <v>617</v>
      </c>
    </row>
    <row r="4" spans="1:3">
      <c r="A4" s="4" t="s">
        <v>664</v>
      </c>
      <c r="B4" s="7" t="n">
        <v>1.8</v>
      </c>
      <c r="C4" s="7" t="n">
        <v>1.6</v>
      </c>
    </row>
    <row r="5" spans="1:3">
      <c r="A5" s="4" t="s">
        <v>665</v>
      </c>
      <c r="B5" s="8" t="n">
        <v>4.5</v>
      </c>
      <c r="C5" s="8" t="n">
        <v>1.3</v>
      </c>
    </row>
    <row r="6" spans="1:3">
      <c r="A6" s="4" t="s">
        <v>666</v>
      </c>
      <c r="B6" s="7" t="n">
        <v>1.7</v>
      </c>
      <c r="C6" s="7" t="n">
        <v>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4" t="s">
        <v>669</v>
      </c>
    </row>
    <row r="4" spans="1:2">
      <c r="A4" s="3" t="s">
        <v>617</v>
      </c>
    </row>
    <row r="5" spans="1:2">
      <c r="A5" s="4" t="s">
        <v>670</v>
      </c>
      <c r="B5" s="5" t="n">
        <v>516</v>
      </c>
    </row>
    <row r="6" spans="1:2">
      <c r="A6" s="4" t="s">
        <v>671</v>
      </c>
      <c r="B6" s="5" t="n">
        <v>239</v>
      </c>
    </row>
    <row r="7" spans="1:2">
      <c r="A7" s="4" t="s">
        <v>672</v>
      </c>
      <c r="B7" s="5" t="n">
        <v>-38</v>
      </c>
    </row>
    <row r="8" spans="1:2">
      <c r="A8" s="4" t="s">
        <v>673</v>
      </c>
      <c r="B8" s="5" t="n">
        <v>-8</v>
      </c>
    </row>
    <row r="9" spans="1:2">
      <c r="A9" s="4" t="s">
        <v>674</v>
      </c>
      <c r="B9" s="5" t="n">
        <v>709</v>
      </c>
    </row>
    <row r="10" spans="1:2">
      <c r="A10" s="4" t="s">
        <v>675</v>
      </c>
      <c r="B10" s="10" t="n">
        <v>87.03</v>
      </c>
    </row>
    <row r="11" spans="1:2">
      <c r="A11" s="4" t="s">
        <v>676</v>
      </c>
      <c r="B11" s="5" t="n">
        <v>84</v>
      </c>
    </row>
    <row r="12" spans="1:2">
      <c r="A12" s="4" t="s">
        <v>677</v>
      </c>
      <c r="B12" s="11" t="n">
        <v>80.20999999999999</v>
      </c>
    </row>
    <row r="13" spans="1:2">
      <c r="A13" s="4" t="s">
        <v>678</v>
      </c>
      <c r="B13" s="11" t="n">
        <v>86.98</v>
      </c>
    </row>
    <row r="14" spans="1:2">
      <c r="A14" s="4" t="s">
        <v>679</v>
      </c>
      <c r="B14" s="10" t="n">
        <v>86.37</v>
      </c>
    </row>
    <row r="15" spans="1:2">
      <c r="A15" s="4" t="s">
        <v>630</v>
      </c>
    </row>
    <row r="16" spans="1:2">
      <c r="A16" s="3" t="s">
        <v>617</v>
      </c>
    </row>
    <row r="17" spans="1:2">
      <c r="A17" s="4" t="s">
        <v>670</v>
      </c>
      <c r="B17" s="5" t="n">
        <v>104</v>
      </c>
    </row>
    <row r="18" spans="1:2">
      <c r="A18" s="4" t="s">
        <v>671</v>
      </c>
      <c r="B18" s="5" t="n">
        <v>16</v>
      </c>
    </row>
    <row r="19" spans="1:2">
      <c r="A19" s="4" t="s">
        <v>674</v>
      </c>
      <c r="B19" s="5" t="n">
        <v>120</v>
      </c>
    </row>
    <row r="20" spans="1:2">
      <c r="A20" s="4" t="s">
        <v>675</v>
      </c>
      <c r="B20" s="10" t="n">
        <v>57.78</v>
      </c>
    </row>
    <row r="21" spans="1:2">
      <c r="A21" s="4" t="s">
        <v>676</v>
      </c>
      <c r="B21" s="11" t="n">
        <v>84.66</v>
      </c>
    </row>
    <row r="22" spans="1:2">
      <c r="A22" s="4" t="s">
        <v>679</v>
      </c>
      <c r="B22" s="10" t="n">
        <v>61.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66</v>
      </c>
    </row>
    <row r="3" spans="1:3">
      <c r="A3" s="3" t="s">
        <v>617</v>
      </c>
    </row>
    <row r="4" spans="1:3">
      <c r="A4" s="4" t="s">
        <v>664</v>
      </c>
      <c r="B4" s="7" t="n">
        <v>4.7</v>
      </c>
      <c r="C4" s="7" t="n">
        <v>3.5</v>
      </c>
    </row>
    <row r="5" spans="1:3">
      <c r="A5" s="4" t="s">
        <v>681</v>
      </c>
      <c r="B5" s="8" t="n">
        <v>2.9</v>
      </c>
      <c r="C5" s="8" t="n">
        <v>0.2</v>
      </c>
    </row>
    <row r="6" spans="1:3">
      <c r="A6" s="4" t="s">
        <v>682</v>
      </c>
      <c r="B6" s="7" t="n">
        <v>1.1</v>
      </c>
      <c r="C6" s="7" t="n">
        <v>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68</v>
      </c>
    </row>
    <row r="3" spans="1:2">
      <c r="A3" s="3" t="s">
        <v>617</v>
      </c>
    </row>
    <row r="4" spans="1:2">
      <c r="A4" s="4" t="s">
        <v>670</v>
      </c>
      <c r="B4" s="5" t="n">
        <v>246</v>
      </c>
    </row>
    <row r="5" spans="1:2">
      <c r="A5" s="4" t="s">
        <v>671</v>
      </c>
      <c r="B5" s="5" t="n">
        <v>115</v>
      </c>
    </row>
    <row r="6" spans="1:2">
      <c r="A6" s="4" t="s">
        <v>672</v>
      </c>
      <c r="B6" s="5" t="n">
        <v>0</v>
      </c>
    </row>
    <row r="7" spans="1:2">
      <c r="A7" s="4" t="s">
        <v>673</v>
      </c>
      <c r="B7" s="5" t="n">
        <v>-1</v>
      </c>
    </row>
    <row r="8" spans="1:2">
      <c r="A8" s="4" t="s">
        <v>674</v>
      </c>
      <c r="B8" s="5" t="n">
        <v>360</v>
      </c>
    </row>
    <row r="9" spans="1:2">
      <c r="A9" s="4" t="s">
        <v>675</v>
      </c>
      <c r="B9" s="10" t="n">
        <v>85.16</v>
      </c>
    </row>
    <row r="10" spans="1:2">
      <c r="A10" s="4" t="s">
        <v>676</v>
      </c>
      <c r="B10" s="11" t="n">
        <v>84.66</v>
      </c>
    </row>
    <row r="11" spans="1:2">
      <c r="A11" s="4" t="s">
        <v>677</v>
      </c>
      <c r="B11" s="5" t="n">
        <v>0</v>
      </c>
    </row>
    <row r="12" spans="1:2">
      <c r="A12" s="4" t="s">
        <v>678</v>
      </c>
      <c r="B12" s="11" t="n">
        <v>89.89</v>
      </c>
    </row>
    <row r="13" spans="1:2">
      <c r="A13" s="4" t="s">
        <v>679</v>
      </c>
      <c r="B13" s="10" t="n">
        <v>84.989999999999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6</v>
      </c>
    </row>
    <row r="3" spans="1:3">
      <c r="A3" s="3" t="s">
        <v>617</v>
      </c>
    </row>
    <row r="4" spans="1:3">
      <c r="A4" s="4" t="s">
        <v>664</v>
      </c>
      <c r="B4" s="9" t="n">
        <v>1</v>
      </c>
      <c r="C4" s="7" t="n">
        <v>1.1</v>
      </c>
    </row>
    <row r="5" spans="1:3">
      <c r="A5" s="4" t="s">
        <v>685</v>
      </c>
      <c r="B5" s="5" t="n">
        <v>0</v>
      </c>
      <c r="C5" s="5" t="n">
        <v>0</v>
      </c>
    </row>
    <row r="6" spans="1:3">
      <c r="A6" s="4" t="s">
        <v>686</v>
      </c>
      <c r="B6" s="9" t="n">
        <v>0</v>
      </c>
      <c r="C6"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7</v>
      </c>
      <c r="C1" s="2" t="s">
        <v>1</v>
      </c>
    </row>
    <row r="2" spans="1:4">
      <c r="C2" s="2" t="s">
        <v>2</v>
      </c>
      <c r="D2" s="2" t="s">
        <v>66</v>
      </c>
    </row>
    <row r="3" spans="1:4">
      <c r="A3" s="3" t="s">
        <v>688</v>
      </c>
    </row>
    <row r="4" spans="1:4">
      <c r="A4" s="4" t="s">
        <v>432</v>
      </c>
      <c r="C4" s="7" t="n">
        <v>2503.3</v>
      </c>
      <c r="D4" s="7" t="n">
        <v>-113.5</v>
      </c>
    </row>
    <row r="5" spans="1:4">
      <c r="A5" s="4" t="s">
        <v>95</v>
      </c>
      <c r="C5" s="8" t="n">
        <v>3.6</v>
      </c>
      <c r="D5" s="8" t="n">
        <v>24.3</v>
      </c>
    </row>
    <row r="6" spans="1:4">
      <c r="A6" s="4" t="s">
        <v>689</v>
      </c>
      <c r="C6" s="8" t="n">
        <v>0.3</v>
      </c>
      <c r="D6" s="8" t="n">
        <v>0.3</v>
      </c>
    </row>
    <row r="7" spans="1:4">
      <c r="A7" s="4" t="s">
        <v>95</v>
      </c>
      <c r="C7" s="8" t="n">
        <v>3.9</v>
      </c>
      <c r="D7" s="8" t="n">
        <v>24.6</v>
      </c>
    </row>
    <row r="8" spans="1:4">
      <c r="A8" s="4" t="s">
        <v>434</v>
      </c>
      <c r="C8" s="8" t="n">
        <v>2548.6</v>
      </c>
    </row>
    <row r="9" spans="1:4">
      <c r="A9" s="4" t="s">
        <v>690</v>
      </c>
    </row>
    <row r="10" spans="1:4">
      <c r="A10" s="3" t="s">
        <v>688</v>
      </c>
    </row>
    <row r="11" spans="1:4">
      <c r="A11" s="4" t="s">
        <v>432</v>
      </c>
      <c r="B11" s="4" t="s">
        <v>94</v>
      </c>
      <c r="C11" s="8" t="n">
        <v>-89.40000000000001</v>
      </c>
      <c r="D11" s="8" t="n">
        <v>-100.5</v>
      </c>
    </row>
    <row r="12" spans="1:4">
      <c r="A12" s="4" t="s">
        <v>95</v>
      </c>
      <c r="B12" s="4" t="s">
        <v>94</v>
      </c>
      <c r="C12" s="8" t="n">
        <v>3.6</v>
      </c>
      <c r="D12" s="8" t="n">
        <v>24.3</v>
      </c>
    </row>
    <row r="13" spans="1:4">
      <c r="A13" s="4" t="s">
        <v>95</v>
      </c>
      <c r="B13" s="4" t="s">
        <v>94</v>
      </c>
      <c r="C13" s="8" t="n">
        <v>3.6</v>
      </c>
      <c r="D13" s="8" t="n">
        <v>24.3</v>
      </c>
    </row>
    <row r="14" spans="1:4">
      <c r="A14" s="4" t="s">
        <v>434</v>
      </c>
      <c r="B14" s="4" t="s">
        <v>94</v>
      </c>
      <c r="C14" s="8" t="n">
        <v>-85.8</v>
      </c>
      <c r="D14" s="8" t="n">
        <v>-76.2</v>
      </c>
    </row>
    <row r="15" spans="1:4">
      <c r="A15" s="4" t="s">
        <v>691</v>
      </c>
    </row>
    <row r="16" spans="1:4">
      <c r="A16" s="3" t="s">
        <v>688</v>
      </c>
    </row>
    <row r="17" spans="1:4">
      <c r="A17" s="4" t="s">
        <v>432</v>
      </c>
      <c r="B17" s="4" t="s">
        <v>692</v>
      </c>
      <c r="C17" s="8" t="n">
        <v>-11.9</v>
      </c>
      <c r="D17" s="5" t="n">
        <v>-13</v>
      </c>
    </row>
    <row r="18" spans="1:4">
      <c r="A18" s="4" t="s">
        <v>689</v>
      </c>
      <c r="B18" s="4" t="s">
        <v>692</v>
      </c>
      <c r="C18" s="8" t="n">
        <v>0.3</v>
      </c>
      <c r="D18" s="8" t="n">
        <v>0.3</v>
      </c>
    </row>
    <row r="19" spans="1:4">
      <c r="A19" s="4" t="s">
        <v>95</v>
      </c>
      <c r="B19" s="4" t="s">
        <v>692</v>
      </c>
      <c r="C19" s="8" t="n">
        <v>0.3</v>
      </c>
      <c r="D19" s="8" t="n">
        <v>0.3</v>
      </c>
    </row>
    <row r="20" spans="1:4">
      <c r="A20" s="4" t="s">
        <v>434</v>
      </c>
      <c r="B20" s="4" t="s">
        <v>692</v>
      </c>
      <c r="C20" s="8" t="n">
        <v>-11.6</v>
      </c>
      <c r="D20" s="8" t="n">
        <v>-12.7</v>
      </c>
    </row>
    <row r="21" spans="1:4">
      <c r="A21" s="4" t="s">
        <v>165</v>
      </c>
    </row>
    <row r="22" spans="1:4">
      <c r="A22" s="3" t="s">
        <v>688</v>
      </c>
    </row>
    <row r="23" spans="1:4">
      <c r="A23" s="4" t="s">
        <v>432</v>
      </c>
      <c r="C23" s="8" t="n">
        <v>-101.3</v>
      </c>
    </row>
    <row r="24" spans="1:4">
      <c r="A24" s="4" t="s">
        <v>434</v>
      </c>
      <c r="C24" s="7" t="n">
        <v>-97.40000000000001</v>
      </c>
      <c r="D24" s="7" t="n">
        <v>-88.90000000000001</v>
      </c>
    </row>
    <row r="25" spans="1:4"/>
    <row r="26" spans="1:4">
      <c r="A26" s="4" t="s">
        <v>94</v>
      </c>
      <c r="B26" s="4" t="s">
        <v>693</v>
      </c>
    </row>
    <row r="27" spans="1:4">
      <c r="A27" s="4" t="s">
        <v>692</v>
      </c>
      <c r="B27" s="4" t="s">
        <v>694</v>
      </c>
    </row>
  </sheetData>
  <mergeCells count="5">
    <mergeCell ref="A1:B2"/>
    <mergeCell ref="C1:D1"/>
    <mergeCell ref="A25:C25"/>
    <mergeCell ref="B26:C26"/>
    <mergeCell ref="B27:C2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66</v>
      </c>
    </row>
    <row r="3" spans="1:3">
      <c r="A3" s="3" t="s">
        <v>688</v>
      </c>
    </row>
    <row r="4" spans="1:3">
      <c r="A4" s="4" t="s">
        <v>99</v>
      </c>
      <c r="B4" s="7" t="n">
        <v>0.2</v>
      </c>
      <c r="C4" s="7" t="n">
        <v>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6</v>
      </c>
      <c r="C1" s="2" t="s">
        <v>1</v>
      </c>
    </row>
    <row r="2" spans="1:4">
      <c r="C2" s="2" t="s">
        <v>2</v>
      </c>
      <c r="D2" s="2" t="s">
        <v>66</v>
      </c>
    </row>
    <row r="3" spans="1:4">
      <c r="A3" s="3" t="s">
        <v>697</v>
      </c>
    </row>
    <row r="4" spans="1:4">
      <c r="A4" s="4" t="s">
        <v>698</v>
      </c>
      <c r="C4" s="7" t="n">
        <v>0.3</v>
      </c>
      <c r="D4" s="7" t="n">
        <v>0.3</v>
      </c>
    </row>
    <row r="5" spans="1:4">
      <c r="A5" s="4" t="s">
        <v>699</v>
      </c>
    </row>
    <row r="6" spans="1:4">
      <c r="A6" s="3" t="s">
        <v>697</v>
      </c>
    </row>
    <row r="7" spans="1:4">
      <c r="A7" s="4" t="s">
        <v>700</v>
      </c>
      <c r="B7" s="4" t="s">
        <v>94</v>
      </c>
      <c r="C7" s="8" t="n">
        <v>0.1</v>
      </c>
      <c r="D7" s="8" t="n">
        <v>0.1</v>
      </c>
    </row>
    <row r="8" spans="1:4">
      <c r="A8" s="4" t="s">
        <v>701</v>
      </c>
    </row>
    <row r="9" spans="1:4">
      <c r="A9" s="3" t="s">
        <v>697</v>
      </c>
    </row>
    <row r="10" spans="1:4">
      <c r="A10" s="4" t="s">
        <v>700</v>
      </c>
      <c r="B10" s="4" t="s">
        <v>94</v>
      </c>
      <c r="C10" s="8" t="n">
        <v>0.4</v>
      </c>
      <c r="D10" s="8" t="n">
        <v>0.3</v>
      </c>
    </row>
    <row r="11" spans="1:4">
      <c r="A11" s="4" t="s">
        <v>691</v>
      </c>
    </row>
    <row r="12" spans="1:4">
      <c r="A12" s="3" t="s">
        <v>697</v>
      </c>
    </row>
    <row r="13" spans="1:4">
      <c r="A13" s="4" t="s">
        <v>700</v>
      </c>
      <c r="C13" s="8" t="n">
        <v>0.5</v>
      </c>
      <c r="D13" s="8" t="n">
        <v>0.4</v>
      </c>
    </row>
    <row r="14" spans="1:4">
      <c r="A14" s="4" t="s">
        <v>84</v>
      </c>
      <c r="C14" s="8" t="n">
        <v>0.2</v>
      </c>
      <c r="D14" s="8" t="n">
        <v>0.1</v>
      </c>
    </row>
    <row r="15" spans="1:4">
      <c r="A15" s="4" t="s">
        <v>698</v>
      </c>
      <c r="B15" s="4" t="s">
        <v>692</v>
      </c>
      <c r="C15" s="7" t="n">
        <v>0.3</v>
      </c>
      <c r="D15" s="7" t="n">
        <v>0.3</v>
      </c>
    </row>
    <row r="16" spans="1:4"/>
    <row r="17" spans="1:4">
      <c r="A17" s="4" t="s">
        <v>94</v>
      </c>
      <c r="B17" s="4" t="s">
        <v>702</v>
      </c>
    </row>
    <row r="18" spans="1:4">
      <c r="A18" s="4" t="s">
        <v>692</v>
      </c>
      <c r="B18" s="4" t="s">
        <v>694</v>
      </c>
    </row>
  </sheetData>
  <mergeCells count="5">
    <mergeCell ref="A1:B2"/>
    <mergeCell ref="C1:D1"/>
    <mergeCell ref="A16:C16"/>
    <mergeCell ref="B17:C17"/>
    <mergeCell ref="B18:C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66</v>
      </c>
    </row>
    <row r="3" spans="1:3">
      <c r="A3" s="4" t="s">
        <v>704</v>
      </c>
    </row>
    <row r="4" spans="1:3">
      <c r="A4" s="3" t="s">
        <v>705</v>
      </c>
    </row>
    <row r="5" spans="1:3">
      <c r="A5" s="4" t="s">
        <v>706</v>
      </c>
      <c r="B5" s="7" t="n">
        <v>1.2</v>
      </c>
      <c r="C5" s="9" t="n">
        <v>1</v>
      </c>
    </row>
    <row r="6" spans="1:3">
      <c r="A6" s="4" t="s">
        <v>707</v>
      </c>
      <c r="B6" s="5" t="n">
        <v>4</v>
      </c>
      <c r="C6" s="5" t="n">
        <v>3</v>
      </c>
    </row>
    <row r="7" spans="1:3">
      <c r="A7" s="4" t="s">
        <v>708</v>
      </c>
      <c r="B7" s="8" t="n">
        <v>-4.7</v>
      </c>
      <c r="C7" s="8" t="n">
        <v>-3.2</v>
      </c>
    </row>
    <row r="8" spans="1:3">
      <c r="A8" s="4" t="s">
        <v>709</v>
      </c>
      <c r="B8" s="8" t="n">
        <v>0.1</v>
      </c>
      <c r="C8" s="8" t="n">
        <v>0.1</v>
      </c>
    </row>
    <row r="9" spans="1:3">
      <c r="A9" s="4" t="s">
        <v>710</v>
      </c>
      <c r="B9" s="8" t="n">
        <v>0.4</v>
      </c>
      <c r="C9" s="8" t="n">
        <v>0.3</v>
      </c>
    </row>
    <row r="10" spans="1:3">
      <c r="A10" s="4" t="s">
        <v>711</v>
      </c>
      <c r="B10" s="5" t="n">
        <v>1</v>
      </c>
      <c r="C10" s="8" t="n">
        <v>1.2</v>
      </c>
    </row>
    <row r="11" spans="1:3">
      <c r="A11" s="4" t="s">
        <v>712</v>
      </c>
    </row>
    <row r="12" spans="1:3">
      <c r="A12" s="3" t="s">
        <v>705</v>
      </c>
    </row>
    <row r="13" spans="1:3">
      <c r="A13" s="4" t="s">
        <v>707</v>
      </c>
      <c r="B13" s="8" t="n">
        <v>0.3</v>
      </c>
      <c r="C13" s="8" t="n">
        <v>0.2</v>
      </c>
    </row>
    <row r="14" spans="1:3">
      <c r="A14" s="4" t="s">
        <v>711</v>
      </c>
      <c r="B14" s="7" t="n">
        <v>0.3</v>
      </c>
      <c r="C14" s="7" t="n">
        <v>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273</v>
      </c>
    </row>
    <row r="3" spans="1:2">
      <c r="A3" s="4" t="s">
        <v>704</v>
      </c>
    </row>
    <row r="4" spans="1:2">
      <c r="A4" s="3" t="s">
        <v>714</v>
      </c>
    </row>
    <row r="5" spans="1:2">
      <c r="A5" s="4" t="s">
        <v>715</v>
      </c>
      <c r="B5" s="9" t="n">
        <v>0</v>
      </c>
    </row>
    <row r="6" spans="1:2">
      <c r="A6" s="4" t="s">
        <v>712</v>
      </c>
    </row>
    <row r="7" spans="1:2">
      <c r="A7" s="3" t="s">
        <v>714</v>
      </c>
    </row>
    <row r="8" spans="1:2">
      <c r="A8" s="4" t="s">
        <v>715</v>
      </c>
      <c r="B8" s="9" t="n">
        <v>16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6</v>
      </c>
      <c r="B1" s="2" t="s">
        <v>1</v>
      </c>
    </row>
    <row r="2" spans="1:3">
      <c r="B2" s="2" t="s">
        <v>2</v>
      </c>
      <c r="C2" s="2" t="s">
        <v>66</v>
      </c>
    </row>
    <row r="3" spans="1:3">
      <c r="A3" s="3" t="s">
        <v>717</v>
      </c>
    </row>
    <row r="4" spans="1:3">
      <c r="A4" s="4" t="s">
        <v>143</v>
      </c>
      <c r="B4" s="7" t="n">
        <v>6.8</v>
      </c>
      <c r="C4" s="7" t="n">
        <v>1.6</v>
      </c>
    </row>
    <row r="5" spans="1:3">
      <c r="A5" s="4" t="s">
        <v>110</v>
      </c>
      <c r="C5" s="8" t="n">
        <v>0.1</v>
      </c>
    </row>
    <row r="6" spans="1:3">
      <c r="A6" s="4" t="s">
        <v>718</v>
      </c>
      <c r="B6" s="7" t="n">
        <v>6.8</v>
      </c>
      <c r="C6" s="7" t="n">
        <v>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9</v>
      </c>
      <c r="B1" s="2" t="s">
        <v>1</v>
      </c>
    </row>
    <row r="2" spans="1:3">
      <c r="B2" s="2" t="s">
        <v>2</v>
      </c>
      <c r="C2" s="2" t="s">
        <v>66</v>
      </c>
    </row>
    <row r="3" spans="1:3">
      <c r="A3" s="3" t="s">
        <v>720</v>
      </c>
    </row>
    <row r="4" spans="1:3">
      <c r="A4" s="4" t="s">
        <v>721</v>
      </c>
      <c r="B4" s="7" t="n">
        <v>43.7</v>
      </c>
      <c r="C4" s="7" t="n">
        <v>17.9</v>
      </c>
    </row>
    <row r="5" spans="1:3">
      <c r="A5" s="4" t="s">
        <v>722</v>
      </c>
      <c r="B5" s="8" t="n">
        <v>6.2</v>
      </c>
      <c r="C5" s="8" t="n">
        <v>14.6</v>
      </c>
    </row>
    <row r="6" spans="1:3">
      <c r="A6" s="4" t="s">
        <v>723</v>
      </c>
      <c r="B6" s="8" t="n">
        <v>12.3</v>
      </c>
      <c r="C6" s="8" t="n">
        <v>13.9</v>
      </c>
    </row>
    <row r="7" spans="1:3">
      <c r="A7" s="4" t="s">
        <v>724</v>
      </c>
      <c r="B7" s="7" t="n">
        <v>5.7</v>
      </c>
      <c r="C7" s="7" t="n">
        <v>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66</v>
      </c>
    </row>
    <row r="3" spans="1:3">
      <c r="A3" s="3" t="s">
        <v>720</v>
      </c>
    </row>
    <row r="4" spans="1:3">
      <c r="A4" s="4" t="s">
        <v>726</v>
      </c>
      <c r="B4" s="7" t="n">
        <v>2.9</v>
      </c>
      <c r="C4" s="7" t="n">
        <v>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1"/>
    <col customWidth="1" max="3" min="3" width="32"/>
  </cols>
  <sheetData>
    <row r="1" spans="1:3">
      <c r="A1" s="1" t="s">
        <v>727</v>
      </c>
      <c r="B1" s="2" t="s">
        <v>591</v>
      </c>
      <c r="C1" s="2" t="s">
        <v>1</v>
      </c>
    </row>
    <row r="2" spans="1:3">
      <c r="B2" s="2" t="s">
        <v>728</v>
      </c>
      <c r="C2" s="2" t="s">
        <v>729</v>
      </c>
    </row>
    <row r="3" spans="1:3">
      <c r="A3" s="4" t="s">
        <v>491</v>
      </c>
    </row>
    <row r="4" spans="1:3">
      <c r="A4" s="3" t="s">
        <v>730</v>
      </c>
    </row>
    <row r="5" spans="1:3">
      <c r="A5" s="4" t="s">
        <v>494</v>
      </c>
      <c r="B5" s="9" t="n">
        <v>500000000</v>
      </c>
      <c r="C5" s="9" t="n">
        <v>500000000</v>
      </c>
    </row>
    <row r="6" spans="1:3">
      <c r="A6" s="4" t="s">
        <v>492</v>
      </c>
      <c r="B6" s="4" t="s">
        <v>493</v>
      </c>
      <c r="C6" s="4" t="s">
        <v>493</v>
      </c>
    </row>
    <row r="7" spans="1:3">
      <c r="A7" s="4" t="s">
        <v>592</v>
      </c>
      <c r="B7" s="4" t="s">
        <v>593</v>
      </c>
    </row>
    <row r="8" spans="1:3">
      <c r="A8" s="4" t="s">
        <v>594</v>
      </c>
      <c r="B8" s="4" t="s">
        <v>595</v>
      </c>
    </row>
    <row r="9" spans="1:3">
      <c r="A9" s="4" t="s">
        <v>596</v>
      </c>
      <c r="B9" s="4" t="s">
        <v>597</v>
      </c>
    </row>
    <row r="10" spans="1:3">
      <c r="A10" s="4" t="s">
        <v>731</v>
      </c>
    </row>
    <row r="11" spans="1:3">
      <c r="A11" s="3" t="s">
        <v>730</v>
      </c>
    </row>
    <row r="12" spans="1:3">
      <c r="A12" s="4" t="s">
        <v>732</v>
      </c>
      <c r="C12" s="4" t="s">
        <v>733</v>
      </c>
    </row>
    <row r="13" spans="1:3">
      <c r="A13" s="4" t="s">
        <v>734</v>
      </c>
      <c r="C13" s="5" t="n">
        <v>76608</v>
      </c>
    </row>
    <row r="14" spans="1:3">
      <c r="A14" s="4" t="s">
        <v>735</v>
      </c>
    </row>
    <row r="15" spans="1:3">
      <c r="A15" s="3" t="s">
        <v>730</v>
      </c>
    </row>
    <row r="16" spans="1:3">
      <c r="A16" s="4" t="s">
        <v>732</v>
      </c>
      <c r="C16" s="12" t="n">
        <v>2017</v>
      </c>
    </row>
    <row r="17" spans="1:3">
      <c r="A17" s="4" t="s">
        <v>736</v>
      </c>
      <c r="C17" s="5" t="n">
        <v>15600000</v>
      </c>
    </row>
    <row r="18" spans="1:3">
      <c r="A18" s="4" t="s">
        <v>737</v>
      </c>
    </row>
    <row r="19" spans="1:3">
      <c r="A19" s="3" t="s">
        <v>730</v>
      </c>
    </row>
    <row r="20" spans="1:3">
      <c r="A20" s="4" t="s">
        <v>732</v>
      </c>
      <c r="C20" s="12" t="n">
        <v>2017</v>
      </c>
    </row>
    <row r="21" spans="1:3">
      <c r="A21" s="4" t="s">
        <v>738</v>
      </c>
      <c r="C21" s="5" t="n">
        <v>700000</v>
      </c>
    </row>
    <row r="22" spans="1:3">
      <c r="A22" s="4" t="s">
        <v>739</v>
      </c>
    </row>
    <row r="23" spans="1:3">
      <c r="A23" s="3" t="s">
        <v>730</v>
      </c>
    </row>
    <row r="24" spans="1:3">
      <c r="A24" s="4" t="s">
        <v>732</v>
      </c>
      <c r="C24" s="12" t="n">
        <v>2017</v>
      </c>
    </row>
    <row r="25" spans="1:3">
      <c r="A25" s="4" t="s">
        <v>740</v>
      </c>
      <c r="C25" s="5" t="n">
        <v>32000000</v>
      </c>
    </row>
    <row r="26" spans="1:3">
      <c r="A26" s="4" t="s">
        <v>741</v>
      </c>
    </row>
    <row r="27" spans="1:3">
      <c r="A27" s="3" t="s">
        <v>730</v>
      </c>
    </row>
    <row r="28" spans="1:3">
      <c r="A28" s="4" t="s">
        <v>494</v>
      </c>
      <c r="C28" s="9" t="n">
        <v>30900000</v>
      </c>
    </row>
    <row r="29" spans="1:3">
      <c r="A29" s="4" t="s">
        <v>732</v>
      </c>
      <c r="C29" s="12" t="n">
        <v>20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5</v>
      </c>
    </row>
    <row r="2" spans="1:3">
      <c r="A2" s="3" t="s">
        <v>743</v>
      </c>
    </row>
    <row r="3" spans="1:3">
      <c r="A3" s="4" t="s">
        <v>744</v>
      </c>
      <c r="B3" s="7" t="n">
        <v>12.7</v>
      </c>
      <c r="C3" s="7" t="n">
        <v>12.1</v>
      </c>
    </row>
    <row r="4" spans="1:3">
      <c r="A4" s="4" t="s">
        <v>745</v>
      </c>
      <c r="B4" s="8" t="n">
        <v>1.3</v>
      </c>
      <c r="C4" s="8" t="n">
        <v>0.5</v>
      </c>
    </row>
    <row r="5" spans="1:3">
      <c r="A5" s="4" t="s">
        <v>746</v>
      </c>
    </row>
    <row r="6" spans="1:3">
      <c r="A6" s="3" t="s">
        <v>743</v>
      </c>
    </row>
    <row r="7" spans="1:3">
      <c r="A7" s="4" t="s">
        <v>744</v>
      </c>
      <c r="B7" s="8" t="n">
        <v>0.6</v>
      </c>
      <c r="C7" s="8" t="n">
        <v>0.7</v>
      </c>
    </row>
    <row r="8" spans="1:3">
      <c r="A8" s="4" t="s">
        <v>747</v>
      </c>
    </row>
    <row r="9" spans="1:3">
      <c r="A9" s="3" t="s">
        <v>743</v>
      </c>
    </row>
    <row r="10" spans="1:3">
      <c r="A10" s="4" t="s">
        <v>745</v>
      </c>
      <c r="B10" s="8" t="n">
        <v>1.3</v>
      </c>
      <c r="C10" s="8" t="n">
        <v>0.5</v>
      </c>
    </row>
    <row r="11" spans="1:3">
      <c r="A11" s="4" t="s">
        <v>748</v>
      </c>
    </row>
    <row r="12" spans="1:3">
      <c r="A12" s="3" t="s">
        <v>743</v>
      </c>
    </row>
    <row r="13" spans="1:3">
      <c r="A13" s="4" t="s">
        <v>744</v>
      </c>
      <c r="B13" s="8" t="n">
        <v>0.7</v>
      </c>
      <c r="C13" s="5" t="n">
        <v>1</v>
      </c>
    </row>
    <row r="14" spans="1:3">
      <c r="A14" s="4" t="s">
        <v>749</v>
      </c>
    </row>
    <row r="15" spans="1:3">
      <c r="A15" s="3" t="s">
        <v>743</v>
      </c>
    </row>
    <row r="16" spans="1:3">
      <c r="A16" s="4" t="s">
        <v>744</v>
      </c>
      <c r="B16" s="7" t="n">
        <v>11.4</v>
      </c>
      <c r="C16" s="7" t="n">
        <v>1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4:29Z</dcterms:created>
  <dcterms:modified xmlns:dcterms="http://purl.org/dc/terms/" xmlns:xsi="http://www.w3.org/2001/XMLSchema-instance" xsi:type="dcterms:W3CDTF">2017-05-04T16:04:29Z</dcterms:modified>
</cp:coreProperties>
</file>